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Partn" sheetId="6" r:id="rId6"/>
    <s:sheet name="Consolidated Statements of Cash" sheetId="7" r:id="rId7"/>
    <s:sheet name="1. Description of Business" sheetId="8" r:id="rId8"/>
    <s:sheet name="2. Significant Accounting Polic" sheetId="9" r:id="rId9"/>
    <s:sheet name="3. Real Estate Assets" sheetId="10" r:id="rId10"/>
    <s:sheet name="4. Debt" sheetId="11" r:id="rId11"/>
    <s:sheet name="5. Commitments and Contingencie" sheetId="12" r:id="rId12"/>
    <s:sheet name="6. Redeemable noncontrolling in" sheetId="13" r:id="rId13"/>
    <s:sheet name="7. Preferred Stock" sheetId="14" r:id="rId14"/>
    <s:sheet name="8. Stockholders Equity of the R" sheetId="15" r:id="rId15"/>
    <s:sheet name="9. Equity Compensation Plan" sheetId="16" r:id="rId16"/>
    <s:sheet name="10. Earnings Per Share of the R" sheetId="17" r:id="rId17"/>
    <s:sheet name="11. Earnings Per Unit of the Op" sheetId="18" r:id="rId18"/>
    <s:sheet name="12. Fair Value" sheetId="19" r:id="rId19"/>
    <s:sheet name="13. Supplemental Consolidating " sheetId="20" r:id="rId20"/>
    <s:sheet name="14. Subsequent Events (Notes)" sheetId="21" r:id="rId21"/>
    <s:sheet name="2. Significant Accounting Pol22" sheetId="22" r:id="rId22"/>
    <s:sheet name="2. Significant Accounting Pol23" sheetId="23" r:id="rId23"/>
    <s:sheet name="3. Real Estate Assets (Tables)" sheetId="24" r:id="rId24"/>
    <s:sheet name="4. Debt (Tables)" sheetId="25" r:id="rId25"/>
    <s:sheet name="9. Equity Compensation Plan (Ta" sheetId="26" r:id="rId26"/>
    <s:sheet name="10. Earnings Per Share of the27" sheetId="27" r:id="rId27"/>
    <s:sheet name="11. Earnings Per Unit of the 28" sheetId="28" r:id="rId28"/>
    <s:sheet name="13. Supplemental Consolidatin29" sheetId="29" r:id="rId29"/>
    <s:sheet name="1. Description of Business (Det" sheetId="30" r:id="rId30"/>
    <s:sheet name="2. Significant Accounting Pol31" sheetId="31" r:id="rId31"/>
    <s:sheet name="2. Significant Accounting Pol32" sheetId="32" r:id="rId32"/>
    <s:sheet name="2. Significant Accounting Pol33" sheetId="33" r:id="rId33"/>
    <s:sheet name="2. Significant Accounting Pol34" sheetId="34" r:id="rId34"/>
    <s:sheet name="2. Significant Accounting Pol35" sheetId="35" r:id="rId35"/>
    <s:sheet name="2. Significant Accounting Pol36" sheetId="36" r:id="rId36"/>
    <s:sheet name="2. Significant Accounting Pol37" sheetId="37" r:id="rId37"/>
    <s:sheet name="2. Significant Accounting Pol38" sheetId="38" r:id="rId38"/>
    <s:sheet name="2. Significant Accounting Pol39" sheetId="39" r:id="rId39"/>
    <s:sheet name="3. Real Estate Assets Schedule " sheetId="40" r:id="rId40"/>
    <s:sheet name="4. Debt Summary (Details)" sheetId="41" r:id="rId41"/>
    <s:sheet name="4. Debt Unsecured Credit Facili" sheetId="42" r:id="rId42"/>
    <s:sheet name="4. Debt Applicable Margin of Un" sheetId="43" r:id="rId43"/>
    <s:sheet name="4. Debt Credit Rating for Unsec" sheetId="44" r:id="rId44"/>
    <s:sheet name="4. Debt ACC3 Term Loan (Details" sheetId="45" r:id="rId45"/>
    <s:sheet name="4. Debt Unsecured Term Loan (De" sheetId="46" r:id="rId46"/>
    <s:sheet name="4. Debt Applicable Margin of 47" sheetId="47" r:id="rId47"/>
    <s:sheet name="4. Debt Credit Rating for Uns48" sheetId="48" r:id="rId48"/>
    <s:sheet name="4. Debt Unsecured Notes due 202" sheetId="49" r:id="rId49"/>
    <s:sheet name="4. Debt Unsecured Notes due 250" sheetId="50" r:id="rId50"/>
    <s:sheet name="4. Debt Maturity Summary (Detai" sheetId="51" r:id="rId51"/>
    <s:sheet name="5. Commitments and Contingenc52" sheetId="52" r:id="rId52"/>
    <s:sheet name="6. Redeemable noncontrolling 53" sheetId="53" r:id="rId53"/>
    <s:sheet name="7. Preferred Stock (Details)" sheetId="54" r:id="rId54"/>
    <s:sheet name="8. Stockholders Equity of the55" sheetId="55" r:id="rId55"/>
    <s:sheet name="9. Equity Compensation Plan Nar" sheetId="56" r:id="rId56"/>
    <s:sheet name="9. Equity Compensation Plan Sum" sheetId="57" r:id="rId57"/>
    <s:sheet name="9. Equity Compensation Plan S58" sheetId="58" r:id="rId58"/>
    <s:sheet name="9. Equity Compensation Plan S59" sheetId="59" r:id="rId59"/>
    <s:sheet name="9. Equity Compensation Plan S60" sheetId="60" r:id="rId60"/>
    <s:sheet name="9. Equity Compensation Plan S61" sheetId="61" r:id="rId61"/>
    <s:sheet name="10. Earnings Per Share of the62" sheetId="62" r:id="rId62"/>
    <s:sheet name="11. Earnings Per Unit of the 63" sheetId="63" r:id="rId63"/>
    <s:sheet name="12. Fair Value (Details)" sheetId="64" r:id="rId64"/>
    <s:sheet name="13. Supplemental Consolidatin65" sheetId="65" r:id="rId65"/>
    <s:sheet name="13. Supplemental Consolidatin66" sheetId="66" r:id="rId66"/>
    <s:sheet name="13. Supplemental Consolidatin67" sheetId="67" r:id="rId67"/>
    <s:sheet name="14. Subsequent Events (Details)" sheetId="68" r:id="rId68"/>
  </s:sheets>
  <s:definedNames/>
  <s:calcPr calcId="124519" calcMode="auto" fullCalcOnLoad="1"/>
</s:workbook>
</file>

<file path=xl/sharedStrings.xml><?xml version="1.0" encoding="utf-8"?>
<sst xmlns="http://schemas.openxmlformats.org/spreadsheetml/2006/main" uniqueCount="854">
  <si>
    <t>Document and Entity Information Document - shares</t>
  </si>
  <si>
    <t>3 Months Ended</t>
  </si>
  <si>
    <t>Mar. 31, 2016</t>
  </si>
  <si>
    <t>Apr. 22, 2016</t>
  </si>
  <si>
    <t>Entity Information [Line Items]</t>
  </si>
  <si>
    <t>Entity Registrant Name</t>
  </si>
  <si>
    <t>DUPONT FABROS TECHNOLOGY,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DuPont Fabros Technology, L.P. [Member]</t>
  </si>
  <si>
    <t>DUPONT FABROS TECHNOLOGY, L.P.</t>
  </si>
  <si>
    <t>Non-accelerated Filer</t>
  </si>
  <si>
    <t>Consolidated Balance Sheets - USD ($) $ in Thousands</t>
  </si>
  <si>
    <t>Dec. 31, 2015</t>
  </si>
  <si>
    <t>Income producing property:</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t>
  </si>
  <si>
    <t>Lease contracts above market value, net</t>
  </si>
  <si>
    <t>Deferred costs, net</t>
  </si>
  <si>
    <t>Prepaid expenses and other assets</t>
  </si>
  <si>
    <t>Total assets</t>
  </si>
  <si>
    <t>Liabilities:</t>
  </si>
  <si>
    <t>Line of credit</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Redeemable partnership units</t>
  </si>
  <si>
    <t>Commitments and contingencies</t>
  </si>
  <si>
    <t>Stockholders’ equity:</t>
  </si>
  <si>
    <t>Common stock, $.001 par value, 250,000,000 shares authorized, 74,421,820 shares issued and outstanding at March 31, 2016 and 66,105,650 shares issued and outstanding at December 31, 2015</t>
  </si>
  <si>
    <t>Additional paid in capital</t>
  </si>
  <si>
    <t>Retained earnings (accumulated deficit)</t>
  </si>
  <si>
    <t>Total stockholders’ equity</t>
  </si>
  <si>
    <t>Total liabilities and stockholders’ equity</t>
  </si>
  <si>
    <t>Series A Preferred Stock [Member]</t>
  </si>
  <si>
    <t>Preferred stock, $.001 par value, 50,000,000 shares authorized</t>
  </si>
  <si>
    <t>Series B Preferred Stock [Member]</t>
  </si>
  <si>
    <t>Limited partners’ capital:</t>
  </si>
  <si>
    <t>General partner’s capital, common units, 662,373 issued and outstanding at March 31, 2016 and December 31, 2015</t>
  </si>
  <si>
    <t>Total partners’ capital</t>
  </si>
  <si>
    <t>DuPont Fabros Technology, L.P. [Member] | Series A Preferred Stock [Member]</t>
  </si>
  <si>
    <t>Limited partners' capital</t>
  </si>
  <si>
    <t>DuPont Fabros Technology, L.P. [Member] | Series B Preferred Stock [Member]</t>
  </si>
  <si>
    <t>Series A cumulative redeemable perpetual preferred units [Member] | DuPont Fabros Technology, L.P. [Member]</t>
  </si>
  <si>
    <t>Series B cumulative redeemable perpetual preferred units [Member] | DuPont Fabros Technology, L.P. [Member]</t>
  </si>
  <si>
    <t>Limited partners' common units [Member] | DuPont Fabros Technology, L.P. [Member]</t>
  </si>
  <si>
    <t>(1)Properties located in Ashburn, VA (ACC7 Phases III-IV, ACC8, ACC9, ACC10, and ACC11); Piscataway, NJ (NJ1 Phase II), Elk Grove Village, IL (CH2 Phases II-III and CH3) and Santa Clara, CA (SC1 Phase III, formerly referred to as SC2).</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stock [Member]</t>
  </si>
  <si>
    <t>Preferred stock, shares issued</t>
  </si>
  <si>
    <t>Preferred stock, shares outstanding</t>
  </si>
  <si>
    <t>Series B cumulative redeemable perpetual preferred stock [Member]</t>
  </si>
  <si>
    <t>Series A Preferred Units [Member]</t>
  </si>
  <si>
    <t>Limited partners' capital, common units issued</t>
  </si>
  <si>
    <t>Limited partners' capital, common units outstanding</t>
  </si>
  <si>
    <t>Series B Preferred Units [Member]</t>
  </si>
  <si>
    <t>Limited partners' common units [Member]</t>
  </si>
  <si>
    <t>Consolidated Statements of Operations - USD ($) $ in Thousands</t>
  </si>
  <si>
    <t>Mar. 31, 2015</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Other expenses</t>
  </si>
  <si>
    <t>Total expenses</t>
  </si>
  <si>
    <t>Operating income</t>
  </si>
  <si>
    <t>Interest:</t>
  </si>
  <si>
    <t>Expense incurred</t>
  </si>
  <si>
    <t>Amortization of deferred financing costs</t>
  </si>
  <si>
    <t>Net income</t>
  </si>
  <si>
    <t>Net loss (income) attributable to redeemable noncontrolling interests – operating partnership</t>
  </si>
  <si>
    <t>Net (loss) income attributable to controlling interests</t>
  </si>
  <si>
    <t>Preferred stock dividends</t>
  </si>
  <si>
    <t>Net (loss) income attributable to common shares</t>
  </si>
  <si>
    <t>Net income attributable to common units</t>
  </si>
  <si>
    <t>Earnings per share – basic:</t>
  </si>
  <si>
    <t>Net income attributable to common shares</t>
  </si>
  <si>
    <t>Weighted average common shares outstanding</t>
  </si>
  <si>
    <t>Earnings per share – diluted:</t>
  </si>
  <si>
    <t>Dividends declared per common share</t>
  </si>
  <si>
    <t>Earnings per unit – basic:</t>
  </si>
  <si>
    <t>Earnings per unit – diluted:</t>
  </si>
  <si>
    <t>Weighted average common units outstanding</t>
  </si>
  <si>
    <t>Weighted Average Limited Partnership Units Outstanding, Diluted</t>
  </si>
  <si>
    <t>Distributions declared per unit</t>
  </si>
  <si>
    <t>Consolidated Statements of Stockholders' Equity - 3 months ended Mar. 31, 2016 - USD ($) $ in Thousands</t>
  </si>
  <si>
    <t>Total</t>
  </si>
  <si>
    <t>PreferredStock/Units [Member]</t>
  </si>
  <si>
    <t>Common Stock [Member]</t>
  </si>
  <si>
    <t>Additional Paid-in Capital [Member]</t>
  </si>
  <si>
    <t>Retained Earnings [Member]</t>
  </si>
  <si>
    <t>Balance at Dec. 31, 2015</t>
  </si>
  <si>
    <t>Balance, shares at Dec. 31, 2015</t>
  </si>
  <si>
    <t>Net income attributable to controlling interests</t>
  </si>
  <si>
    <t>Stock Issued During Period, Shares, New Issues</t>
  </si>
  <si>
    <t>Stock Issued During Period, Value, New Issues</t>
  </si>
  <si>
    <t>Dividends declared on common stock</t>
  </si>
  <si>
    <t>Dividends earned on preferred stock</t>
  </si>
  <si>
    <t>Redemption of operating partnership units, shares</t>
  </si>
  <si>
    <t>Redemption of operating partnership units</t>
  </si>
  <si>
    <t>Issuance of stock awards, shares</t>
  </si>
  <si>
    <t>Issuance of stock awards</t>
  </si>
  <si>
    <t>Share-based Compensation Arrangement by Share-based Payment Award, Options, Exercises in Period</t>
  </si>
  <si>
    <t>Stock Issued During Period, Value, Stock Options Exercised</t>
  </si>
  <si>
    <t>Retirement and forfeiture of stock awards, shares</t>
  </si>
  <si>
    <t>Retirement and forfeiture of stock awards</t>
  </si>
  <si>
    <t>Amortization of deferred compensation costs</t>
  </si>
  <si>
    <t>Adjustments to redeemable noncontrolling interests – operating partnership</t>
  </si>
  <si>
    <t>Balance at Mar. 31, 2016</t>
  </si>
  <si>
    <t>Balance, shares at Mar. 31, 2016</t>
  </si>
  <si>
    <t>Consolidated Statement of Partners' Capital - 3 months ended Mar. 31, 2016 - USD ($) $ in Thousands</t>
  </si>
  <si>
    <t>DuPont Fabros Technology, L.P. [Member]Limited Partners' Capital - Preferred [Member]</t>
  </si>
  <si>
    <t>DuPont Fabros Technology, L.P. [Member]Limited Partners' Capital - Common [Member]</t>
  </si>
  <si>
    <t>DuPont Fabros Technology, L.P. [Member]General Partner's Capital [Member]</t>
  </si>
  <si>
    <t>Balance, units at Dec. 31, 2015</t>
  </si>
  <si>
    <t>Common unit distributions</t>
  </si>
  <si>
    <t>Preferred unit distributions</t>
  </si>
  <si>
    <t>Issuance of OP units for stock awards, units</t>
  </si>
  <si>
    <t>Issuance of OP units for stock awards</t>
  </si>
  <si>
    <t>Issuance of OP units due to option exercises</t>
  </si>
  <si>
    <t>Partners' Capital Account, Option Exercise</t>
  </si>
  <si>
    <t>Retirement and forfeiture of OP units, units</t>
  </si>
  <si>
    <t>Retirement and forfeiture of OP units</t>
  </si>
  <si>
    <t>Adjustments to redeemable partnership units</t>
  </si>
  <si>
    <t>Balance, units at Mar. 31, 2016</t>
  </si>
  <si>
    <t>Consolidated Statements of Cash Flows - USD ($) $ in Thousands</t>
  </si>
  <si>
    <t>Cash flow from operating activities</t>
  </si>
  <si>
    <t>Adjustments to reconcile net income to net cash provided by operating activities</t>
  </si>
  <si>
    <t>Straight line rent</t>
  </si>
  <si>
    <t>Amortization of Deferred financing costs</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Investments in real estate – development</t>
  </si>
  <si>
    <t>Land acquisition costs - related party</t>
  </si>
  <si>
    <t>Interest capitalized for real estate under development</t>
  </si>
  <si>
    <t>Improvements to real estate</t>
  </si>
  <si>
    <t>Additions to non-real estate property</t>
  </si>
  <si>
    <t>Net cash used in investing activities</t>
  </si>
  <si>
    <t>Line of credit:</t>
  </si>
  <si>
    <t>Proceeds</t>
  </si>
  <si>
    <t>Repayments of Lines of Credit</t>
  </si>
  <si>
    <t>Proceeds from Issuance of Common Stock</t>
  </si>
  <si>
    <t>Equity compensation (payments) proceeds</t>
  </si>
  <si>
    <t>Payments for Repurchase of Common Stock</t>
  </si>
  <si>
    <t>Dividends and distributions:</t>
  </si>
  <si>
    <t>Common shares</t>
  </si>
  <si>
    <t>Preferred shares</t>
  </si>
  <si>
    <t>Redeemable noncontrolling interests –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 DuPont Fabros Technology, Inc., or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March 31, 2016 , owned 83.3% of the common economic interest in the Operating Partnership, of which 0.9% is held as general partnership units. Unless otherwise indicated or unless the context requires otherwise, all references in this report to “we,” “us,” “our,” “our Company” or “the Company” refer to DFT and the Operating Partnership, collectively. As of March 31, 2016 , we held a fee simple interest in the following properties: • 12 operating data centers – ACC2, ACC3, ACC4, ACC5, ACC6, ACC7 Phases I-II, VA3, VA4, CH1, CH2 Phase I, NJ1 Phase I and SC1 Phases I-II; • six data center projects under development – ACC7 Phases III-IV, CH2 Phases II-III, ACC9 Phase I and SC1 Phase III (formerly referred to as SC2); • data center projects available for future development – NJ1 Phase II and ACC9 Phase II; and • land that may be used to develop additional data centers – ACC8, ACC10, ACC11 and CH3. In April 2016, w e placed CH2 Phase II into service.</t>
  </si>
  <si>
    <t>2. Significant Accounting Policies</t>
  </si>
  <si>
    <t>Accounting Policies [Abstract]</t>
  </si>
  <si>
    <t>Significant Accounting Policies [Text Block]</t>
  </si>
  <si>
    <t>Significant Accounting Policies Basis of Presentation This report combines the quarterly reports on Form 10-Q for the quarter ended March 31, 2016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March 31, 2016 wa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months ended March 31, 2016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5 contained in our Annual Report on Form 10-K, which contains a complete listing of our significant accounting policie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 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 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24.7 million and $23.9 million for the three months ended March 31, 2016 and 2015 , respectively.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No impairment losses were recorded during the three months ended March 31, 2016 and 2015 .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We are marketing our NJ1 data center for sale. Because we have never sold a data center facility since becoming a public company in 2007 and therefore have no history of selling data center assets, we are not reasonably assured that the sale of NJ1 will occur within one year. Accordingly, as of March 31, 2016 and December 31, 2015 , we did not classify our NJ1 data center as held-for-sale. 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of financing costs for our unsecured revolving credit facility, or Unsecured Credit Facility, net of accumulated amortization, which are presented within deferred costs, net in our accompanying consolidated balance sheets at March 31, 2016 and December 31, 2015 were as follows (in thousands): Financing costs presented within deferred costs, net March 31, December 31, Financing costs $ 8,200 $ 8,198 Accumulated amortization (5,319 ) (4,969 ) Financing costs, net $ 2,881 $ 3,229 Balances of financing costs for our other recognized debt liabilities, net of accumulated amortization, which are presented as a reduction of each of the respective recognized debt liabilities in our accompanying consolidated balance sheets at March 31, 2016 and December 31, 2015 were as follows (in thousands): Financing costs presented as a reduction of debt liability balances March 31, December 31, Financing costs $ 20,531 $ 20,531 Accumulated amortization (6,328 ) (5,618 ) Financing costs, net $ 14,203 $ 14,913 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customer in bankruptcy whose leases with us were rejected effective July 1, 2015 pursuant to an order made by the bankruptcy court. Leasing costs incurred for the three months ended March 31, 2016 and 2015 were as follows (in thousands): Three months ended March 31, 2016 2015 Leasing costs incurred for new leases $ 1,600 $ 373 Leasing costs incurred for renewals 11 1,101 Total leasing costs incurred $ 1,611 $ 1,474 Amortization of deferred leasing costs totaled $1.0 million and $1.1 million for the three months ended March 31, 2016 and 2015 , respectively. Balances, net of accumulated amortization, at March 31, 2016 and December 31, 2015 were as follows (in thousands): March 31, December 31, Leasing costs $ 52,114 $ 50,503 Accumulated amortization (30,977 ) (29,958 ) Leasing costs, net $ 21,137 $ 20,545 Inventory We maintain fuel inventory for our generators, which is recorded at the lower of cost (on a first-in, first-out basis) or market. As of March 31, 2016 and December 31, 2015 , the fuel inventory was $4.5 million and is included in prepaid expenses and other assets in the accompanying consolidated balance sheets. 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Balances, net of accumulated amortization, at March 31, 2016 and December 31, 2015 were as follows (in thousands): March 31, December 31, Lease contracts above market value $ 20,500 $ 20,500 Accumulated amortization (14,694 ) (14,471 ) Lease contracts above market value, net $ 5,806 $ 6,029 Lease contracts below market value $ 24,175 $ 24,175 Accumulated amortization (20,382 ) (20,043 ) Lease contracts below market value, net $ 3,793 $ 4,132 Our policy is to record a reserve for losses on accounts receivable equal to the estimated uncollectible accounts. The estimate is based on our historical experience and a review of the current status of our receivables. As of March 31, 2016 and December 31, 2015 , we had one uncollectible account that consisted of a note receivable from a customer in bankruptcy. The note balance as of March 31, 2016 and December 31, 2015 was $6.5 million , which is recorded within rents and other receivables, net in our accompanying consolidated balance sheets. As of March 31, 2016 and December 31, 2015 , we have established a reserve of $5.1 million , including interest applied to principal. The note receivable, net of reserves and interest applied to the principal, was $1.4 million as of March 31, 2016 and December 31, 2015 . In October 2015, a sale of our bankrupt customer's east coast business was consummated, and we continue to be reasonably assured that we will be able to collect the balance of the note receivable, net of reserve, as a claim in the bankruptcy. We also establish an appropriate allowance for doubtful accounts for receivables arising from the straight-lining of rents. These receivables arise from revenue recognized in excess of amounts currently due under leases and are recorded as deferred rent in the accompanying consolidated balance sheets. As of March 31, 2016 and December 31, 2015 , we had reserves against deferred rent of $0 and $0.1 million , respectively.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 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 Redeemable Noncontrolling Interests – Operating Partnership / Redeemable Partnership Units Redeemable noncontrolling interests – operating partnership, as presented on DFT’s consolidated balance sheets, represent the limited partnership interests in the Operating Partnership, or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three months ended March 31, 2016 (dollars in thousands): OP Units Number Amount Balance at December 31, 2015 15,073,563 $ 479,189 Net income attributable to redeemable noncontrolling interests – operating partnership — 5,478 Distributions declared — (6,994 ) Redemption of operating partnership units (191,900 ) (6,101 ) Adjustments to redeemable noncontrolling interests – operating partnership — 131,582 Balance at March 31, 2016 14,881,663 $ 603,154 The following is a summary of activity for redeemable partnership units for the three months ended March 31, 2016 (dollars in thousands): OP Units Number Amount Balance at December 31, 2015 15,073,563 $ 479,189 Redemption of operating partnership units (191,900 ) (6,101 ) Adjustments to redeemable partnership units — 130,066 Balance at March 31, 2016 14,881,663 $ 603,154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months ended March 31, 2016 and 2015 (dollars in thousands): Three months ended March 31, 2016 2015 Net income attributable to controlling interests $ 31,219 $ 22,614 Transfers from noncontrolling interests: Net change in the Company’s common stock and additional paid in capital due to the redemption of OP units and other adjustments to redeemable noncontrolling interests – operating partnership (125,481 ) 6,476 $ (94,262 ) $ 29,090 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 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 Stock-based Compensation We periodically award stock-based compensation to employees and members of our Board of Directors in the form of common stock, restricted common stock, options and performance units. For each common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 Recently Issued Accounting Pronouncements In May 2014, the Financial Accounting Standards Board, or FASB, issued Accounting Standard Update No. 2014-09 -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lthough the standard does not apply to leases, we are assessing the impact on our financial position and results of operations. In August 2014, the FASB issued Accounting Standards Update No. 2014-15 - Presentation of Financial Statements - Going Concern (Subtopic 205-40): Disclosure of Uncertainties about an Entity’s Ability to Continue as a Going Concern. Under this new guidance, management will be required to perform a going concern evaluation similar to the auditor's evaluation required by standards issued by the Public Company Accounting Oversight Board and the American Institute of Certified Public Accountants. This evaluation will be required for both annual and interim reporting periods. We will be required to apply the new standard in the first quarter of 2017 and do not believe that the new standard will have a material effect on our financial position or results of operations. In February 2016, the FASB issued Accounting Standards Update No. 2016-02 - Leases (Topic 842). We will be required to apply the new standard in the first quarter of 2019, and although the standard does not fundamentally change the lessor accounting model, we are assessing the potential impact on our financial position and results of operations. Recently Adopted Accounting Pronouncements In February 2015, the FASB issued Accounting Standards Update No. 2015-02 -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We have adopted this standard as of January 1, 2016, and there was no material effect on our financial position or results of operations. In March 2016, the FASB issued Accounting Standards Update No. 2016-09, Compensation - Stock Compensation (Topic 718): Improvements to Employee Share-Based Payment Accounting. The new guidance affects two areas of our accounting. First, the guidance will increase the amount an employer can withhold to cover income taxes on awards and still qualify for the exception to liability classification for shares used to satisfy the employer's statutory income tax withholding obligation. An employer will be allowed to withhold shares up to the amount of tax potentially owed using the maximum statutory tax rate in each jurisdiction. Furthermore, companies will now have the ability to make a policy election to account for forfeitures as they occur versus recording a forfeiture estimate. Early adoption is permitted, and we have early-adopted this standard as of January 1, 2016. We are electing to account for forfeitures as they occur versus recording a forfeiture estimate. Per the guidance, we will use a modified retrospective transition method of adoption, with a cumulative effect adjustment to accumulated deficit on our consolidated balance sheet as December 31, 2015 totaling less than $0.1 million (see below). Change in Accounting Principle As required by the new share-based payment accounting guidance issued in March 2016, described above, we have made a cumulative-effect adjustment to accumulated deficit to eliminate the forfeiture estimate recorded as of December 31, 2015, with a corresponding adjustment to additional paid in capital. The following table presents the prior period amounts that have been impacted by the new guidance and retrospectively adjusted on the consolidated balance sheet as of December 31, 2015 for DFT: As of December 31, 2015 As Previously Reported Impact of Change in Accounting Principle As Adjusted and Currently Reported Additional paid in capital $ 684,968 74 $ 685,042 Accumulated deficit (79,871 ) (74 ) (79,945 ) Because the consolidated balance sheet for the Operating Partnership includes capital accounts for the general partner and the limited partners, which each include a combination of partner capital and retained earnings (accumulated deficit), there is no adjustment required for the consolidated balance sheet for the Operating Partnership as of December 31, 2015.</t>
  </si>
  <si>
    <t>3. Real Estate Assets</t>
  </si>
  <si>
    <t>Real Estate [Abstract]</t>
  </si>
  <si>
    <t>Real Estate Disclosure [Text Block]</t>
  </si>
  <si>
    <t>Real Estate Assets The following is a summary of our properties as of March 31, 2016 (dollars in thousands): Property Location Land Buildings and Improvements Construction in Progress and Land Held for Development Total Cost ACC2 Ashburn, VA $ 2,500 $ 154,217 $ 156,717 ACC3 Ashburn, VA 1,071 95,977 97,048 ACC4 Ashburn, VA 6,600 538,652 545,252 ACC5 Ashburn, VA 6,443 299,016 305,459 ACC6 Ashburn, VA 5,518 216,697 222,215 ACC7 Phases I-II Ashburn, VA 4,876 172,002 176,878 VA3 Reston, VA 9,000 179,385 188,385 VA4 Bristow, VA 6,800 149,499 156,299 CH1 Elk Grove Village, IL 23,611 358,739 382,350 CH2 Phase I Elk Grove Village, IL 3,998 71,932 75,930 NJ1 Phase I Piscataway, NJ 3,584 73,221 76,805 SC1 Phases I-II Santa Clara, CA 20,202 432,557 452,759 94,203 2,741,894 — 2,836,097 Construction in progress and land held for development (1 ) 372,438 372,438 $ 94,203 $ 2,741,894 $ 372,438 $ 3,208,535 (1) Properties located in Ashburn, VA (ACC7 Phases III-IV, ACC8, ACC9, ACC10, and ACC11); Piscataway, NJ (NJ1 Phase II), Elk Grove Village, IL (CH2 Phases II-III and CH3) and Santa Clara, CA (SC1 Phase III, formerly referred to as SC2). In the fourth quarter of 2015, we determined that it was more likely than not that we would sell our NJ1 data center prior to the end of its previously estimated useful life. We believe that it is unlikely that we will develop NJ1 Phase II prior to the sale. In February 2016, we acquired two parcels of undeveloped land in Ashburn, Virginia from entities controlled by our Chairman of the Board and our former CEO. One parcel is a 35.4 acre site that we purchased for $15.6 million , which we are using for the current development of our ACC9 data center facility and the future development of a data center to be known as ACC10. The managers of the entity that sold us this site are a limited liability company owned solely by our Chairman of the Board, which also owns approximately 7% of the seller, and a limited liability company owned solely by our former CEO, which also owns approximately 1% of the seller. The other parcel is an 8.6 acre site that we purchased for $4.6 million . This parcel is being held for the future development of either a powered base shell or build-to-suit data center to be known as ACC11. O ur Chairman of the Board and our former CEO are the managers of the limited liability company that manages the entity that sold us this site. Our Chairman of the Board directly and indirectly owns approximately 23% of the seller, and our former CEO directly and indirectly owns approximately 18% of the seller. In addition, Frederic V. Malek, one of our independent directors, is a non-managing member of the entity that owns this site. In March 2016, we entered into an agreement to acquire a 46.7 acre parcel of land in Hillsboro, Oregon for a purchase price of $11.2 million . We expect to complete the acquisition in the third quarter of 2016. Upon completion of the acquisition, we expect to hold this parcel of land for future development in connection with our expansion plans. In April 2016, w e placed CH2 Phase II into service.</t>
  </si>
  <si>
    <t>4. Debt</t>
  </si>
  <si>
    <t>Debt Disclosure [Abstract]</t>
  </si>
  <si>
    <t>Debt Disclosure [Text Block]</t>
  </si>
  <si>
    <t>Debt Debt Summary as of March 31, 2016 and December 31, 2015 ($ in thousands) March 31, 2016 December 31, 2015 Amounts (1) % of Total Rates Maturities (years) Amounts Secured $ 115,000 9 % 2.0 % 2.0 $ 115,000 Unsecured 1,100,000 91 % 4.9 % 5.4 1,100,000 Total $ 1,215,000 100 % 4.6 % 5.1 $ 1,215,000 Fixed Rate Debt: Unsecured Notes due 2021 $ 600,000 49 % 5.9 % 5.5 $ 600,000 Unsecured Notes due 2023 (2) 250,000 21 % 5.6 % 7.2 250,000 Fixed Rate Debt $ 850,000 70 % 5.8 % 6.0 $ 850,000 Floating Rate Debt: Unsecured Credit Facility — — % — % 2.1 — Unsecured Term Loan 250,000 21 % 1.9 % 3.3 250,000 ACC3 Term Loan 115,000 9 % 2.0 % 2.0 115,000 Floating Rate Debt 365,000 30 % 2.0 % 2.9 365,000 Total $ 1,215,000 100 % 4.6 % 5.1 $ 1,215,000 (1) Principal amounts exclude deferred financing costs. (2) Principal amount excludes original issue discount of $1.8 million . Outstanding Indebtedness Unsecured Credit Facility Our Unsecured Credit Facility is an unsecured revolving credit facility with a total commitment of $700 million . The Unsecured Credit Facility matures on May 13, 2018 and includes a one -year extension option, subject to the payment of an extension fee equal to 15 basis points on the total commitment in effect on such initial maturity date and certain other customary conditions. At our option, we may increase the total commitment under the facility to $800 million , if one or more lenders commit to being a lender for the additional amount and certain other customary conditions are met. We may also prepay the facility at any time, in whole or in part, without penalty or premium. We may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 The applicable margin is currently set at pricing level 1. The terms of the facility provide for the adjustment of the applicable margin from time to time according to the ratio of the Operating Partnership’s total indebtedness to gross asset value in effect from time to time. 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 Following the receipt of such investment grade rating, the terms of the facility provide for the adjustment of the applicable margin from time to time according to the rating then in effect. The facility is unconditionally guaranteed, jointly and severally, on a senior unsecured basis by DFT and all of the Operating Partnership’s subsidiaries that currently guaranty the obligations under the Unsecured Notes due 2021, listed below. The amount available for borrowings under the facility is determined according to a calculation comparing the value of certain unencumbered properties designated by the Operating Partnership at such time relative to the amount of the Operating Partnership's unsecured debt. Up to $35 million of the borrowings under the facility may be used for letters of credit. As of March 31, 2016 , a letter of credit of less than $0.1 million was outstanding under the facility. As of March 31, 2016 , there were no borrowings outstanding under this facility. The facility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The facility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facility as of March 31, 2016 . ACC3 Term Loan We have a $115 million term loan facility, the ACC3 Term Loan, that is secured by our ACC3 data center facility and an assignment of the lease agreement between us and the customer of ACC3. The borrower, one of our subsidiaries, may elect to have borrowings under the ACC3 Term Loan bear interest at (i) LIBOR plus 1.55% or (ii) a base rate, which is based on the lender's prime rate, plus 0.55% . The interest rate is currently at LIBOR plus 1.55% . The ACC3 Term Loan matures on March 27, 2018 , and we may prepay the ACC3 Term Loan at any time, in whole or in part, without penalty or premium. The Operating Partnership has guaranteed the outstanding principal amount of the ACC3 Term Loan, plus interest and certain costs under the loan. The ACC3 Term Loan imposes financial maintenance covenants relating to, among other things, the following matters: • consolidated total indebtedness of the Operating Partnership not exceeding 60% of gross asset value of the Operating Partnership; • fixed charge coverage ratio of the Operating Partnership being not less than 1.70 to 1.00 ; • tangible net worth of the Operating Partnership being not less than $1.3 billion plus 80% of the sum of (i) net equity offering proceeds and (ii) the value of equity interests issued in connection with a contribution of assets to the Operating Partnership or its subsidiaries; and • debt service coverage ratio of the borrower not less than 1.50 to 1.00 . We were in compliance with all of the covenants under the loan as of March 31, 2016 . Unsecured Term Loan We have an unsecured term loan facility, the Unsecured Term Loan, which has a total commitment and amount outstanding of $250 million . The Unsecured Term Loan matures on July 21, 2019 , and we may prepay the facility at any time, in whole or in part, without penalty or premium. Under the terms of the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 The applicable margin is currently set at pricing level 1. 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 Following the receipt of such investment grade rating, the terms of the loan provide for the adjustment of the applicable margin from time to time according to the rating then in effect. The Unsecured Term Loan is unconditionally guaranteed jointly and severally, on a senior unsecured basis by DFT and the direct and indirect subsidiaries of DFT that guaranty the obligations of the Unsecured Credit Facility. The Unsecured Term Loan requires that we comply with various covenants that are substantially the same as those applicable under the Unsecured Credit Facility, including with respect to restrictions on liens, incurring indebtedness, making investments, effecting mergers and/or asset sales, and certain restrictions on dividend payments . In addition, the Unsecured Term Loan imposes financial maintenance covenants substantially the same as those under the Unsecured Credit Facility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after March 21, 2012. The Unsecured Term Loan includes customary events of default, the occurrence of which, following any applicable cure period, would permit the lenders to, among other things, declare the principal, accrued interest and other obligations under the loan to be immediately due and payable. We were in compliance with all of the covenants under the loan as of March 31, 2016 . Unsecured Notes due 2021 On September 24, 2013 , the Operating Partnership completed the sale of $600 million of 5.875% senior unsecured notes due 2021, which we refer to as the Unsecured Notes due 2021. The Unsecured Notes due 2021 were issued at face value and mature on September 15, 2021 . We pay interest on the Unsecured Notes due 2021 semi-annually, in arrears, on March 15th and September 15th of each year. The Unsecured Notes due 2021 are unconditionally guaranteed, jointly and severally on a senior unsecured basis by DFT and certain of the Operating Partnership’s subsidiaries, including the subsidiaries that own the ACC2, ACC4, ACC5, ACC6, VA3, VA4, CH1, NJ1 and SC1 data centers (collectively, the “Subsidiary Guarantors”), but excluding the subsidiaries that own the ACC3, ACC7, ACC9 and CH2 data center facilities, the ACC8, ACC10, ACC11 and CH3 land, our taxable REIT subsidiary, DF Technical Services, LLC and our property management subsidiary, DF Property Management LLC. 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At any time prior to September 15, 2016, the Operating Partnership may redeem the Unsecured Notes due 2021, in whole or in part, at a price equal to the sum of (i) 100% of the principal amount of the Unsecured Notes due 2021 to be redeemed, plus (ii) a make-whole premium and accrued and unpaid interest. 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 If there is a change of control (as defined in the indenture governing the Unsecured Notes due 2021) of the Operating Partnership or DFT, we must offer to purchase the Unsecured Notes due 2021 at a price equal to 101% of the principal amount thereof, plus accrued and unpaid interest. In addition, in certain circumstances we may be required to use the net proceeds of asset sales to purchase a portion of the Unsecured Notes due 2021 at 100% of the principal amount thereof, plus accrued and unpaid interest. The Unsecured Notes due 2021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March 31, 2016 . Unsecured Notes due 2023 On June 9, 2015 , the Operating Partnership completed the sale of $250 million of 5.625% senior unsecured notes due 2023, which we refer to as the Unsecured Notes due 2023. The Unsecured Notes due 2023 were issued at 99.205% of par and mature on June 15, 2023 . We will pay interest on the Unsecured Notes due 2023 semi-annually, in arrears, on June 15th and December 15th of each year. The Unsecured Notes due 2023 are unconditionally guaranteed, jointly and severally on a senior unsecured basis by DFT and the same Subsidiary Guarantors as those that guaranty the Unsecured Notes due 2021. The ranking of the Unsecured Notes due 2023 and the guarantees of these notes are the same as the ranking of the Unsecured Notes due 2021 and the guarantee of those notes. At any time prior to June 15, 2018, the Operating Partnership may redeem the Unsecured Notes due 2023, in whole or in part, at a price equal to the sum of (i) 100% of the principal amount of the Unsecured Notes due 2023 to be redeemed, plus (ii) a make-whole premium and accrued and unpaid interest. 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 If there is a change of control (as defined in the indenture governing the Unsecured Notes due 2023) of the Operating Partnership or DFT, we must offer to purchase the Unsecured Notes due 2023 at a price equal to 101% of the principal amount thereof, plus accrued and unpaid interest. In addition, in certain circumstances we may be required to use the net proceeds of asset sales to purchase a portion of the Unsecured Notes due 2023 at 100% of the principal amount thereof, plus accrued and unpaid interest. The Unsecured Notes due 2023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3 also require the Operating Partnership and the Subsidiary Guarantors to maintain total unencumbered assets of at least 150% of their unsecured debt on a consolidated basis. The Unsecured Notes due 2023 also have customary events of default, including, but not limited to, nonpayment, breach of covenants, and payment or acceleration defaults in certain other indebtedness of ours or certain of our subsidiaries. Upon an event of default, the holders of the Unsecured Notes due 2023 or the trustee may declare the Unsecured Notes due 2023 due and immediately payable. We were in compliance with all covenants under the Unsecured Notes due 2023 as of March 31, 2016 . A summary of our debt repayment schedule as of March 31, 2016 is as follows: Debt Maturity as of March 31, 2016 ($ in thousands) Year Fixed Rate (1) Floating Rate (1) Total (1) % of Total Rates 2016 $ — $ 3,750 (4) $ 3,750 0.3 % 2.0 % 2017 — 8,750 (4) 8,750 0.7 % 2.0 % 2018 — 102,500 (4) 102,500 8.4 % 2.0 % 2019 — 250,000 (5) 250,000 20.6 % 1.9 % 2020 — — — — % — % 2021 600,000 (2) — 600,000 49.4 % 5.9 % 2022 — — — — % — % 2023 250,000 (3) — 250,000 20.6 % 5.6 % Total $ 850,000 $ 365,000 $ 1,215,000 100.0 % 4.6 % (1) Principal amounts exclude deferred financing costs. (2) The 5.875% Unsecured Notes due 2021 mature on September 15, 2021 . (3) The 5.625% Unsecured Notes due 2023 mature on June 15, 2023 . Principal amount excludes original issue discount of $1.8 million as of March 31, 2016 . (4) The ACC3 Term Loan matures on March 27, 2018 with no extension option. Quarterly principal payments of $1.25 million begin on April 1, 2016 , increase to $2.5 million on April 1, 2017 and continue through maturity. (5) The Unsecured Term Loan matures on July 21, 2019 with no extension option.</t>
  </si>
  <si>
    <t>5. Commitments and Contingencies</t>
  </si>
  <si>
    <t>Commitments and Contingencies Disclosure [Abstract]</t>
  </si>
  <si>
    <t>Commitments and Contingencies Disclosure [Text Block]</t>
  </si>
  <si>
    <t>Commitments and Contingencies We are involved from time to time in various legal proceedings, lawsuits, examinations by various tax authorities and claims that have arisen in the ordinary course of business. We believe that the resolution of such matters will not have a material adverse effect on our financial condition or results of operations. Contracts related to the development of ACC7 Phases III-IV, CH2 Phases II-III, ACC9 Phase I, and SC1 Phase III data centers were in place as of March 31, 2016 . These contracts are cost plus in nature whereby the contract sum is the aggregate of the actual work performed and equipment purchased plus a contractor fee. Control estimates, which are adjusted from time to time to reflect any contract changes, are estimates of the total contract cost at completion. As of March 31, 2016 , the control estimates were as follows for our projects under development: • ACC7 Phase III: $66.6 million , of which $58.5 million has been incurred, and an additional $2.9 million has been committed under this contract. • ACC7 Phase IV: $37.1 million , of which $7.7 million has been incurred, and an additional $10.4 million has been committed under this contract. • CH2 Phase II: $17.8 million , of which $14.6 million has been incurred, and an additional $0.1 million has been committed under this contract. • CH2 Phase III: $66.6 million , of which $42.8 million has been incurred, and an additional $8.4 million has been committed under this contract. • ACC9 Phase I: $165.2 million , of which $0.5 million has been incurred, and an additional $0.5 million has been committed under this contract. • SC1 Phase III: $149.0 million , of which $1.9 million has been incurred, and an additional $6.1 million has been committed under this contract. Concurrent with DFT’s October 2007 initial public offering, we entered into tax protection agreements with some of the contributors of the initial properties including our Chairman of the Board.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6 without triggering the tax protection provisions is approximately 90% of the initial built in gain of $667 million (unaudited), or $600 million (unaudited). This percentage increases each year by 10% , accumulating to 100% in 2017. As of March 31, 2016 , none of the tax protection provisions have been triggered and no liability has been recorded on our consolidated balance sheet. If, as of January 1, 2016, the tax protection provisions were triggered, we would not be liable for protection on the taxes related to the built-in gain. Additionally, pursuant to the terms of these agreements, we must provide an opportunity for certain of the contributors of the initial properties to guarantee a secured loan and, if we fail to do so, we could be liable for protection on the taxes related to approximately $9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75% of the disinterested members of DFT’s Board of Directors.</t>
  </si>
  <si>
    <t>6. Redeemable noncontrolling interests  operating partnership / Redeemable partnership units</t>
  </si>
  <si>
    <t>Redeemable noncontrolling interests – operating partnership / Redeemable partnership units [Abstract]</t>
  </si>
  <si>
    <t>Redeemable noncontrolling interests – operating partnership / Redeemable partnership units [Text Block]</t>
  </si>
  <si>
    <t>Redeemable noncontrolling interests – operating partnership / Redeemable partnership units 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The redemption value of redeemable noncontrolling interests – operating partnership as of March 31, 2016 and December 31, 2015 was $603.2 million and $479.2 million , respectively, based on the closing share price of DFT’s common stock of $40.53 and $31.79 , respectively, on those dates. 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three months ended March 31, 2016 , OP unitholders redeemed a total of 191,900 OP units in exchange for an equal number of shares of common stock. See Note 2.</t>
  </si>
  <si>
    <t>7. Preferred Stock</t>
  </si>
  <si>
    <t>Preferred Stock [Abstract]</t>
  </si>
  <si>
    <t>Preferred Stock [Text Block]</t>
  </si>
  <si>
    <t>Preferred Stock Series A Preferred Stock In October 2010, DFT issued 7,400,000 shares of 7.875% Series A Cumulative Redeemable Perpetual Preferred Stock, or Series A Preferred Stock, for $185.0 million in an underwritten public offering. The liquidation preference on the Series A Preferred Stock is $25 per share and dividends are scheduled quarterly. For each share of Series A Preferred Stock issued by DFT, the Operating Partnership issued a preferred unit equivalent to DFT with the same terms. In 2016 , DFT declared and paid the following cash dividend on its Series A Preferred Stock, of which the OP paid an equivalent distribution on its preferred units: • $0.4921875 per share payable to stockholders of record as of April 1, 2016 . This dividend was paid on April 15, 2016 . Series B Preferred Stock In March 2011 and January 2012, DFT issued an aggregate of 6,650,000 shares of 7.625% Series B Cumulative Redeemable Perpetual Preferred Stock, or Series B Preferred Stock, for $166.3 million in underwritten public offerings. The liquidation preference on the Series B Preferred Stock is $25 per share and dividends are scheduled quarterly. For each share of Series B Preferred Stock issued by DFT, the Operating Partnership issued a preferred unit equivalent to DFT with the same terms. In 2016 , DFT declared and paid the following cash dividend on its Series B Preferred Stock, of which the OP paid an equivalent distribution on its preferred units: • $0.4765625 per share payable to stockholders of record as of April 1, 2016 . This dividend was paid on April 15, 2016 .</t>
  </si>
  <si>
    <t>8. Stockholders Equity of the REIT and Partners Capital of the OP</t>
  </si>
  <si>
    <t>Stockholders’ Equity of the REIT and Partners’ Capital of the OP [Abstract]</t>
  </si>
  <si>
    <t>Stockholders' Equity Of The REIT And Partners' Capital Of The OP [Text Block]</t>
  </si>
  <si>
    <t>Stockholders’ Equity of DFT and Partners’ Capital of the OP In March 2016, DFT completed a secondary underwritten public offering of 7,613,000 shares of common stock, at a public offering price of $37.75 per share. The total shares sold included 993,000 shares of common stock pursuant to the full exercise of the underwriters’ option to purchase additional shares of common stock. Net proceeds from the offering were approximately $275.4 million , after deducting the underwriting discount and other estimated offering expenses, which DFT contributed to the Operating Partnership in exchange for OP units. In 2016 , DFT has declared and paid the following cash dividend per share on its common stock, of which the OP paid an equivalent distribution on OP units: • $0.47 per share payable to stockholders of record as of April 1, 2016 . This dividend was paid on April 15, 2016 .</t>
  </si>
  <si>
    <t>9. Equity Compensation Plan</t>
  </si>
  <si>
    <t>Disclosure of Compensation Related Costs, Share-based Payments [Abstract]</t>
  </si>
  <si>
    <t>Disclosure of Compensation Related Costs, Share-based Payments [Text Block]</t>
  </si>
  <si>
    <t>Equity Compensation Plan 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or LTIP units, and other awards. The 2011 Plan authorizes a maximum aggregate of 6,300,000 share equivalents be reserved for future issuances. In addition, shares that were awarded under our 2007 Equity Compensation Plan (the “2007 Plan”) that subsequently become available due to forfeitures of such awards are available for issuance under the 2011 Plan. The 2011 Plan provides that awards can no longer be made under the 2007 Plan. Furthermore,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 As of March 31, 2016 , 3,872,206 share equivalents were issued under the 2011 Plan, and the maximum aggregate amount of share equivalents remaining available for future issuance was 2,427,794 . Restricted Stock Restricted stock awards vest over specified periods of time as long as the employee remains employed with the Company. The following table sets forth the number of unvested shares of restricted stock and the weighted average fair value of these shares at the date of grant: Shares of Restricted Stock Weighted Average Fair Value at Date of Grant Unvested balance at December 31, 2015 349,142 $ 28.02 Granted 136,395 31.21 Vested (131,024 ) 26.01 Forfeited (6,726 ) 29.72 Unvested balance at March 31, 2016 347,787 $ 29.99 During the three months ended March 31, 2016 , we issued 136,395 shares of restricted stock, which had an aggregate value of $4.3 million on the grant date. This amount will be amortized to expense over the respective vesting periods, which are typically three years. Also during the three months ended March 31, 2016 , 131,024 shares of restricted stock vested at a value of $4.7 million on the respective vesting dates. As of March 31, 2016 , total unearned compensation on restricted stock was $9.0 million , and the weighted average vesting period was 1.5 years . Stock Options 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three months ended March 31, 2016 , no options were granted to employees. The last grant of stock options occurred in 2013, and all stock option grants have fully vested. A summary of our stock option activity for the three months ended March 31, 2016 is presented in the tables below. Number of Options Weighted Average Exercise Price Under option, December 31, 2015 1,230,212 $ 18.28 Granted — — Exercised (410,404 ) 22.50 Forfeited — — Under option, March 31, 2016 819,808 $ 16.16 Shares Subject to Option Total Unearned Compensation Weighted Average Remaining Contractual Term As of March 31, 2016 819,808 $ — 4.4 years The following table sets forth the number of unvested options as of March 31, 2016 and the weighted average fair value of these options at the grant date. Number of Options Weighted Average Fair Value at Date of Grant Unvested balance at December 31, 2015 38,771 $ 4.75 Granted — — Vested (38,771 ) 4.75 Forfeited — — Unvested balance at March 31, 2016 — $ — The following tables sets forth the number of exercisable options as of March 31, 2016 and the weighted average fair value and exercise price of these options at the grant date. Number of Options Weighted Average Fair Value at Date of Grant Options Exercisable at December 31, 2015 1,191,441 $ 5.41 Vested 38,771 4.75 Exercised (410,404 ) 6.48 Options Exercisable at March 31, 2016 819,808 $ 4.85 Exercisable Options Intrinsic Value Weighted Average Exercise Price Weighted Average Remaining Contractual Term As of March 31, 2016 819,808 $ 20.0 million $ 16.16 4.4 years Performance Units 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approximately three year vesting period from the grant date to the vesting date. The number of common shares settled could range from 0% to 300% . For performance unit award grants prior to 2014, the vesting amount is dependent on DFT’s total stockholder return compared to the MSCI US REIT index over the three calendar-year performance period. For performance unit grants awarded in 2014, 2015 and 2016,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The following table summarizes the assumptions used to value, and the resulting fair and maximum values of, the performance units granted during the three months ended March 31, 2016 . Assumption Number of performance units granted 112,951 Expected volatility 24 % Expected annual dividend 5.98 % Risk-free rate 1.32 % Performance unit fair value at date of grant $ 38.08 Total grant fair value at date of grant $4.3 million Maximum value of grant on vesting date based on closing price of DFT's stock at the date of grant $10.7 million During the three months ended March 31, 2016 , no performance units were forfeited. As of March 31, 2016 , total unearned compensation on outstanding performance units was $5.5 million . For the performance units granted in 2013, based on DFT’s total stockholder return compared to the MSCI US REIT index return for the period from January 1, 2013 to January 1, 2016, 32,985 common shares were issued upon the vesting of these performance units on March 1, 2016, which equated to a 300% payout. For the performance units granted in 2012, based on DFT’s total stockholder return compared to the MSCI US REIT index return for the period from January 1, 2012 to January 1, 2015, no common shares were issued upon their vesting on March 1, 2015. In connection with the departure of our former CEO in February 2015, 320,676 common shares were issued in connection with the accelerated vesting of certain of his unvested performance units. $1.9 million was expensed during the first quarter of 2015 related to the accelerated vesting of these performance units.</t>
  </si>
  <si>
    <t>10. Earnings Per Share of the REIT</t>
  </si>
  <si>
    <t>Earnings Per Share [Abstract]</t>
  </si>
  <si>
    <t>Earnings Per Share [Text Block]</t>
  </si>
  <si>
    <t>Earnings Per Share of DFT The following table sets forth the reconciliation of basic and diluted average shares outstanding and net income attributable to common shares used in the computation of earnings per share of common stock (in thousands except for share and per share amounts): Three months ended March 31, 2016 2015 Basic and Diluted Shares Outstanding Weighted average common shares – basic 66,992,995 65,506,028 Effect of dilutive securities 853,120 950,243 Weighted average common shares – diluted 67,846,115 66,456,271 Calculation of Earnings per Share – Basic Net income attributable to common shares $ 24,408 $ 15,803 Net income allocated to unvested restricted shares (163 ) (147 ) Net income attributable to common shares, adjusted 24,245 15,656 Weighted average common shares – basic 66,992,995 65,506,028 Earnings per common share – basic $ 0.36 $ 0.24 Calculation of Earnings per Share – Diluted Net income attributable to common shares $ 24,245 $ 15,656 Weighted average common shares – diluted 67,846,115 66,456,271 Earnings per common share – diluted $ 0.36 $ 0.24 The following table sets forth the number of stock options and performance units that have been excluded from the calculation of diluted earnings per share as their effect would have been antidilutive (in millions): Three months ended March 31, 2016 2015 Stock Options — — Performance Units 0.1 —</t>
  </si>
  <si>
    <t>11. Earnings Per Unit of the Operating Partnership</t>
  </si>
  <si>
    <t>Earnings Per Unit [Abstract]</t>
  </si>
  <si>
    <t>Earnings per unit of the Operating Partnership [Text Block]</t>
  </si>
  <si>
    <t>Earnings Per Unit of the Operating Partnership The following table sets forth the reconciliation of basic and diluted average units outstanding and net income attributable to common units used in the computation of earnings per unit (in thousands except for unit and per unit amounts): Three months ended March 31, 2016 2015 Basic and Diluted Units Outstanding Weighted average common units – basic (includes redeemable partnership units and units of general and limited partners) 82,028,440 80,926,265 Effect of dilutive securities 853,120 950,243 Weighted average common units – diluted 82,881,560 81,876,508 Calculation of Earnings per Unit – Basic Net income attributable to common units $ 29,886 $ 19,522 Net income allocated to unvested restricted units (163 ) (147 ) Net income attributable to common units, adjusted 29,723 19,375 Weighted average common units – basic 82,028,440 80,926,265 Earnings per common unit – basic $ 0.36 $ 0.24 Calculation of Earnings per Unit – Diluted Net income attributable to common units $ 29,723 $ 19,375 Weighted average common units – diluted 82,881,560 81,876,508 Earnings per common unit – diluted $ 0.36 $ 0.24 The following table sets forth the amount of stock options and performance units that have been excluded from the calculation of diluted earnings per unit as their effect would have been antidilutive (in millions): Three months ended March 31, 2016 2015 Stock Options — — Performance Units 0.1 —</t>
  </si>
  <si>
    <t>12. Fair Value</t>
  </si>
  <si>
    <t>Fair Value Disclosures [Abstract]</t>
  </si>
  <si>
    <t>Fair Value Disclosures [Text Block]</t>
  </si>
  <si>
    <t>Fair Value Assets and Liabilities Measured at Fair Value The authoritative guidance issued by the FASB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 The following methods and assumptions were used in estimating the fair value amounts and disclosures for financial instruments as of March 31, 2016 : • Cash and cash equivalents: The carrying amount of cash and cash equivalents reported in the accompanying consolidated balance sheets approximates fair value because of the short maturity of these instruments (i.e., less than 90 days). • Rents and other receivables, accounts payable and accrued liabilities, and prepaid rents: The carrying amount of these assets and liabilities reported in the accompanying consolidated balance sheets approximates fair value because of the short-term nature of these amounts. • Debt: The combined balance of our Unsecured Notes due 2021, Unsecured Notes due 2023, Unsecured Term Loan, Unsecured Credit Facility and ACC3 Term Loan was $1,213.7 million with a fair value of $1,243.8 million based on Level 2 and Level 3 data. The Unsecured Notes due 2021 and Unsecured Notes due 2023 were valued based on Level 2 data which consisted of a quoted price from Bloomberg. The ACC3 Loan and the Unsecured Term Loan were valued based on Level 3 data which consisted of a one-month LIBOR swap rate coterminous with the maturity of each loan plus a spread consistent with current market conditions.</t>
  </si>
  <si>
    <t>13. Supplemental Consolidating Financial Data for Subsidiary Guarantors of the Unsecured Notes</t>
  </si>
  <si>
    <t>Supplemental Consolidating Financial Data for Subsidiary Guarantors of the Unsecured Notes [Abstract]</t>
  </si>
  <si>
    <t>Additional Financial Information Disclosure [Text Block]</t>
  </si>
  <si>
    <t>Supplemental Consolidating Financial Data for Subsidiary Guarantors of the Unsecured Notes Our Unsecured Notes due 2021 and Unsecured Notes due 2023 are unconditionally guaranteed, jointly and severally on a senior unsecured basis by DFT and certain of our subsidiaries, including the subsidiaries that own the ACC2, ACC4, ACC5, ACC6, VA3, VA4, CH1, NJ1 and SC1 data centers (collectively, the "Subsidiary Guarantors"), but excluding the subsidiaries that own the ACC3, ACC7, ACC9 and CH2 data center facilities, the ACC8, ACC10, ACC11 and CH3 land and the TRS (collectively, the "Subsidiary Non-Guarantors"). The following consolidating financial information sets forth the financial position as of March 31, 2016 and December 31, 2015 and the results of operations and cash flows for the three months ended March 31, 2016 and 2015 of the Operating Partnership, Subsidiary Guarantors and the Subsidiary Non-Guarantors. DUPONT FABROS TECHNOLOGY, L.P. SUPPLEMENTAL CONSOLIDATING BALANCE SHEETS (in thousands except share data) March 31, 2016 Operating Partnership Subsidiary Guarantors Subsidiary Non-Guarantors Eliminations Consolidated Total ASSETS Income producing property: Land $ — $ 84,258 $ 9,945 $ — $ 94,203 Buildings and improvements — 2,399,654 342,240 — 2,741,894 — 2,483,912 352,185 — 2,836,097 Less: accumulated depreciation — (543,622 ) (41,716 ) — (585,338 ) Net income producing property — 1,940,290 310,469 — 2,250,759 Construction in progress and land held for development — 27,033 345,405 — 372,438 Net real estate — 1,967,323 655,874 — 2,623,197 Cash and cash equivalents 232,298 — 6,020 — 238,318 Rents and other receivables 1,391 7,262 1,032 — 9,685 Deferred rent — 122,903 7,775 — 130,678 Lease contracts above market value, net — 5,806 — — 5,806 Deferred costs, net 2,889 14,310 6,819 — 24,018 Investment in affiliates 2,605,307 — — (2,605,307 ) — Prepaid expenses and other assets 2,273 41,082 1,960 — 45,315 Total assets $ 2,844,158 $ 2,158,686 $ 679,480 $ (2,605,307 ) $ 3,077,017 LIABILITIES AND PARTNERS’ CAPITAL Liabilities: Line of credit $ — $ — $ — $ — $ — Mortgage notes payable — — 114,183 — 114,183 Unsecured term loan 249,236 — — — 249,236 Unsecured notes payable 835,552 — — — 835,552 Accounts payable and accrued liabilities 1,297 21,624 5,173 — 28,094 Construction costs payable 196 652 20,399 — 21,247 Accrued interest payable 6,506 — 6 — 6,512 Distribution payable 47,724 — — — 47,724 Lease contracts below market value, net — 3,793 — — 3,793 Prepaid rents and other liabilities 8 60,967 6,062 — 67,037 Total liabilities 1,140,519 87,036 145,823 — 1,373,378 Redeemable partnership units 603,154 — — — 603,154 Commitments and contingencies — — — — — Limited Partners’ Capital: Series A cumulative redeemable perpetual preferred units, 7,400,000 issued and outstanding at March 31, 2016 185,000 — — — 185,000 Series B cumulative redeemable perpetual preferred units, 6,650,000 issued and outstanding at March 31, 2016 166,250 — — — 166,250 Common units, 73,759,447 issued and outstanding at March 31, 2016 742,567 2,071,650 533,657 (2,605,307 ) 742,567 General partner’s capital, 662,373 common units issued and outstanding at March 31, 2016 6,668 — — — 6,668 Total partners’ capital 1,100,485 2,071,650 533,657 (2,605,307 ) 1,100,485 Total liabilities &amp; partners’ capital $ 2,844,158 $ 2,158,686 $ 679,480 $ (2,605,307 ) $ 3,077,017 DUPONT FABROS TECHNOLOGY, L.P. SUPPLEMENTAL CONSOLIDATING BALANCE SHEETS (in thousands except share data) December 31, 2015 Operating Partnership Subsidiary Guarantors Subsidiary Non-Guarantors Eliminations Consolidated Total ASSETS Income producing property: Land $ — $ 84,258 $ 9,945 $ — $ 94,203 Buildings and improvements — 2,399,016 337,920 — 2,736,936 — 2,483,274 347,865 — 2,831,139 Less: accumulated depreciation — (522,096 ) (38,741 ) — (560,837 ) Net income producing property — 1,961,178 309,124 — 2,270,302 Construction in progress and land held for development — 25,545 275,394 — 300,939 Net real estate — 1,986,723 584,518 — 2,571,241 Cash and cash equivalents 21,697 — 5,318 — 27,015 Rents and other receivables 1,391 7,563 634 — 9,588 Deferred rent — 122,830 6,111 — 128,941 Lease contracts above market value, net — 6,029 — — 6,029 Deferred costs, net 3,236 14,250 6,288 — 23,774 Investment in affiliates 2,546,465 — — (2,546,465 ) — Prepaid expenses and other assets 3,025 39,642 2,022 — 44,689 Total assets $ 2,575,814 $ 2,177,037 $ 604,891 $ (2,546,465 ) $ 2,811,277 LIABILITIES AND PARTNERS’ CAPITAL Liabilities: Line of credit $ — $ — $ — $ — $ — Mortgage notes payable — — 114,075 — 114,075 Unsecured term loan 249,172 — — — 249,172 Unsecured notes payable 834,963 — — — 834,963 Accounts payable and accrued liabilities 4,516 23,615 4,170 — 32,301 Construction costs payable 43 293 21,707 — 22,043 Accrued interest payable 11,815 — 6 — 11,821 Distribution payable 43,906 — — — 43,906 Lease contracts below market value, net — 4,132 — — 4,132 Prepaid rents and other liabilities 12 62,630 4,835 — 67,477 Total liabilities 1,144,427 90,670 144,793 — 1,379,890 Redeemable partnership units 479,189 — — — 479,189 Commitments and contingencies — — — — — Limited Partners’ Capital: Series A cumulative redeemable perpetual preferred units, 7,400,000 issued and outstanding at December 31, 2015 185,000 — — — 185,000 Series B cumulative redeemable perpetual preferred units, 6,650,000 issued and outstanding at December 31, 2015 166,250 — — — 166,250 Common units, 65,443,277 issued and outstanding at December 31, 2015 594,927 2,086,367 460,098 (2,546,465 ) 594,927 General partner’s capital, 662,373 common units issued and outstanding at December 31, 2015 6,021 — — — 6,021 Total partners’ capital 952,198 2,086,367 460,098 (2,546,465 ) 952,198 Total liabilities &amp; partners’ capital $ 2,575,814 $ 2,177,037 $ 604,891 $ (2,546,465 ) $ 2,811,277 DUPONT FABROS TECHNOLOGY, L.P. SUPPLEMENTAL CONSOLIDATING STATEMENTS OF OPERATIONS (in thousands) Three months ended March 31, 2016 Operating Subsidiary Subsidiary Eliminations Consolidated Revenues: Base rent $ 4,402 $ 69,366 $ 13,204 $ (4,439 ) $ 82,533 Recoveries from tenants — 34,375 4,319 — 38,694 Other revenues — 464 2,482 (24 ) 2,922 Total revenues 4,402 104,205 20,005 (4,463 ) 124,149 Expenses: Property operating costs — 35,605 4,776 (4,426 ) 35,955 Real estate taxes and insurance — 4,696 620 — 5,316 Depreciation and amortization 15 22,486 3,342 — 25,843 General and administrative 5,433 9 133 — 5,575 Other expenses 106 139 2,141 (37 ) 2,349 Total expenses 5,554 62,935 11,012 (4,463 ) 75,038 Operating (loss) income (1,152 ) 41,270 8,993 — 49,111 Interest: Expense incurred (14,174 ) — 2,605 — (11,569 ) Amortization of deferred financing costs (953 ) — 108 — (845 ) Equity in earnings 52,976 — — (52,976 ) — Net income (loss) 36,697 41,270 11,706 (52,976 ) 36,697 Preferred unit distributions (6,811 ) — — — (6,811 ) Net income (loss) attributable to common units $ 29,886 $ 41,270 $ 11,706 $ (52,976 ) $ 29,886 DUPONT FABROS TECHNOLOGY, L.P. SUPPLEMENTAL CONSOLIDATING STATEMENTS OF OPERATIONS (in thousands) Three months ended March 31, 2015 Operating Subsidiary Subsidiary Eliminations Consolidated Revenues: Base rent $ 4,506 $ 66,284 $ 5,327 $ (4,544 ) $ 71,573 Recoveries from tenants — 30,824 2,481 — 33,305 Other revenues — 426 2,027 (17 ) 2,436 Total revenues 4,506 97,534 9,835 (4,561 ) 107,314 Expenses: Property operating costs — 32,407 3,610 (4,524 ) 31,493 Real estate taxes and insurance — 3,667 309 — 3,976 Depreciation and amortization 11 23,006 2,010 — 25,027 General and administrative 4,213 15 115 — 4,343 Other expenses 5,591 — 1,699 (37 ) 7,253 Total expenses 9,815 59,095 7,743 (4,561 ) 72,092 Operating (loss) income (5,309 ) 38,439 2,092 — 35,222 Interest: Expense incurred (10,603 ) 981 1,375 — (8,247 ) Amortization of deferred financing costs (765 ) 81 42 — (642 ) Equity in earnings 43,010 — — (43,010 ) — Net income (loss) 26,333 39,501 3,509 (43,010 ) 26,333 Preferred unit distributions (6,811 ) — — — (6,811 ) Net income (loss) attributable to common units $ 19,522 $ 39,501 $ 3,509 $ (43,010 ) $ 19,522 DUPONT FABROS TECHNOLOGY, L.P. SUPPLEMENTAL CONDENSED CONSOLIDATING STATEMENTS OF CASH FLOWS (in thousands) Three months ended March 31, 2016 Operating Partnership Subsidiary Guarantors Subsidiary Non-Guarantors Eliminations Consolidated Total Cash flow from operating activities Net cash (used in) provided by operating activities $ (17,791 ) $ 52,007 $ 17,123 $ — $ 51,339 Cash flow from investing activities Investments in real estate – development — (1,197 ) (51,105 ) — (52,302 ) Land acquisition costs – related party — — (20,168 ) — (20,168 ) Investments in affiliates (9,419 ) (48,627 ) 58,046 — — Interest capitalized for real estate under development (2 ) — (3,181 ) — (3,183 ) Improvements to real estate — (2,099 ) — — (2,099 ) Additions to non-real estate property (26 ) (84 ) (13 ) — (123 ) Net cash used in investing activities (9,447 ) (52,007 ) (16,421 ) — (77,875 ) Cash flow from financing activities Line of credit: Proceeds 60,000 — — — 60,000 Repayments (60,000 ) — — — (60,000 ) Issuance of common units, net of offering costs 275,797 — — — 275,797 Equity compensation proceeds 7,007 — — — 7,007 Distributions (44,965 ) — — — (44,965 ) Net cash provided by financing activities 237,839 — — — 237,839 Net increase in cash and cash equivalents 210,601 — 702 — 211,303 Cash and cash equivalents, beginning 21,697 — 5,318 — 27,015 Cash and cash equivalents, ending $ 232,298 $ — $ 6,020 $ — $ 238,318 DUPONT FABROS TECHNOLOGY, L.P. SUPPLEMENTAL CONDENSED CONSOLIDATING STATEMENTS OF CASH FLOWS (in thousands) Three months ended March 31, 2015 Operating Partnership Subsidiary Guarantors Subsidiary Non-Guarantors Eliminations Consolidated Total Cash flow from operating activities Net cash (used in) provided by operating activities $ (16,885 ) $ 59,837 $ 6,140 $ — $ 49,092 Cash flow from investing activities Investments in real estate – development (220 ) (4,599 ) (52,765 ) — (57,584 ) Investments in affiliates 4,831 (53,565 ) 48,734 — — Interest capitalized for real estate under development (6 ) (980 ) (1,870 ) — (2,856 ) Improvements to real estate — (522 ) (52 ) — (574 ) Additions to non-real estate property (5 ) (171 ) — — (176 ) Net cash provided by (used in) investing activities 4,600 (59,837 ) (5,953 ) — (61,190 ) Cash flow from financing activities Line of credit: Proceeds 90,000 — — — 90,000 Equity compensation payments (7,489 ) — — — (7,489 ) Stock repurchases (31,912 ) — — — (31,912 ) Distributions (41,040 ) — — — (41,040 ) Net cash provided by financing activities 9,559 — — — 9,559 Net (decrease) increase in cash and cash equivalents (2,726 ) — 187 — (2,539 ) Cash and cash equivalents, beginning 21,806 — 3,574 — 25,380 Cash and cash equivalents, ending $ 19,080 $ — $ 3,761 $ — $ 22,841</t>
  </si>
  <si>
    <t>14. Subsequent Events (Notes)</t>
  </si>
  <si>
    <t>Subsequent Events [Abstract]</t>
  </si>
  <si>
    <t>Subsequent Events [Text Block]</t>
  </si>
  <si>
    <t>Subsequent Events In April 2016, DFT announced that it intends to redeem 3,400,000 of its 7,400,000 shares of 7.875% Series A Preferred Stock on May 27, 2016 . The shares of Series A Preferred Stock will be redeemed at a redemption price of $25 , plus an amount equal to all accrued and unpaid dividends on each share.</t>
  </si>
  <si>
    <t>2. Significant Accounting Policies (Policies)</t>
  </si>
  <si>
    <t>Basis of Presentation [Text Block]</t>
  </si>
  <si>
    <t>Basis of Presentation This report combines the quarterly reports on Form 10-Q for the quarter ended March 31, 2016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March 31, 2016 wa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months ended March 31, 2016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5 contained in our Annual Report on Form 10-K, which contains a complete listing of our significant accounting policie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 [Policy Text Block]</t>
  </si>
  <si>
    <t>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 [Policy Text Block]</t>
  </si>
  <si>
    <t>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24.7 million and $23.9 million for the three months ended March 31, 2016 and 2015 , respectively.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No impairment losses were recorded during the three months ended March 31, 2016 and 2015 .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We are marketing our NJ1 data center for sale. Because we have never sold a data center facility since becoming a public company in 2007 and therefore have no history of selling data center assets, we are not reasonably assured that the sale of NJ1 will occur within one year. Accordingly, as of March 31, 2016 and December 31, 2015 , we did not classify our NJ1 data center as held-for-sale.</t>
  </si>
  <si>
    <t>Deferred Costs [Policy Text Block]</t>
  </si>
  <si>
    <t>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of financing costs for our unsecured revolving credit facility, or Unsecured Credit Facility, net of accumulated amortization, which are presented within deferred costs, net in our accompanying consolidated balance sheets at March 31, 2016 and December 31, 2015 were as follows (in thousands): Financing costs presented within deferred costs, net March 31, December 31, Financing costs $ 8,200 $ 8,198 Accumulated amortization (5,319 ) (4,969 ) Financing costs, net $ 2,881 $ 3,229 Balances of financing costs for our other recognized debt liabilities, net of accumulated amortization, which are presented as a reduction of each of the respective recognized debt liabilities in our accompanying consolidated balance sheets at March 31, 2016 and December 31, 2015 were as follows (in thousands): Financing costs presented as a reduction of debt liability balances March 31, December 31, Financing costs $ 20,531 $ 20,531 Accumulated amortization (6,328 ) (5,618 ) Financing costs, net $ 14,203 $ 14,913 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customer in bankruptcy whose leases with us were rejected effective July 1, 2015 pursuant to an order made by the bankruptcy court. Leasing costs incurred for the three months ended March 31, 2016 and 2015 were as follows (in thousands): Three months ended March 31, 2016 2015 Leasing costs incurred for new leases $ 1,600 $ 373 Leasing costs incurred for renewals 11 1,101 Total leasing costs incurred $ 1,611 $ 1,474 Amortization of deferred leasing costs totaled $1.0 million and $1.1 million for the three months ended March 31, 2016 and 2015 , respectively. Balances, net of accumulated amortization, at March 31, 2016 and December 31, 2015 were as follows (in thousands): March 31, December 31, Leasing costs $ 52,114 $ 50,503 Accumulated amortization (30,977 ) (29,958 ) Leasing costs, net $ 21,137 $ 20,545</t>
  </si>
  <si>
    <t>Inventory [Policy Text Block]</t>
  </si>
  <si>
    <t>Inventory We maintain fuel inventory for our generators, which is recorded at the lower of cost (on a first-in, first-out basis) or market. As of March 31, 2016 and December 31, 2015 , the fuel inventory was $4.5 million and is included in prepaid expenses and other assets in the accompanying consolidated balance sheets.</t>
  </si>
  <si>
    <t>Rental Income [Policy Text Block]</t>
  </si>
  <si>
    <t>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Balances, net of accumulated amortization, at March 31, 2016 and December 31, 2015 were as follows (in thousands): March 31, December 31, Lease contracts above market value $ 20,500 $ 20,500 Accumulated amortization (14,694 ) (14,471 ) Lease contracts above market value, net $ 5,806 $ 6,029 Lease contracts below market value $ 24,175 $ 24,175 Accumulated amortization (20,382 ) (20,043 ) Lease contracts below market value, net $ 3,793 $ 4,132 Our policy is to record a reserve for losses on accounts receivable equal to the estimated uncollectible accounts. The estimate is based on our historical experience and a review of the current status of our receivables. As of March 31, 2016 and December 31, 2015 , we had one uncollectible account that consisted of a note receivable from a customer in bankruptcy. The note balance as of March 31, 2016 and December 31, 2015 was $6.5 million , which is recorded within rents and other receivables, net in our accompanying consolidated balance sheets. As of March 31, 2016 and December 31, 2015 , we have established a reserve of $5.1 million , including interest applied to principal. The note receivable, net of reserves and interest applied to the principal, was $1.4 million as of March 31, 2016 and December 31, 2015 . In October 2015, a sale of our bankrupt customer's east coast business was consummated, and we continue to be reasonably assured that we will be able to collect the balance of the note receivable, net of reserve, as a claim in the bankruptcy. We also establish an appropriate allowance for doubtful accounts for receivables arising from the straight-lining of rents. These receivables arise from revenue recognized in excess of amounts currently due under leases and are recorded as deferred rent in the accompanying consolidated balance sheets. As of March 31, 2016 and December 31, 2015 , we had reserves against deferred rent of $0 and $0.1 million , respectively.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 [Policy Text Block]</t>
  </si>
  <si>
    <t>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Redeemable Noncontrolling Interests—Operating Partnership / Redeemable Partnership Units [Policy Text Block]</t>
  </si>
  <si>
    <t>Redeemable Noncontrolling Interests – Operating Partnership / Redeemable Partnership Units Redeemable noncontrolling interests – operating partnership, as presented on DFT’s consolidated balance sheets, represent the limited partnership interests in the Operating Partnership, or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three months ended March 31, 2016 (dollars in thousands): OP Units Number Amount Balance at December 31, 2015 15,073,563 $ 479,189 Net income attributable to redeemable noncontrolling interests – operating partnership — 5,478 Distributions declared — (6,994 ) Redemption of operating partnership units (191,900 ) (6,101 ) Adjustments to redeemable noncontrolling interests – operating partnership — 131,582 Balance at March 31, 2016 14,881,663 $ 603,154 The following is a summary of activity for redeemable partnership units for the three months ended March 31, 2016 (dollars in thousands): OP Units Number Amount Balance at December 31, 2015 15,073,563 $ 479,189 Redemption of operating partnership units (191,900 ) (6,101 ) Adjustments to redeemable partnership units — 130,066 Balance at March 31, 2016 14,881,663 $ 603,154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months ended March 31, 2016 and 2015 (dollars in thousands): Three months ended March 31, 2016 2015 Net income attributable to controlling interests $ 31,219 $ 22,614 Transfers from noncontrolling interests: Net change in the Company’s common stock and additional paid in capital due to the redemption of OP units and other adjustments to redeemable noncontrolling interests – operating partnership (125,481 ) 6,476 $ (94,262 ) $ 29,090</t>
  </si>
  <si>
    <t>Earnings Per Share of the REIT [Policy Text Block]</t>
  </si>
  <si>
    <t>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 [Policy Text Block]</t>
  </si>
  <si>
    <t>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 [Policy Text Block]</t>
  </si>
  <si>
    <t>Stock-based Compensation We periodically award stock-based compensation to employees and members of our Board of Directors in the form of common stock, restricted common stock, options and performance units. For each common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t>
  </si>
  <si>
    <t>Recently Issued Accounting Pronouncements, Policy [Policy Text Block]</t>
  </si>
  <si>
    <t>Recently Issued Accounting Pronouncements In May 2014, the Financial Accounting Standards Board, or FASB, issued Accounting Standard Update No. 2014-09 -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lthough the standard does not apply to leases, we are assessing the impact on our financial position and results of operations. In August 2014, the FASB issued Accounting Standards Update No. 2014-15 - Presentation of Financial Statements - Going Concern (Subtopic 205-40): Disclosure of Uncertainties about an Entity’s Ability to Continue as a Going Concern. Under this new guidance, management will be required to perform a going concern evaluation similar to the auditor's evaluation required by standards issued by the Public Company Accounting Oversight Board and the American Institute of Certified Public Accountants. This evaluation will be required for both annual and interim reporting periods. We will be required to apply the new standard in the first quarter of 2017 and do not believe that the new standard will have a material effect on our financial position or results of operations. In February 2016, the FASB issued Accounting Standards Update No. 2016-02 - Leases (Topic 842). We will be required to apply the new standard in the first quarter of 2019, and although the standard does not fundamentally change the lessor accounting model, we are assessing the potential impact on our financial position and results of operations. Recently Adopted Accounting Pronouncements In February 2015, the FASB issued Accounting Standards Update No. 2015-02 -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We have adopted this standard as of January 1, 2016, and there was no material effect on our financial position or results of operations. In March 2016, the FASB issued Accounting Standards Update No. 2016-09, Compensation - Stock Compensation (Topic 718): Improvements to Employee Share-Based Payment Accounting. The new guidance affects two areas of our accounting. First, the guidance will increase the amount an employer can withhold to cover income taxes on awards and still qualify for the exception to liability classification for shares used to satisfy the employer's statutory income tax withholding obligation. An employer will be allowed to withhold shares up to the amount of tax potentially owed using the maximum statutory tax rate in each jurisdiction. Furthermore, companies will now have the ability to make a policy election to account for forfeitures as they occur versus recording a forfeiture estimate. Early adoption is permitted, and we have early-adopted this standard as of January 1, 2016. We are electing to account for forfeitures as they occur versus recording a forfeiture estimate. Per the guidance, we will use a modified retrospective transition method of adoption, with a cumulative effect adjustment to accumulated deficit on our consolidated balance sheet as December 31, 2015 totaling less than $0.1 million (see below). Change in Accounting Principle As required by the new share-based payment accounting guidance issued in March 2016, described above, we have made a cumulative-effect adjustment to accumulated deficit to eliminate the forfeiture estimate recorded as of December 31, 2015, with a corresponding adjustment to additional paid in capital. The following table presents the prior period amounts that have been impacted by the new guidance and retrospectively adjusted on the consolidated balance sheet as of December 31, 2015 for DFT: As of December 31, 2015 As Previously Reported Impact of Change in Accounting Principle As Adjusted and Currently Reported Additional paid in capital $ 684,968 74 $ 685,042 Accumulated deficit (79,871 ) (74 ) (79,945 ) Because the consolidated balance sheet for the Operating Partnership includes capital accounts for the general partner and the limited partners, which each include a combination of partner capital and retained earnings (accumulated deficit), there is no adjustment required for the consolidated balance sheet for the Operating Partnership as of December 31, 2015.</t>
  </si>
  <si>
    <t>2. Significant Accounting Policies (Tables)</t>
  </si>
  <si>
    <t>Schedule of Deferred Financing Costs [Table Text Block]</t>
  </si>
  <si>
    <t>Balances of financing costs for our unsecured revolving credit facility, or Unsecured Credit Facility, net of accumulated amortization, which are presented within deferred costs, net in our accompanying consolidated balance sheets at March 31, 2016 and December 31, 2015 were as follows (in thousands): Financing costs presented within deferred costs, net March 31, December 31, Financing costs $ 8,200 $ 8,198 Accumulated amortization (5,319 ) (4,969 ) Financing costs, net $ 2,881 $ 3,229 Balances of financing costs for our other recognized debt liabilities, net of accumulated amortization, which are presented as a reduction of each of the respective recognized debt liabilities in our accompanying consolidated balance sheets at March 31, 2016 and December 31, 2015 were as follows (in thousands): Financing costs presented as a reduction of debt liability balances March 31, December 31, Financing costs $ 20,531 $ 20,531 Accumulated amortization (6,328 ) (5,618 ) Financing costs, net $ 14,203 $ 14,913</t>
  </si>
  <si>
    <t>Schedule of Leasing Costs Incurred [Table Text Block]</t>
  </si>
  <si>
    <t>Leasing costs incurred for the three months ended March 31, 2016 and 2015 were as follows (in thousands): Three months ended March 31, 2016 2015 Leasing costs incurred for new leases $ 1,600 $ 373 Leasing costs incurred for renewals 11 1,101 Total leasing costs incurred $ 1,611 $ 1,474</t>
  </si>
  <si>
    <t>Schedule of Deferred Leasing Costs [Table Text Block]</t>
  </si>
  <si>
    <t>Balances, net of accumulated amortization, at March 31, 2016 and December 31, 2015 were as follows (in thousands): March 31, December 31, Leasing costs $ 52,114 $ 50,503 Accumulated amortization (30,977 ) (29,958 ) Leasing costs, net $ 21,137 $ 20,545</t>
  </si>
  <si>
    <t>Schedule of Lease Intangibles Above and Below Market Value [Table Text Block]</t>
  </si>
  <si>
    <t>Balances, net of accumulated amortization, at March 31, 2016 and December 31, 2015 were as follows (in thousands): March 31, December 31, Lease contracts above market value $ 20,500 $ 20,500 Accumulated amortization (14,694 ) (14,471 ) Lease contracts above market value, net $ 5,806 $ 6,029 Lease contracts below market value $ 24,175 $ 24,175 Accumulated amortization (20,382 ) (20,043 ) Lease contracts below market value, net $ 3,793 $ 4,132</t>
  </si>
  <si>
    <t>Redeemable Noncontrolling Interest [Table Text Block]</t>
  </si>
  <si>
    <t>The following is a summary of activity for redeemable noncontrolling interests – operating partnership for the three months ended March 31, 2016 (dollars in thousands): OP Units Number Amount Balance at December 31, 2015 15,073,563 $ 479,189 Net income attributable to redeemable noncontrolling interests – operating partnership — 5,478 Distributions declared — (6,994 ) Redemption of operating partnership units (191,900 ) (6,101 ) Adjustments to redeemable noncontrolling interests – operating partnership — 131,582 Balance at March 31, 2016 14,881,663 $ 603,154</t>
  </si>
  <si>
    <t>Redeemable Partnership Units [Table Text Block]</t>
  </si>
  <si>
    <t>The following is a summary of activity for redeemable partnership units for the three months ended March 31, 2016 (dollars in thousands): OP Units Number Amount Balance at December 31, 2015 15,073,563 $ 479,189 Redemption of operating partnership units (191,900 ) (6,101 ) Adjustments to redeemable partnership units — 130,066 Balance at March 31, 2016 14,881,663 $ 603,154</t>
  </si>
  <si>
    <t>Schedule of Net Income Attributable to Controlling Interests and Transfers From Redeemable Noncontrolling Interests Operating Partnership [Table Text Block]</t>
  </si>
  <si>
    <t>The following is a summary of net income attributable to controlling interests and transfers to redeemable noncontrolling interests – operating partnership for the three months ended March 31, 2016 and 2015 (dollars in thousands): Three months ended March 31, 2016 2015 Net income attributable to controlling interests $ 31,219 $ 22,614 Transfers from noncontrolling interests: Net change in the Company’s common stock and additional paid in capital due to the redemption of OP units and other adjustments to redeemable noncontrolling interests – operating partnership (125,481 ) 6,476 $ (94,262 ) $ 29,090</t>
  </si>
  <si>
    <t>New Accounting Pronouncement, Early Adoption [Table Text Block]</t>
  </si>
  <si>
    <t>The following table presents the prior period amounts that have been impacted by the new guidance and retrospectively adjusted on the consolidated balance sheet as of December 31, 2015 for DFT: As of December 31, 2015 As Previously Reported Impact of Change in Accounting Principle As Adjusted and Currently Reported Additional paid in capital $ 684,968 74 $ 685,042 Accumulated deficit (79,871 ) (74 ) (79,945 )</t>
  </si>
  <si>
    <t>3. Real Estate Assets (Tables)</t>
  </si>
  <si>
    <t>Schedule of Real Estate Properties [Table Text Block]</t>
  </si>
  <si>
    <t>The following is a summary of our properties as of March 31, 2016 (dollars in thousands): Property Location Land Buildings and Improvements Construction in Progress and Land Held for Development Total Cost ACC2 Ashburn, VA $ 2,500 $ 154,217 $ 156,717 ACC3 Ashburn, VA 1,071 95,977 97,048 ACC4 Ashburn, VA 6,600 538,652 545,252 ACC5 Ashburn, VA 6,443 299,016 305,459 ACC6 Ashburn, VA 5,518 216,697 222,215 ACC7 Phases I-II Ashburn, VA 4,876 172,002 176,878 VA3 Reston, VA 9,000 179,385 188,385 VA4 Bristow, VA 6,800 149,499 156,299 CH1 Elk Grove Village, IL 23,611 358,739 382,350 CH2 Phase I Elk Grove Village, IL 3,998 71,932 75,930 NJ1 Phase I Piscataway, NJ 3,584 73,221 76,805 SC1 Phases I-II Santa Clara, CA 20,202 432,557 452,759 94,203 2,741,894 — 2,836,097 Construction in progress and land held for development (1 ) 372,438 372,438 $ 94,203 $ 2,741,894 $ 372,438 $ 3,208,535 (1) Properties located in Ashburn, VA (ACC7 Phases III-IV, ACC8, ACC9, ACC10, and ACC11); Piscataway, NJ (NJ1 Phase II), Elk Grove Village, IL (CH2 Phases II-III and CH3) and Santa Clara, CA (SC1 Phase III, formerly referred to as SC2).</t>
  </si>
  <si>
    <t>4. Debt (Tables)</t>
  </si>
  <si>
    <t>Debt Instrument [Line Items]</t>
  </si>
  <si>
    <t>Schedule of Debt [Table Text Block]</t>
  </si>
  <si>
    <t>Debt Summary as of March 31, 2016 and December 31, 2015 ($ in thousands) March 31, 2016 December 31, 2015 Amounts (1) % of Total Rates Maturities (years) Amounts Secured $ 115,000 9 % 2.0 % 2.0 $ 115,000 Unsecured 1,100,000 91 % 4.9 % 5.4 1,100,000 Total $ 1,215,000 100 % 4.6 % 5.1 $ 1,215,000 Fixed Rate Debt: Unsecured Notes due 2021 $ 600,000 49 % 5.9 % 5.5 $ 600,000 Unsecured Notes due 2023 (2) 250,000 21 % 5.6 % 7.2 250,000 Fixed Rate Debt $ 850,000 70 % 5.8 % 6.0 $ 850,000 Floating Rate Debt: Unsecured Credit Facility — — % — % 2.1 — Unsecured Term Loan 250,000 21 % 1.9 % 3.3 250,000 ACC3 Term Loan 115,000 9 % 2.0 % 2.0 115,000 Floating Rate Debt 365,000 30 % 2.0 % 2.9 365,000 Total $ 1,215,000 100 % 4.6 % 5.1 $ 1,215,000 (1) Principal amounts exclude deferred financing costs. (2) Principal amount excludes original issue discount of $1.8 million</t>
  </si>
  <si>
    <t>Schedule of Maturities of Long-term Debt [Table Text Block]</t>
  </si>
  <si>
    <t xml:space="preserve">A summary of our debt repayment schedule as of March 31, 2016 is as follows: Debt Maturity as of March 31, 2016 ($ in thousands) Year Fixed Rate (1) Floating Rate (1) Total (1) % of Total Rates 2016 $ — $ 3,750 (4) $ 3,750 0.3 % 2.0 % 2017 — 8,750 (4) 8,750 0.7 % 2.0 % 2018 — 102,500 (4) 102,500 8.4 % 2.0 % 2019 — 250,000 (5) 250,000 20.6 % 1.9 % 2020 — — — — % — % 2021 600,000 (2) — 600,000 49.4 % 5.9 % 2022 — — — — % — % 2023 250,000 (3) — 250,000 20.6 % 5.6 % Total $ 850,000 $ 365,000 $ 1,215,000 100.0 % 4.6 % (1) Principal amounts exclude deferred financing costs. (2) The 5.875% Unsecured Notes due 2021 mature on September 15, 2021 . (3) The 5.625% Unsecured Notes due 2023 mature on June 15, 2023 . Principal amount excludes original issue discount of $1.8 million as of March 31, 2016 . (4) The ACC3 Term Loan matures on March 27, 2018 with no extension option. Quarterly principal payments of $1.25 million begin on April 1, 2016 , increase to $2.5 million on April 1, 2017 and continue through maturity. (5) The Unsecured Term Loan matures on July 21, 2019 with no extension option. </t>
  </si>
  <si>
    <t>Unsecured Term Loan [Member]</t>
  </si>
  <si>
    <t>Schedule Of Term Loan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t>
  </si>
  <si>
    <t>Schedule Of Credit Rating For Unsecured Term Loan [Table Text Block]</t>
  </si>
  <si>
    <t>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t>
  </si>
  <si>
    <t>Unsecured Notes due 2021 [Member]</t>
  </si>
  <si>
    <t>Debt Instrument Redemption [Table Text Block]</t>
  </si>
  <si>
    <t>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t>
  </si>
  <si>
    <t>Unsecured Notes due 2023 [Member]</t>
  </si>
  <si>
    <t>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t>
  </si>
  <si>
    <t>Revolving Credit Facility [Member]</t>
  </si>
  <si>
    <t>Schedule Of Line of Credit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t>
  </si>
  <si>
    <t>Schedule Of Credit Rating Of Unsecured Notes for Line of Credit [Table Text Block]</t>
  </si>
  <si>
    <t>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t>
  </si>
  <si>
    <t>9. Equity Compensation Plan (Tables)</t>
  </si>
  <si>
    <t>Schedule of Unvested Restricted Stock Units Roll Forward [Table Text Block]</t>
  </si>
  <si>
    <t>The following table sets forth the number of unvested shares of restricted stock and the weighted average fair value of these shares at the date of grant: Shares of Restricted Stock Weighted Average Fair Value at Date of Grant Unvested balance at December 31, 2015 349,142 $ 28.02 Granted 136,395 31.21 Vested (131,024 ) 26.01 Forfeited (6,726 ) 29.72 Unvested balance at March 31, 2016 347,787 $ 29.99</t>
  </si>
  <si>
    <t>Schedule of Share-based Compensation, Stock Options, Activity [Table Text Block]</t>
  </si>
  <si>
    <t>A summary of our stock option activity for the three months ended March 31, 2016 is presented in the tables below. Number of Options Weighted Average Exercise Price Under option, December 31, 2015 1,230,212 $ 18.28 Granted — — Exercised (410,404 ) 22.50 Forfeited — — Under option, March 31, 2016 819,808 $ 16.16 Shares Subject to Option Total Unearned Compensation Weighted Average Remaining Contractual Term As of March 31, 2016 819,808 $ — 4.4 years</t>
  </si>
  <si>
    <t>Schedule of Stock Options Roll Forward [Table Text Block]</t>
  </si>
  <si>
    <t>The following table sets forth the number of unvested options as of March 31, 2016 and the weighted average fair value of these options at the grant date. Number of Options Weighted Average Fair Value at Date of Grant Unvested balance at December 31, 2015 38,771 $ 4.75 Granted — — Vested (38,771 ) 4.75 Forfeited — — Unvested balance at March 31, 2016 — $ —</t>
  </si>
  <si>
    <t>Share-based Compensation Arrangement by Share-based Payment Award, Options, Vested and Expected to Vest, Exercisable [Table Text Block]</t>
  </si>
  <si>
    <t>The following tables sets forth the number of exercisable options as of March 31, 2016 and the weighted average fair value and exercise price of these options at the grant date. Number of Options Weighted Average Fair Value at Date of Grant Options Exercisable at December 31, 2015 1,191,441 $ 5.41 Vested 38,771 4.75 Exercised (410,404 ) 6.48 Options Exercisable at March 31, 2016 819,808 $ 4.85 Exercisable Options Intrinsic Value Weighted Average Exercise Price Weighted Average Remaining Contractual Term As of March 31, 2016 819,808 $ 20.0 million $ 16.16 4.4 years</t>
  </si>
  <si>
    <t>Schedule of Share-based Payment Award, Performance Units, Valuation Assumptions [Table Text Block]</t>
  </si>
  <si>
    <t>The following table summarizes the assumptions used to value, and the resulting fair and maximum values of, the performance units granted during the three months ended March 31, 2016 . Assumption Number of performance units granted 112,951 Expected volatility 24 % Expected annual dividend 5.98 % Risk-free rate 1.32 % Performance unit fair value at date of grant $ 38.08 Total grant fair value at date of grant $4.3 million Maximum value of grant on vesting date based on closing price of DFT's stock at the date of grant $10.7 million</t>
  </si>
  <si>
    <t>10. Earnings Per Share of the REIT (Tables)</t>
  </si>
  <si>
    <t>Schedule of Earnings Per Share, Basic and Diluted [Table Text Block]</t>
  </si>
  <si>
    <t>The following table sets forth the reconciliation of basic and diluted average shares outstanding and net income attributable to common shares used in the computation of earnings per share of common stock (in thousands except for share and per share amounts): Three months ended March 31, 2016 2015 Basic and Diluted Shares Outstanding Weighted average common shares – basic 66,992,995 65,506,028 Effect of dilutive securities 853,120 950,243 Weighted average common shares – diluted 67,846,115 66,456,271 Calculation of Earnings per Share – Basic Net income attributable to common shares $ 24,408 $ 15,803 Net income allocated to unvested restricted shares (163 ) (147 ) Net income attributable to common shares, adjusted 24,245 15,656 Weighted average common shares – basic 66,992,995 65,506,028 Earnings per common share – basic $ 0.36 $ 0.24 Calculation of Earnings per Share – Diluted Net income attributable to common shares $ 24,245 $ 15,656 Weighted average common shares – diluted 67,846,115 66,456,271 Earnings per common share – diluted $ 0.36 $ 0.24</t>
  </si>
  <si>
    <t>Schedule of exclusions from diluted earnings per share/unit [Table Text Block]</t>
  </si>
  <si>
    <t>The following table sets forth the number of stock options and performance units that have been excluded from the calculation of diluted earnings per share as their effect would have been antidilutive (in millions): Three months ended March 31, 2016 2015 Stock Options — — Performance Units 0.1 —</t>
  </si>
  <si>
    <t>11. Earnings Per Unit of the Operating Partnership (Tables)</t>
  </si>
  <si>
    <t>Earnings per unit of the Operating Partnership [Line Items]</t>
  </si>
  <si>
    <t>Schedule of basic and diluted units outstanding [Table Text Block]</t>
  </si>
  <si>
    <t>The following table sets forth the reconciliation of basic and diluted average units outstanding and net income attributable to common units used in the computation of earnings per unit (in thousands except for unit and per unit amounts): Three months ended March 31, 2016 2015 Basic and Diluted Units Outstanding Weighted average common units – basic (includes redeemable partnership units and units of general and limited partners) 82,028,440 80,926,265 Effect of dilutive securities 853,120 950,243 Weighted average common units – diluted 82,881,560 81,876,508 Calculation of Earnings per Unit – Basic Net income attributable to common units $ 29,886 $ 19,522 Net income allocated to unvested restricted units (163 ) (147 ) Net income attributable to common units, adjusted 29,723 19,375 Weighted average common units – basic 82,028,440 80,926,265 Earnings per common unit – basic $ 0.36 $ 0.24 Calculation of Earnings per Unit – Diluted Net income attributable to common units $ 29,723 $ 19,375 Weighted average common units – diluted 82,881,560 81,876,508 Earnings per common unit – diluted $ 0.36 $ 0.24</t>
  </si>
  <si>
    <t xml:space="preserve"> Three months ended March 31, 2016 2015 Stock Options — — Performance Units 0.1 —</t>
  </si>
  <si>
    <t>13. Supplemental Consolidating Financial Data for Subsidiary Guarantors of the Unsecured Notes (Tables)</t>
  </si>
  <si>
    <t>Schedule of Supplemental Consolidating Balance Sheets [Table Text Block]</t>
  </si>
  <si>
    <t>DUPONT FABROS TECHNOLOGY, L.P. SUPPLEMENTAL CONSOLIDATING BALANCE SHEETS (in thousands except share data) March 31, 2016 Operating Partnership Subsidiary Guarantors Subsidiary Non-Guarantors Eliminations Consolidated Total ASSETS Income producing property: Land $ — $ 84,258 $ 9,945 $ — $ 94,203 Buildings and improvements — 2,399,654 342,240 — 2,741,894 — 2,483,912 352,185 — 2,836,097 Less: accumulated depreciation — (543,622 ) (41,716 ) — (585,338 ) Net income producing property — 1,940,290 310,469 — 2,250,759 Construction in progress and land held for development — 27,033 345,405 — 372,438 Net real estate — 1,967,323 655,874 — 2,623,197 Cash and cash equivalents 232,298 — 6,020 — 238,318 Rents and other receivables 1,391 7,262 1,032 — 9,685 Deferred rent — 122,903 7,775 — 130,678 Lease contracts above market value, net — 5,806 — — 5,806 Deferred costs, net 2,889 14,310 6,819 — 24,018 Investment in affiliates 2,605,307 — — (2,605,307 ) — Prepaid expenses and other assets 2,273 41,082 1,960 — 45,315 Total assets $ 2,844,158 $ 2,158,686 $ 679,480 $ (2,605,307 ) $ 3,077,017 LIABILITIES AND PARTNERS’ CAPITAL Liabilities: Line of credit $ — $ — $ — $ — $ — Mortgage notes payable — — 114,183 — 114,183 Unsecured term loan 249,236 — — — 249,236 Unsecured notes payable 835,552 — — — 835,552 Accounts payable and accrued liabilities 1,297 21,624 5,173 — 28,094 Construction costs payable 196 652 20,399 — 21,247 Accrued interest payable 6,506 — 6 — 6,512 Distribution payable 47,724 — — — 47,724 Lease contracts below market value, net — 3,793 — — 3,793 Prepaid rents and other liabilities 8 60,967 6,062 — 67,037 Total liabilities 1,140,519 87,036 145,823 — 1,373,378 Redeemable partnership units 603,154 — — — 603,154 Commitments and contingencies — — — — — Limited Partners’ Capital: Series A cumulative redeemable perpetual preferred units, 7,400,000 issued and outstanding at March 31, 2016 185,000 — — — 185,000 Series B cumulative redeemable perpetual preferred units, 6,650,000 issued and outstanding at March 31, 2016 166,250 — — — 166,250 Common units, 73,759,447 issued and outstanding at March 31, 2016 742,567 2,071,650 533,657 (2,605,307 ) 742,567 General partner’s capital, 662,373 common units issued and outstanding at March 31, 2016 6,668 — — — 6,668 Total partners’ capital 1,100,485 2,071,650 533,657 (2,605,307 ) 1,100,485 Total liabilities &amp; partners’ capital $ 2,844,158 $ 2,158,686 $ 679,480 $ (2,605,307 ) $ 3,077,017 DUPONT FABROS TECHNOLOGY, L.P. SUPPLEMENTAL CONSOLIDATING BALANCE SHEETS (in thousands except share data) December 31, 2015 Operating Partnership Subsidiary Guarantors Subsidiary Non-Guarantors Eliminations Consolidated Total ASSETS Income producing property: Land $ — $ 84,258 $ 9,945 $ — $ 94,203 Buildings and improvements — 2,399,016 337,920 — 2,736,936 — 2,483,274 347,865 — 2,831,139 Less: accumulated depreciation — (522,096 ) (38,741 ) — (560,837 ) Net income producing property — 1,961,178 309,124 — 2,270,302 Construction in progress and land held for development — 25,545 275,394 — 300,939 Net real estate — 1,986,723 584,518 — 2,571,241 Cash and cash equivalents 21,697 — 5,318 — 27,015 Rents and other receivables 1,391 7,563 634 — 9,588 Deferred rent — 122,830 6,111 — 128,941 Lease contracts above market value, net — 6,029 — — 6,029 Deferred costs, net 3,236 14,250 6,288 — 23,774 Investment in affiliates 2,546,465 — — (2,546,465 ) — Prepaid expenses and other assets 3,025 39,642 2,022 — 44,689 Total assets $ 2,575,814 $ 2,177,037 $ 604,891 $ (2,546,465 ) $ 2,811,277 LIABILITIES AND PARTNERS’ CAPITAL Liabilities: Line of credit $ — $ — $ — $ — $ — Mortgage notes payable — — 114,075 — 114,075 Unsecured term loan 249,172 — — — 249,172 Unsecured notes payable 834,963 — — — 834,963 Accounts payable and accrued liabilities 4,516 23,615 4,170 — 32,301 Construction costs payable 43 293 21,707 — 22,043 Accrued interest payable 11,815 — 6 — 11,821 Distribution payable 43,906 — — — 43,906 Lease contracts below market value, net — 4,132 — — 4,132 Prepaid rents and other liabilities 12 62,630 4,835 — 67,477 Total liabilities 1,144,427 90,670 144,793 — 1,379,890 Redeemable partnership units 479,189 — — — 479,189 Commitments and contingencies — — — — — Limited Partners’ Capital: Series A cumulative redeemable perpetual preferred units, 7,400,000 issued and outstanding at December 31, 2015 185,000 — — — 185,000 Series B cumulative redeemable perpetual preferred units, 6,650,000 issued and outstanding at December 31, 2015 166,250 — — — 166,250 Common units, 65,443,277 issued and outstanding at December 31, 2015 594,927 2,086,367 460,098 (2,546,465 ) 594,927 General partner’s capital, 662,373 common units issued and outstanding at December 31, 2015 6,021 — — — 6,021 Total partners’ capital 952,198 2,086,367 460,098 (2,546,465 ) 952,198 Total liabilities &amp; partners’ capital $ 2,575,814 $ 2,177,037 $ 604,891 $ (2,546,465 ) $ 2,811,277</t>
  </si>
  <si>
    <t>Schedule of Supplemental Consolidating Statements of Operations [Table Text Block]</t>
  </si>
  <si>
    <t xml:space="preserve"> DUPONT FABROS TECHNOLOGY, L.P. SUPPLEMENTAL CONSOLIDATING STATEMENTS OF OPERATIONS (in thousands) Three months ended March 31, 2016 Operating Subsidiary Subsidiary Eliminations Consolidated Revenues: Base rent $ 4,402 $ 69,366 $ 13,204 $ (4,439 ) $ 82,533 Recoveries from tenants — 34,375 4,319 — 38,694 Other revenues — 464 2,482 (24 ) 2,922 Total revenues 4,402 104,205 20,005 (4,463 ) 124,149 Expenses: Property operating costs — 35,605 4,776 (4,426 ) 35,955 Real estate taxes and insurance — 4,696 620 — 5,316 Depreciation and amortization 15 22,486 3,342 — 25,843 General and administrative 5,433 9 133 — 5,575 Other expenses 106 139 2,141 (37 ) 2,349 Total expenses 5,554 62,935 11,012 (4,463 ) 75,038 Operating (loss) income (1,152 ) 41,270 8,993 — 49,111 Interest: Expense incurred (14,174 ) — 2,605 — (11,569 ) Amortization of deferred financing costs (953 ) — 108 — (845 ) Equity in earnings 52,976 — — (52,976 ) — Net income (loss) 36,697 41,270 11,706 (52,976 ) 36,697 Preferred unit distributions (6,811 ) — — — (6,811 ) Net income (loss) attributable to common units $ 29,886 $ 41,270 $ 11,706 $ (52,976 ) $ 29,886 DUPONT FABROS TECHNOLOGY, L.P. SUPPLEMENTAL CONSOLIDATING STATEMENTS OF OPERATIONS (in thousands) Three months ended March 31, 2015 Operating Subsidiary Subsidiary Eliminations Consolidated Revenues: Base rent $ 4,506 $ 66,284 $ 5,327 $ (4,544 ) $ 71,573 Recoveries from tenants — 30,824 2,481 — 33,305 Other revenues — 426 2,027 (17 ) 2,436 Total revenues 4,506 97,534 9,835 (4,561 ) 107,314 Expenses: Property operating costs — 32,407 3,610 (4,524 ) 31,493 Real estate taxes and insurance — 3,667 309 — 3,976 Depreciation and amortization 11 23,006 2,010 — 25,027 General and administrative 4,213 15 115 — 4,343 Other expenses 5,591 — 1,699 (37 ) 7,253 Total expenses 9,815 59,095 7,743 (4,561 ) 72,092 Operating (loss) income (5,309 ) 38,439 2,092 — 35,222 Interest: Expense incurred (10,603 ) 981 1,375 — (8,247 ) Amortization of deferred financing costs (765 ) 81 42 — (642 ) Equity in earnings 43,010 — — (43,010 ) — Net income (loss) 26,333 39,501 3,509 (43,010 ) 26,333 Preferred unit distributions (6,811 ) — — — (6,811 ) Net income (loss) attributable to common units $ 19,522 $ 39,501 $ 3,509 $ (43,010 ) $ 19,522</t>
  </si>
  <si>
    <t>Schedule of Supplemental Consolidating Statements Of Cash Flows [Table Text Block]</t>
  </si>
  <si>
    <t>DUPONT FABROS TECHNOLOGY, L.P. SUPPLEMENTAL CONDENSED CONSOLIDATING STATEMENTS OF CASH FLOWS (in thousands) Three months ended March 31, 2016 Operating Partnership Subsidiary Guarantors Subsidiary Non-Guarantors Eliminations Consolidated Total Cash flow from operating activities Net cash (used in) provided by operating activities $ (17,791 ) $ 52,007 $ 17,123 $ — $ 51,339 Cash flow from investing activities Investments in real estate – development — (1,197 ) (51,105 ) — (52,302 ) Land acquisition costs – related party — — (20,168 ) — (20,168 ) Investments in affiliates (9,419 ) (48,627 ) 58,046 — — Interest capitalized for real estate under development (2 ) — (3,181 ) — (3,183 ) Improvements to real estate — (2,099 ) — — (2,099 ) Additions to non-real estate property (26 ) (84 ) (13 ) — (123 ) Net cash used in investing activities (9,447 ) (52,007 ) (16,421 ) — (77,875 ) Cash flow from financing activities Line of credit: Proceeds 60,000 — — — 60,000 Repayments (60,000 ) — — — (60,000 ) Issuance of common units, net of offering costs 275,797 — — — 275,797 Equity compensation proceeds 7,007 — — — 7,007 Distributions (44,965 ) — — — (44,965 ) Net cash provided by financing activities 237,839 — — — 237,839 Net increase in cash and cash equivalents 210,601 — 702 — 211,303 Cash and cash equivalents, beginning 21,697 — 5,318 — 27,015 Cash and cash equivalents, ending $ 232,298 $ — $ 6,020 $ — $ 238,318 DUPONT FABROS TECHNOLOGY, L.P. SUPPLEMENTAL CONDENSED CONSOLIDATING STATEMENTS OF CASH FLOWS (in thousands) Three months ended March 31, 2015 Operating Partnership Subsidiary Guarantors Subsidiary Non-Guarantors Eliminations Consolidated Total Cash flow from operating activities Net cash (used in) provided by operating activities $ (16,885 ) $ 59,837 $ 6,140 $ — $ 49,092 Cash flow from investing activities Investments in real estate – development (220 ) (4,599 ) (52,765 ) — (57,584 ) Investments in affiliates 4,831 (53,565 ) 48,734 — — Interest capitalized for real estate under development (6 ) (980 ) (1,870 ) — (2,856 ) Improvements to real estate — (522 ) (52 ) — (574 ) Additions to non-real estate property (5 ) (171 ) — — (176 ) Net cash provided by (used in) investing activities 4,600 (59,837 ) (5,953 ) — (61,190 ) Cash flow from financing activities Line of credit: Proceeds 90,000 — — — 90,000 Equity compensation payments (7,489 ) — — — (7,489 ) Stock repurchases (31,912 ) — — — (31,912 ) Distributions (41,040 ) — — — (41,040 ) Net cash provided by financing activities 9,559 — — — 9,559 Net (decrease) increase in cash and cash equivalents (2,726 ) — 187 — (2,539 ) Cash and cash equivalents, beginning 21,806 — 3,574 — 25,380 Cash and cash equivalents, ending $ 19,080 $ — $ 3,761 $ — $ 22,841</t>
  </si>
  <si>
    <t>1. Description of Business (Details)</t>
  </si>
  <si>
    <t>Subsidiary or Equity Method Investee [Line Items]</t>
  </si>
  <si>
    <t>Limited Liability Company (LLC) or Limited Partnership (LP), Members or Limited Partners, Ownership Interest</t>
  </si>
  <si>
    <t>83.30%</t>
  </si>
  <si>
    <t>Limited Liability Company (LLC) or Limited Partnership (LP), Managing Member or General Partner, Ownership Interest</t>
  </si>
  <si>
    <t>0.90%</t>
  </si>
  <si>
    <t>2. Significant Accounting Policies Narrative (Details) - USD ($) $ in Thousands</t>
  </si>
  <si>
    <t>Jun. 30, 2015</t>
  </si>
  <si>
    <t>Significant Accounting Policies [Line Items]</t>
  </si>
  <si>
    <t>Cash at Bank Held by Parent Company not Part of Operating Partnership</t>
  </si>
  <si>
    <t>Depreciation</t>
  </si>
  <si>
    <t>Asset impairment charges</t>
  </si>
  <si>
    <t>Write off of Unamortized Leasing Costs</t>
  </si>
  <si>
    <t>Amortization of Deferred Leasing Fees</t>
  </si>
  <si>
    <t>Fuel Inventory</t>
  </si>
  <si>
    <t>Notes, Loans and Financing Receivable, Gross, Noncurrent</t>
  </si>
  <si>
    <t>Account receivable reserve</t>
  </si>
  <si>
    <t>Notes, Loans and Financing Receivable, Net, Noncurrent</t>
  </si>
  <si>
    <t>Deferred Rent Reserve</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New Accounting Pronouncement, Early Adoption, Effect [Member]</t>
  </si>
  <si>
    <t>2. Significant Accounting Policies Schedule of Deferred Financing Costs (Details) - USD ($) $ in Thousands</t>
  </si>
  <si>
    <t>Assets [Member]</t>
  </si>
  <si>
    <t>Financing costs</t>
  </si>
  <si>
    <t>Accumulated amortization</t>
  </si>
  <si>
    <t>Financing costs, net</t>
  </si>
  <si>
    <t>Liability [Member]</t>
  </si>
  <si>
    <t>2. Significant Accounting Policies Schedule of Leasing Costs Incurred (Details) - USD ($) $ in Thousands</t>
  </si>
  <si>
    <t>Schedule of Leasing Costs Incurred [Line Items]</t>
  </si>
  <si>
    <t>Payments for Leasing Costs</t>
  </si>
  <si>
    <t>New Lease [Member]</t>
  </si>
  <si>
    <t>Lease Renewal [Member]</t>
  </si>
  <si>
    <t>2. Significant Accounting Policies Schedule of Deferred Leasing Costs (Details) - USD ($) $ in Thousands</t>
  </si>
  <si>
    <t>Leasing costs</t>
  </si>
  <si>
    <t>Leasing costs, net</t>
  </si>
  <si>
    <t>2. Significant Accounting Policies Schedule of Above and Below Market Lease Intangibles (Details) - USD ($) $ in Thousands</t>
  </si>
  <si>
    <t>Lease contracts above market value</t>
  </si>
  <si>
    <t>Lease contracts below market value</t>
  </si>
  <si>
    <t>Accumulated Amortization</t>
  </si>
  <si>
    <t>2. Significant Accounting Policies Schedule of Redeemable Noncontrolling Interests - Operating Partnership (Details) - USD ($) $ in Thousands</t>
  </si>
  <si>
    <t>Balance at December 31, 2015, units</t>
  </si>
  <si>
    <t>Balance at December 31, 2015</t>
  </si>
  <si>
    <t>Net income attributable to redeemable noncontrolling interests – operating partnership</t>
  </si>
  <si>
    <t>Distributions declared</t>
  </si>
  <si>
    <t>Balance at March 31, 2016, units</t>
  </si>
  <si>
    <t>Balance at March 31, 2016</t>
  </si>
  <si>
    <t>2. Significant Accounting Policies Schedule of Redeemable Partnership Units (Details) - USD ($) $ in Thousands</t>
  </si>
  <si>
    <t>2. Significant Accounting Policies Schedule of Net Income Attributable to Controlling Interests and Transfers to Redeemable Noncontrolling Interests – Operating Partnership (Details) - USD ($) $ in Thousands</t>
  </si>
  <si>
    <t>Net change in the Company’s common stock and additional paid in capital due to the redemption of OP units and other adjustments to redeemable noncontrolling interests – operating partnership</t>
  </si>
  <si>
    <t>Net Income Attributable to Controlling Interests and Transfers from Redeemable Noncontrolling Interests Operating Partnership</t>
  </si>
  <si>
    <t>2. Significant Accounting Policies Schedule of New Accounting Pronouncement, Early Adoption (Details) - USD ($) $ in Thousands</t>
  </si>
  <si>
    <t>New Accounting Pronouncement, Early Adoption [Line Items]</t>
  </si>
  <si>
    <t>Adjustments for New Accounting Principle, Early Adoption [Member]</t>
  </si>
  <si>
    <t>3. Real Estate Assets Schedule of Real Estate Assets (Details) $ in Thousands</t>
  </si>
  <si>
    <t>Mar. 31, 2016USD ($)aRate</t>
  </si>
  <si>
    <t>Dec. 31, 2015USD ($)</t>
  </si>
  <si>
    <t>Real Estate Assets [Line Items]</t>
  </si>
  <si>
    <t>Real Estate, Gross</t>
  </si>
  <si>
    <t>Land purchase agreement Hillsboro, Oregon - acres | a</t>
  </si>
  <si>
    <t>Land purchase agreement Hillsboro, Oregon - purchase price</t>
  </si>
  <si>
    <t>ACC2 [Member]</t>
  </si>
  <si>
    <t xml:space="preserve"> </t>
  </si>
  <si>
    <t>ACC3 [Member]</t>
  </si>
  <si>
    <t>ACC4 [Member]</t>
  </si>
  <si>
    <t>ACC5 [Member]</t>
  </si>
  <si>
    <t>ACC6 [Member]</t>
  </si>
  <si>
    <t>ACC7 Phase I-II [Member]</t>
  </si>
  <si>
    <t>VA3 [Member]</t>
  </si>
  <si>
    <t>VA4 [Member]</t>
  </si>
  <si>
    <t>CH1 [Member]</t>
  </si>
  <si>
    <t>CH2 Phase I [Member]</t>
  </si>
  <si>
    <t>NJ1 Phase I [Member]</t>
  </si>
  <si>
    <t>SC1 [Member]</t>
  </si>
  <si>
    <t>ACC9 [Member]</t>
  </si>
  <si>
    <t>Area of Land | a</t>
  </si>
  <si>
    <t>Land Available for Development</t>
  </si>
  <si>
    <t>ACC11 or Powered-base shell [Member]</t>
  </si>
  <si>
    <t>Board of Directors Chairman [Member] | ACC9 [Member]</t>
  </si>
  <si>
    <t>Limited Liability Company (LLC) or Limited Partnership (LP), Members or Limited Partners, Ownership Interest | Rate</t>
  </si>
  <si>
    <t>7.00%</t>
  </si>
  <si>
    <t>Board of Directors Chairman [Member] | ACC11 or Powered-base shell [Member]</t>
  </si>
  <si>
    <t>23.00%</t>
  </si>
  <si>
    <t>Former CEO [Member] | ACC9 [Member]</t>
  </si>
  <si>
    <t>1.00%</t>
  </si>
  <si>
    <t>Former CEO [Member] | ACC11 or Powered-base shell [Member]</t>
  </si>
  <si>
    <t>18.00%</t>
  </si>
  <si>
    <t>4. Debt Summary (Details) $ in Thousands</t>
  </si>
  <si>
    <t>Mar. 31, 2016USD ($)</t>
  </si>
  <si>
    <t>Long-term Debt, Gross</t>
  </si>
  <si>
    <t>Total Debt in Percentage</t>
  </si>
  <si>
    <t>100.00%</t>
  </si>
  <si>
    <t>Debt, Weighted Average Interest Rate</t>
  </si>
  <si>
    <t>4.60%</t>
  </si>
  <si>
    <t>Long Term Debt, Weighted Average Maturity in Years</t>
  </si>
  <si>
    <t>Fixed Rate Debt [Member]</t>
  </si>
  <si>
    <t>Long-term Debt, Percentage Bearing Fixed Interest, Amount</t>
  </si>
  <si>
    <t>Percentage of Total Debt</t>
  </si>
  <si>
    <t>70.00%</t>
  </si>
  <si>
    <t>Long-term Debt, Percentage Bearing Fixed Interest, Percentage Rate</t>
  </si>
  <si>
    <t>5.80%</t>
  </si>
  <si>
    <t>FixedInterestDebtMaturityInYears</t>
  </si>
  <si>
    <t>49.00%</t>
  </si>
  <si>
    <t>5.875%</t>
  </si>
  <si>
    <t>Unsecured Debt Maturity, in Years</t>
  </si>
  <si>
    <t>21.00%</t>
  </si>
  <si>
    <t>5.60%</t>
  </si>
  <si>
    <t>Floating Rate Debt [Member]</t>
  </si>
  <si>
    <t>Long-term Debt, Percentage Bearing Variable Interest, Amount</t>
  </si>
  <si>
    <t>30.00%</t>
  </si>
  <si>
    <t>Long-term Debt, Percentage Bearing Variable Interest, Percentage Rate</t>
  </si>
  <si>
    <t>2.00%</t>
  </si>
  <si>
    <t>VariableInterestDebtMaturityInYears</t>
  </si>
  <si>
    <t>0.00%</t>
  </si>
  <si>
    <t>1.90%</t>
  </si>
  <si>
    <t>AccThreeTermLoan [Member]</t>
  </si>
  <si>
    <t>Term Loan</t>
  </si>
  <si>
    <t>9.00%</t>
  </si>
  <si>
    <t>Secured Debt Maturity, in Years</t>
  </si>
  <si>
    <t>Secured Debt [Member]</t>
  </si>
  <si>
    <t>Long-Term Debt, Secured Interest Rate</t>
  </si>
  <si>
    <t>Unsecured Debt [Member]</t>
  </si>
  <si>
    <t>91.00%</t>
  </si>
  <si>
    <t>Long-Term Debt, Unsecured Interest Rate</t>
  </si>
  <si>
    <t>4.90%</t>
  </si>
  <si>
    <t>5.625%</t>
  </si>
  <si>
    <t>Debt Instrument, Unamortized Discount</t>
  </si>
  <si>
    <t>(2) Principal amount excludes original issue discount of $1.8 million</t>
  </si>
  <si>
    <t>4. Debt Unsecured Credit Facility (Details) $ in Thousands</t>
  </si>
  <si>
    <t>Line of Credit Facility, Current Borrowing Capacity</t>
  </si>
  <si>
    <t>Line of Credit Facility, Expiration Date</t>
  </si>
  <si>
    <t>May 13,
		2018</t>
  </si>
  <si>
    <t>Extension Option On Debt Maturity Years</t>
  </si>
  <si>
    <t>Basis Points Extension Fee On Total Commitment</t>
  </si>
  <si>
    <t>Line of Credit Facility, Maximum Borrowing Capacity</t>
  </si>
  <si>
    <t>Facility amount available for Letters of Credit</t>
  </si>
  <si>
    <t>Letters of Credit Outstanding, Amount</t>
  </si>
  <si>
    <t>Revolving Credit Facility [Member] | Maximum [Member]</t>
  </si>
  <si>
    <t>Unsecured Debt To Unencumbered Assets</t>
  </si>
  <si>
    <t>60.00%</t>
  </si>
  <si>
    <t>Ratio of Total Indebtedness To Gross Assets Value</t>
  </si>
  <si>
    <t>Revolving Credit Facility [Member] | Minimum [Member]</t>
  </si>
  <si>
    <t>Income from Unencumbered Assets To Unsecured Debt</t>
  </si>
  <si>
    <t>12.50%</t>
  </si>
  <si>
    <t>Fixed Charge Coverage Ratio</t>
  </si>
  <si>
    <t>Tangible Net Worth Amount</t>
  </si>
  <si>
    <t>Percentage Of Equity Offerings And Interests In Operating Partnerships To Be Added To Tangible Net Worth Threshold</t>
  </si>
  <si>
    <t>80.00%</t>
  </si>
  <si>
    <t>4. Debt Applicable Margin of Unsecured Credit Facility (Details) - Revolving Credit Facility [Member]</t>
  </si>
  <si>
    <t>Maximum [Member]</t>
  </si>
  <si>
    <t>Maximum [Member] | Pricing Level 1 [Member]</t>
  </si>
  <si>
    <t>35.00%</t>
  </si>
  <si>
    <t>Maximum [Member] | Pricing Level 2 [Member]</t>
  </si>
  <si>
    <t>40.00%</t>
  </si>
  <si>
    <t>Maximum [Member] | Pricing Level 3 [Member]</t>
  </si>
  <si>
    <t>45.00%</t>
  </si>
  <si>
    <t>Maximum [Member] | Pricing Level 4 [Member]</t>
  </si>
  <si>
    <t>52.50%</t>
  </si>
  <si>
    <t>Minimum [Member] | Pricing Level 2 [Member]</t>
  </si>
  <si>
    <t>Minimum [Member] | Pricing Level 3 [Member]</t>
  </si>
  <si>
    <t>Minimum [Member] | Pricing Level 4 [Member]</t>
  </si>
  <si>
    <t>Minimum [Member] | Pricing Level 5 [Member]</t>
  </si>
  <si>
    <t>London Interbank Offered Rate (LIBOR) [Member] | Pricing Level 1 [Member]</t>
  </si>
  <si>
    <t>Debt Instrument, Basis Spread on Variable Rate</t>
  </si>
  <si>
    <t>1.55%</t>
  </si>
  <si>
    <t>London Interbank Offered Rate (LIBOR) [Member] | Pricing Level 2 [Member]</t>
  </si>
  <si>
    <t>1.65%</t>
  </si>
  <si>
    <t>London Interbank Offered Rate (LIBOR) [Member] | Pricing Level 3 [Member]</t>
  </si>
  <si>
    <t>1.80%</t>
  </si>
  <si>
    <t>London Interbank Offered Rate (LIBOR) [Member] | Pricing Level 4 [Member]</t>
  </si>
  <si>
    <t>1.95%</t>
  </si>
  <si>
    <t>London Interbank Offered Rate (LIBOR) [Member] | Pricing Level 5 [Member]</t>
  </si>
  <si>
    <t>2.15%</t>
  </si>
  <si>
    <t>Base Rate [Member] | Pricing Level 1 [Member]</t>
  </si>
  <si>
    <t>0.55%</t>
  </si>
  <si>
    <t>Base Rate [Member] | Pricing Level 2 [Member]</t>
  </si>
  <si>
    <t>0.65%</t>
  </si>
  <si>
    <t>Base Rate [Member] | Pricing Level 3 [Member]</t>
  </si>
  <si>
    <t>0.80%</t>
  </si>
  <si>
    <t>Base Rate [Member] | Pricing Level 4 [Member]</t>
  </si>
  <si>
    <t>0.95%</t>
  </si>
  <si>
    <t>Base Rate [Member] | Pricing Level 5 [Member]</t>
  </si>
  <si>
    <t>1.15%</t>
  </si>
  <si>
    <t>4. Debt Credit Rating for Unsecured Credit Facility (Details) - Revolving Credit Facility [Member]</t>
  </si>
  <si>
    <t>London Interbank Offered Rate (LIBOR) [Member] | Moody's, A3 Rating [Member] | Credit Rating Level 1 [Member]</t>
  </si>
  <si>
    <t>0.875%</t>
  </si>
  <si>
    <t>London Interbank Offered Rate (LIBOR) [Member] | Moody's, Baa1 Rating [Member] | Credit Rating Level 2 [Member]</t>
  </si>
  <si>
    <t>0.925%</t>
  </si>
  <si>
    <t>London Interbank Offered Rate (LIBOR) [Member] | Moody's, Baa2 Rating [Member] | Credit Rating Level 3 [Member]</t>
  </si>
  <si>
    <t>1.05%</t>
  </si>
  <si>
    <t>London Interbank Offered Rate (LIBOR) [Member] | Moody's, Baa3 Rating [Member] | Credit Rating Level 4 [Member]</t>
  </si>
  <si>
    <t>1.30%</t>
  </si>
  <si>
    <t>London Interbank Offered Rate (LIBOR) [Member] | Moody's, Baa3 Rating [Member] | Credit Rating Level 5 [Member]</t>
  </si>
  <si>
    <t>1.70%</t>
  </si>
  <si>
    <t>Base Rate [Member] | Moody's, A3 Rating [Member] | Credit Rating Level 1 [Member]</t>
  </si>
  <si>
    <t>Base Rate [Member] | Moody's, Baa1 Rating [Member] | Credit Rating Level 2 [Member]</t>
  </si>
  <si>
    <t>Base Rate [Member] | Moody's, Baa2 Rating [Member] | Credit Rating Level 3 [Member]</t>
  </si>
  <si>
    <t>0.05%</t>
  </si>
  <si>
    <t>Base Rate [Member] | Moody's, Baa3 Rating [Member] | Credit Rating Level 4 [Member]</t>
  </si>
  <si>
    <t>0.30%</t>
  </si>
  <si>
    <t>Base Rate [Member] | Moody's, Baa3 Rating [Member] | Credit Rating Level 5 [Member]</t>
  </si>
  <si>
    <t>0.70%</t>
  </si>
  <si>
    <t>4. Debt ACC3 Term Loan (Details) $ in Thousands</t>
  </si>
  <si>
    <t>Debt Instrument, Maturity Date</t>
  </si>
  <si>
    <t>Mar. 27,
		2018</t>
  </si>
  <si>
    <t>AccThreeTermLoan [Member] | Maximum [Member]</t>
  </si>
  <si>
    <t>AccThreeTermLoan [Member] | Minimum [Member]</t>
  </si>
  <si>
    <t>Debt Service Coverage Ratio</t>
  </si>
  <si>
    <t>AccThreeTermLoan [Member] | London Interbank Offered Rate (LIBOR) [Member]</t>
  </si>
  <si>
    <t>AccThreeTermLoan [Member] | Base Rate [Member]</t>
  </si>
  <si>
    <t>4. Debt Unsecured Term Loan (Details) - USD ($) $ in Thousands</t>
  </si>
  <si>
    <t>Jul. 21,
		2019</t>
  </si>
  <si>
    <t>Unsecured Term Loan [Member] | Maximum [Member]</t>
  </si>
  <si>
    <t>Unsecured Term Loan [Member] | Minimum [Member]</t>
  </si>
  <si>
    <t>4. Debt Applicable Margin of Unsecured Term Loan (Details) - Unsecured Term Loan [Member]</t>
  </si>
  <si>
    <t>1.50%</t>
  </si>
  <si>
    <t>1.60%</t>
  </si>
  <si>
    <t>1.75%</t>
  </si>
  <si>
    <t>2.10%</t>
  </si>
  <si>
    <t>0.50%</t>
  </si>
  <si>
    <t>0.60%</t>
  </si>
  <si>
    <t>0.75%</t>
  </si>
  <si>
    <t>1.10%</t>
  </si>
  <si>
    <t>4. Debt Credit Rating for Unsecured Term Loan (Details) - Unsecured Term Loan [Member]</t>
  </si>
  <si>
    <t>London Interbank Offered Rate (LIBOR) [Member] | Credit Rating Level 1 [Member] | Moody's, A3 Rating [Member]</t>
  </si>
  <si>
    <t>0.825%</t>
  </si>
  <si>
    <t>London Interbank Offered Rate (LIBOR) [Member] | Credit Rating Level 2 [Member] | Moody's, Baa1 Rating [Member]</t>
  </si>
  <si>
    <t>London Interbank Offered Rate (LIBOR) [Member] | Credit Rating Level 3 [Member] | Moody's, Baa2 Rating [Member]</t>
  </si>
  <si>
    <t>London Interbank Offered Rate (LIBOR) [Member] | Credit Rating Level 4 [Member] | Moody's, Baa3 Rating [Member]</t>
  </si>
  <si>
    <t>1.25%</t>
  </si>
  <si>
    <t>London Interbank Offered Rate (LIBOR) [Member] | Credit Rating Level 5 [Member] | Moody's, Baa3 Rating [Member]</t>
  </si>
  <si>
    <t>Base Rate [Member] | Credit Rating Level 1 [Member] | Moody's, A3 Rating [Member]</t>
  </si>
  <si>
    <t>Base Rate [Member] | Credit Rating Level 2 [Member] | Moody's, Baa1 Rating [Member]</t>
  </si>
  <si>
    <t>Base Rate [Member] | Credit Rating Level 3 [Member] | Moody's, Baa2 Rating [Member]</t>
  </si>
  <si>
    <t>Base Rate [Member] | Credit Rating Level 4 [Member] | Moody's, Baa3 Rating [Member]</t>
  </si>
  <si>
    <t>0.25%</t>
  </si>
  <si>
    <t>Base Rate [Member] | Credit Rating Level 5 [Member] | Moody's, Baa3 Rating [Member]</t>
  </si>
  <si>
    <t>4. Debt Unsecured Notes due 2021 (Details) - USD ($) $ in Thousands</t>
  </si>
  <si>
    <t>Debt Instrument, Issuance Date</t>
  </si>
  <si>
    <t>Sep. 24,
		2013</t>
  </si>
  <si>
    <t>Sep. 15,
		2021</t>
  </si>
  <si>
    <t>Unencumbered Assets to Unsecured Debt</t>
  </si>
  <si>
    <t>150.00%</t>
  </si>
  <si>
    <t>Unsecured Notes due 2021 [Member] | Debt Instrument, Redemption, Period One [Member]</t>
  </si>
  <si>
    <t>Debt Instrument, Redemption Price, Percentage</t>
  </si>
  <si>
    <t>Unsecured Notes due 2021 [Member] | Debt Instrument, Redemption, Period Two [Member]</t>
  </si>
  <si>
    <t>104.406%</t>
  </si>
  <si>
    <t>Unsecured Notes due 2021 [Member] | Debt Instrument, Redemption, Period Three [Member]</t>
  </si>
  <si>
    <t>102.938%</t>
  </si>
  <si>
    <t>Unsecured Notes due 2021 [Member] | Debt Instrument, Redemption, Period Four [Member]</t>
  </si>
  <si>
    <t>101.469%</t>
  </si>
  <si>
    <t>Unsecured Notes due 2021 [Member] | Debt Instrument, Redemption, Period Five [Member]</t>
  </si>
  <si>
    <t>Unsecured Notes due 2021 [Member] | Change in Control [Member]</t>
  </si>
  <si>
    <t>101.00%</t>
  </si>
  <si>
    <t>Unsecured Notes due 2021 [Member] | Asset Sales [Member]</t>
  </si>
  <si>
    <t>4. Debt Unsecured Notes due 2023 (Details) - USD ($) $ in Thousands</t>
  </si>
  <si>
    <t>Jun. 9,
		2015</t>
  </si>
  <si>
    <t>Issuance price per note</t>
  </si>
  <si>
    <t>99.205%</t>
  </si>
  <si>
    <t>Jun. 15,
		2023</t>
  </si>
  <si>
    <t>Unsecured Notes due 2023 [Member] | Debt Instrument, Redemption, Period One [Member]</t>
  </si>
  <si>
    <t>Unsecured Notes due 2023 [Member] | Debt Instrument, Redemption, Period Two [Member]</t>
  </si>
  <si>
    <t>104.219%</t>
  </si>
  <si>
    <t>Unsecured Notes due 2023 [Member] | Debt Instrument, Redemption, Period Three [Member]</t>
  </si>
  <si>
    <t>102.813%</t>
  </si>
  <si>
    <t>Unsecured Notes due 2023 [Member] | Debt Instrument, Redemption, Period Four [Member]</t>
  </si>
  <si>
    <t>101.406%</t>
  </si>
  <si>
    <t>Unsecured Notes due 2023 [Member] | Debt Instrument, Redemption, Period Five [Member]</t>
  </si>
  <si>
    <t>Unsecured Notes due 2023 [Member] | Change in Control [Member]</t>
  </si>
  <si>
    <t>Unsecured Notes due 2023 [Member] | Asset Sales [Member]</t>
  </si>
  <si>
    <t>4. Debt Maturity Summary (Details) - USD ($) $ in Thousands</t>
  </si>
  <si>
    <t>2016 [Member]</t>
  </si>
  <si>
    <t>Debt Instrument, Periodic Payment, Principal</t>
  </si>
  <si>
    <t>2017 [Member]</t>
  </si>
  <si>
    <t>2018 [Member]</t>
  </si>
  <si>
    <t>8.40%</t>
  </si>
  <si>
    <t>2019 [Member]</t>
  </si>
  <si>
    <t>20.60%</t>
  </si>
  <si>
    <t>2020 [Member]</t>
  </si>
  <si>
    <t>2021 [Member]</t>
  </si>
  <si>
    <t>49.40%</t>
  </si>
  <si>
    <t>5.90%</t>
  </si>
  <si>
    <t>2022 [Member]</t>
  </si>
  <si>
    <t>2023 [Member]</t>
  </si>
  <si>
    <t>Fixed Rate Debt [Member] | 2016 [Member]</t>
  </si>
  <si>
    <t>Fixed Rate Debt [Member] | 2017 [Member]</t>
  </si>
  <si>
    <t>Fixed Rate Debt [Member] | 2018 [Member]</t>
  </si>
  <si>
    <t>Fixed Rate Debt [Member] | 2019 [Member]</t>
  </si>
  <si>
    <t>Fixed Rate Debt [Member] | 2020 [Member]</t>
  </si>
  <si>
    <t>Fixed Rate Debt [Member] | 2021 [Member]</t>
  </si>
  <si>
    <t>Fixed Rate Debt [Member] | 2022 [Member]</t>
  </si>
  <si>
    <t>Fixed Rate Debt [Member] | 2023 [Member]</t>
  </si>
  <si>
    <t>[2]</t>
  </si>
  <si>
    <t>Floating Rate Debt [Member] | 2016 [Member]</t>
  </si>
  <si>
    <t>[3]</t>
  </si>
  <si>
    <t>Floating Rate Debt [Member] | 2017 [Member]</t>
  </si>
  <si>
    <t>Floating Rate Debt [Member] | 2018 [Member]</t>
  </si>
  <si>
    <t>Floating Rate Debt [Member] | 2019 [Member]</t>
  </si>
  <si>
    <t>[4]</t>
  </si>
  <si>
    <t>Floating Rate Debt [Member] | 2020 [Member]</t>
  </si>
  <si>
    <t>Floating Rate Debt [Member] | 2021 [Member]</t>
  </si>
  <si>
    <t>Floating Rate Debt [Member] | 2022 [Member]</t>
  </si>
  <si>
    <t>Floating Rate Debt [Member] | 2023 [Member]</t>
  </si>
  <si>
    <t>Debt Instrument, Frequency of Periodic Payment</t>
  </si>
  <si>
    <t>Quarterly</t>
  </si>
  <si>
    <t>AccThreeTermLoan [Member] | BeginningAprilOneTwoThousandSixteen [Member]</t>
  </si>
  <si>
    <t>Debt Instrument, Date of First Required Payment</t>
  </si>
  <si>
    <t>Apr. 1,
		2016</t>
  </si>
  <si>
    <t>AccThreeTermLoan [Member] | BeginningAprilOneTwoThousandSeventeen [Member]</t>
  </si>
  <si>
    <t>Debt Instrument, Date of Increased Required Payment</t>
  </si>
  <si>
    <t>Apr. 1,
		2017</t>
  </si>
  <si>
    <t>The 5.875% Unsecured Notes due 2021 mature on September 15, 2021.</t>
  </si>
  <si>
    <t>The 5.625% Unsecured Notes due 2023 mature on June 15, 2023. Principal amount excludes original issue discount of $1.8 million as of March 31, 2016.</t>
  </si>
  <si>
    <t>The ACC3 Term Loan matures on March 27, 2018 with no extension option. Quarterly principal payments of $1.25 million begin on April 1, 2016, increase to $2.5 million on April 1, 2017 and continue through maturity.</t>
  </si>
  <si>
    <t>The Unsecured Term Loan matures on July 21, 2019 with no extension option.</t>
  </si>
  <si>
    <t>5. Commitments and Contingencies (Details) $ in Millions</t>
  </si>
  <si>
    <t>Long-term Purchase Commitment [Line Items]</t>
  </si>
  <si>
    <t>Percentage Of Built In Gain That Can Be Recognized Without Triggering Tax Protection Provisions</t>
  </si>
  <si>
    <t>90.00%</t>
  </si>
  <si>
    <t>Initial Built In Gain</t>
  </si>
  <si>
    <t>Amount of Built In Gain That Can Be Recognized Without Triggering Tax Protection Provisions</t>
  </si>
  <si>
    <t>Increase in Percentage of Built In Gain That Can Be Recognized Each Year Without Triggering Tax Protection Provisions</t>
  </si>
  <si>
    <t>10.00%</t>
  </si>
  <si>
    <t>Percentage Of Built In Gain That Can Be Recognized In Two Thousand Seventeen Without Triggering Tax Protection Provisions</t>
  </si>
  <si>
    <t>Built in Gain Amount Tax Protected, No Guarantee on Secured Loan</t>
  </si>
  <si>
    <t>Percentage of Disinterested Members of Board for Approving Sales Resulting in Payments to Executives or Directors</t>
  </si>
  <si>
    <t>75.00%</t>
  </si>
  <si>
    <t>ACC7 Phase III [Member]</t>
  </si>
  <si>
    <t>Estimated Control Cost</t>
  </si>
  <si>
    <t>Amount of Control Estimate Incurred</t>
  </si>
  <si>
    <t>Total Commitments For Purchase of Equipment And Labor Related to Development</t>
  </si>
  <si>
    <t>ACC7 Phase IV [Member]</t>
  </si>
  <si>
    <t>CH2 Phase II [Member]</t>
  </si>
  <si>
    <t>CH2 Phase III [Member]</t>
  </si>
  <si>
    <t>ACC9 Phase I [Member]</t>
  </si>
  <si>
    <t>SC1 Phase III [Member]</t>
  </si>
  <si>
    <t>6. Redeemable noncontrolling interests  operating partnership / Redeemable partnership units (Details) - USD ($) $ / shares in Units, $ in Thousands</t>
  </si>
  <si>
    <t>Redeemable noncontrolling interests – operating partnership / Redeemable partnership units [Line Items]</t>
  </si>
  <si>
    <t>Share Price</t>
  </si>
  <si>
    <t>7. Preferred Stock (Details) - USD ($) $ / shares in Units, $ in Thousands</t>
  </si>
  <si>
    <t>Preferred Stock [Line Items]</t>
  </si>
  <si>
    <t>Preferred Stock, Dividend Rate, Percentage</t>
  </si>
  <si>
    <t>7.875%</t>
  </si>
  <si>
    <t>Preferred Stock, Liquidation Preference Per Share</t>
  </si>
  <si>
    <t>Preferred Stock, Dividends Per Share, Declared</t>
  </si>
  <si>
    <t>Dividends Payable, Date of Record</t>
  </si>
  <si>
    <t>Dividends Payable, Date to be Paid</t>
  </si>
  <si>
    <t>Apr. 15,
		2016</t>
  </si>
  <si>
    <t>7.625%</t>
  </si>
  <si>
    <t>8. Stockholders Equity of the REIT and Partners Capital of the OP (Details) - USD ($) $ / shares in Units, $ in Thousands</t>
  </si>
  <si>
    <t>Stockholders’ Equity of the REIT and Partners’ Capital of the OP [Line Items]</t>
  </si>
  <si>
    <t>Shares Issued, Price Per Share</t>
  </si>
  <si>
    <t>Issuance of common stock, full exercise of underwriters' option</t>
  </si>
  <si>
    <t>9. Equity Compensation Plan Narrative (Details) $ in Millions</t>
  </si>
  <si>
    <t>Mar. 31, 2016USD ($)shares</t>
  </si>
  <si>
    <t>Mar. 31, 2015USD ($)shares</t>
  </si>
  <si>
    <t>Equity Compensation Plan [Line Items]</t>
  </si>
  <si>
    <t>Maximum Number of Share Equivalents Authorized</t>
  </si>
  <si>
    <t>Share equivalent ratio, other than stock options and SARs</t>
  </si>
  <si>
    <t>Cumulative Share Equivalents Issued From The Plan</t>
  </si>
  <si>
    <t>Share Equivalents Remaining Available</t>
  </si>
  <si>
    <t>Shares of restricted stock, Granted</t>
  </si>
  <si>
    <t>Value of Restricted Stock Awarded during period | $</t>
  </si>
  <si>
    <t>Shares of restricted stock, Vested</t>
  </si>
  <si>
    <t>Value of Restricted Stock on Vesting Date | $</t>
  </si>
  <si>
    <t>Employee Service Share-based Compensation, Nonvested Awards, Compensation Not yet Recognized, Share-based Awards Other than Options | $</t>
  </si>
  <si>
    <t>Weighted Average Vesting Period</t>
  </si>
  <si>
    <t>1 year 183 days</t>
  </si>
  <si>
    <t>Number of Options Granted</t>
  </si>
  <si>
    <t>Share-based Compensation Arrangement by Share-based Payment Award, Equity Instruments Other than Options, Forfeited in Period</t>
  </si>
  <si>
    <t>Performance Shares [Member]</t>
  </si>
  <si>
    <t>Share-based Compensation Arrangement by Share-based Payment Award, Shares Issued in Period</t>
  </si>
  <si>
    <t>Share-based Compensation Arrangement by Share-based Payment Award, Accelerated Vesting, Number</t>
  </si>
  <si>
    <t>Share-based Compensation Arrangement by Share-based Payment Award Accelerated Compensation Cost | $</t>
  </si>
  <si>
    <t>Minimum [Member]</t>
  </si>
  <si>
    <t>Potential Number Of Shares Issued At Vesting Of Performance Units</t>
  </si>
  <si>
    <t>300.00%</t>
  </si>
  <si>
    <t>9. Equity Compensation Plan Summary of Restricted Stock (Details)</t>
  </si>
  <si>
    <t>Mar. 31, 2016$ / sharesshares</t>
  </si>
  <si>
    <t>Shares of restricted stock, Unvested balance at December 31, 2015 | shares</t>
  </si>
  <si>
    <t>Shares of restricted stock, Granted | shares</t>
  </si>
  <si>
    <t>Shares of restricted stock, Vested | shares</t>
  </si>
  <si>
    <t>Share-based Compensation Arrangement by Share-based Payment Award, Equity Instruments Other than Options, Forfeited in Period | shares</t>
  </si>
  <si>
    <t>Weighted Average Grant Date Fair Value, Unvested balance at December 31, 2015 | $ / shares</t>
  </si>
  <si>
    <t>Weighted Average Grant Date Fair Value, Granted | $ / shares</t>
  </si>
  <si>
    <t>Weighted Average Grant Date Fair Value, Vested | $ / shares</t>
  </si>
  <si>
    <t>Weighted Average Grant Date Fair Value, Forfeited | $ / shares</t>
  </si>
  <si>
    <t>Weighted Average Grant Date Fair Value, Unvested balance at March 31, 2016 | $ / shares</t>
  </si>
  <si>
    <t>Restricted Stock [Member]</t>
  </si>
  <si>
    <t>Shares of restricted stock, Unvested balance at March 31, 2016 | shares</t>
  </si>
  <si>
    <t>9. Equity Compensation Plan Summary of Stock Options (Details) $ / shares in Units, $ in Millions</t>
  </si>
  <si>
    <t>Mar. 31, 2016USD ($)$ / sharesshares</t>
  </si>
  <si>
    <t>Under option, December 31, 2015 | shares</t>
  </si>
  <si>
    <t>Granted | shares</t>
  </si>
  <si>
    <t>Exercised | shares</t>
  </si>
  <si>
    <t>Forfeited | shares</t>
  </si>
  <si>
    <t>Under option, March 31, 2016 | shares</t>
  </si>
  <si>
    <t>Weighted Average Exercise Price, Under Option, December 31, 2015 | $ / shares</t>
  </si>
  <si>
    <t>Weighted Average Exercise Price, Granted | $ / shares</t>
  </si>
  <si>
    <t>Weighted Average Exercise Price, Exercised | $ / shares</t>
  </si>
  <si>
    <t>Weighted Average Exercise Price, Forfeited | $ / shares</t>
  </si>
  <si>
    <t>Weighted Average Exercise Price, Under Option, March 31, 2016 | $ / shares</t>
  </si>
  <si>
    <t>Total Unearned Compensation | $</t>
  </si>
  <si>
    <t>Weighted Average Remaining Contractual Term</t>
  </si>
  <si>
    <t>4 years 146 days</t>
  </si>
  <si>
    <t>9. Equity Compensation Plan Summary of Unvested Stock Options (Details)</t>
  </si>
  <si>
    <t>Unvested balance at December 31, 2015 | shares</t>
  </si>
  <si>
    <t>Vested | shares</t>
  </si>
  <si>
    <t>Unvested balance at March 31, 2016 | shares</t>
  </si>
  <si>
    <t>Weighted Average Grant Date Fair Value, Unvested at December 31, 2015 | $ / shares</t>
  </si>
  <si>
    <t>Weighted Average Grant Date Fair Value, Unvested at March 31, 2016 | $ / shares</t>
  </si>
  <si>
    <t>9. Equity Compensation Plan Summary of Exercisable Stock Options (Details) $ / shares in Units, $ in Millions</t>
  </si>
  <si>
    <t>Options Exercisable at December 31, 2015 | shares</t>
  </si>
  <si>
    <t>Options Exercisable at March 31, 2016 | shares</t>
  </si>
  <si>
    <t>Weighted Average Grant Date Fair Value, Exercisable at December 31, 2015</t>
  </si>
  <si>
    <t>Weighted Average Grant Date Fair Value, Vested</t>
  </si>
  <si>
    <t>Weighted Average Grant Date Fair Value, Exercised</t>
  </si>
  <si>
    <t>Weighted Average Grant Date Fair Value, Exercisable at March 31, 2016</t>
  </si>
  <si>
    <t>Intrinsic Value | $</t>
  </si>
  <si>
    <t>Weighted Average Exercise Price</t>
  </si>
  <si>
    <t>9. Equity Compensation Plan Summary of Assumptions Used for Performance Units Granted (Details) $ / shares in Units, $ in Millions</t>
  </si>
  <si>
    <t>Performance Units Granted In Period | shares</t>
  </si>
  <si>
    <t>Expected volatility</t>
  </si>
  <si>
    <t>24.00%</t>
  </si>
  <si>
    <t>Expected annual dividend</t>
  </si>
  <si>
    <t>5.98%</t>
  </si>
  <si>
    <t>Risk-free rate</t>
  </si>
  <si>
    <t>1.32%</t>
  </si>
  <si>
    <t>Performance unit fair value at date of grant | $ / shares</t>
  </si>
  <si>
    <t>Total grant fair value at date of grant (millions) | $</t>
  </si>
  <si>
    <t>Maximum value of grant on vesting date based on closing price of the Company's stock at the date of grant | $</t>
  </si>
  <si>
    <t>10. Earnings Per Share of the REIT (Details) - USD ($) $ / shares in Units, $ in Thousands</t>
  </si>
  <si>
    <t>Earnings per share of the REIT [Line Items]</t>
  </si>
  <si>
    <t>Weighted average common shares – basic</t>
  </si>
  <si>
    <t>Effect of dilutive securities</t>
  </si>
  <si>
    <t>Weighted average common shares – diluted</t>
  </si>
  <si>
    <t>Net income allocated to unvested restricted shares</t>
  </si>
  <si>
    <t>Net income attributable to common shares, adjusted</t>
  </si>
  <si>
    <t>Earnings per common share – basic</t>
  </si>
  <si>
    <t>Net Income (Loss) Available to Common Stockholders, Diluted</t>
  </si>
  <si>
    <t>Earnings per common share – diluted</t>
  </si>
  <si>
    <t>Equity Option [Member]</t>
  </si>
  <si>
    <t>Antidilutive Securities Excluded from Computation of Earnings Per Share, Amount</t>
  </si>
  <si>
    <t>11. Earnings Per Unit of the Operating Partnership (Details) - USD ($) $ / shares in Units, $ in Thousands</t>
  </si>
  <si>
    <t>Weighted average common units – basic (includes redeemable partnership units and units of general and limited partners)</t>
  </si>
  <si>
    <t>Weighted average common units – diluted</t>
  </si>
  <si>
    <t>Net income Loss attributable to common units, basic</t>
  </si>
  <si>
    <t>Net income attributable to common units, adjusted</t>
  </si>
  <si>
    <t>Earnings per unit, basic</t>
  </si>
  <si>
    <t>Earnings per unit, diluted</t>
  </si>
  <si>
    <t>12. Fair Value (Details) $ in Millions</t>
  </si>
  <si>
    <t>Fair Value, Balance Sheet Grouping, Financial Statement Captions [Line Items]</t>
  </si>
  <si>
    <t>Long-term Debt</t>
  </si>
  <si>
    <t>Long-term Debt, Fair Value</t>
  </si>
  <si>
    <t>13. Supplemental Consolidating Financial Data for Subsidiary Guarantors of the Unsecured Notes Supplemental Consolidating Balance Sheets (Details) - USD ($) $ in Thousands</t>
  </si>
  <si>
    <t>Dec. 31, 2014</t>
  </si>
  <si>
    <t>Supplemental Consolidating Statements Of Balance Sheets [Line Items]</t>
  </si>
  <si>
    <t>Distribution payable</t>
  </si>
  <si>
    <t>Investment in affiliates</t>
  </si>
  <si>
    <t>General Partners' Capital</t>
  </si>
  <si>
    <t>DuPont Fabros Technology, L.P. [Member] | Operating Partnership [Member]</t>
  </si>
  <si>
    <t>DuPont Fabros Technology, L.P. [Member] | Subsidiary Guarantors [Member]</t>
  </si>
  <si>
    <t>DuPont Fabros Technology, L.P. [Member] | Subsidiary Non-Guarantors [Member]</t>
  </si>
  <si>
    <t>DuPont Fabros Technology, L.P. [Member] | Eliminations [Member]</t>
  </si>
  <si>
    <t>Limited Partners' Capital</t>
  </si>
  <si>
    <t>DuPont Fabros Technology, L.P. [Member] | Series A Preferred Stock [Member] | Operating Partnership [Member]</t>
  </si>
  <si>
    <t>DuPont Fabros Technology, L.P. [Member] | Series A Preferred Stock [Member] | Subsidiary Guarantors [Member]</t>
  </si>
  <si>
    <t>DuPont Fabros Technology, L.P. [Member] | Series A Preferred Stock [Member] | Subsidiary Non-Guarantors [Member]</t>
  </si>
  <si>
    <t>DuPont Fabros Technology, L.P. [Member] | Series A Preferred Stock [Member] | Eliminations [Member]</t>
  </si>
  <si>
    <t>DuPont Fabros Technology, L.P. [Member] | Series B Preferred Stock [Member] | Operating Partnership [Member]</t>
  </si>
  <si>
    <t>DuPont Fabros Technology, L.P. [Member] | Series B Preferred Stock [Member] | Subsidiary Guarantors [Member]</t>
  </si>
  <si>
    <t>DuPont Fabros Technology, L.P. [Member] | Series B Preferred Stock [Member] | Subsidiary Non-Guarantors [Member]</t>
  </si>
  <si>
    <t>DuPont Fabros Technology, L.P. [Member] | Series B Preferred Stock [Member] | Eliminations [Member]</t>
  </si>
  <si>
    <t>DuPont Fabros Technology, L.P. [Member] | Limited partners' common units [Member]</t>
  </si>
  <si>
    <t>DuPont Fabros Technology, L.P. [Member] | Limited partners' common units [Member] | Operating Partnership [Member]</t>
  </si>
  <si>
    <t>DuPont Fabros Technology, L.P. [Member] | Limited partners' common units [Member] | Subsidiary Guarantors [Member]</t>
  </si>
  <si>
    <t>DuPont Fabros Technology, L.P. [Member] | Limited partners' common units [Member] | Subsidiary Non-Guarantors [Member]</t>
  </si>
  <si>
    <t>DuPont Fabros Technology, L.P. [Member] | Limited partners' common units [Member] | Eliminations [Member]</t>
  </si>
  <si>
    <t>13. Supplemental Consolidating Financial Data for Subsidiary Guarantors of the Unsecured Notes Supplemental Consolidating Statements of Operations (Details) - USD ($) $ in Thousands</t>
  </si>
  <si>
    <t>Equity in earnings</t>
  </si>
  <si>
    <t>13. Supplemental Consolidating Financial Data for Subsidiary Guarantors of the Unsecured Notes Supplemental Consodlidating Statements of Cash Flows (Details) - USD ($) $ in Thousands</t>
  </si>
  <si>
    <t>Supplemental Consolidating Statements Of Cash Flows [Line Items]</t>
  </si>
  <si>
    <t>Net Cash Provided by (Used in) Operating Activities</t>
  </si>
  <si>
    <t>Investments in affiliates</t>
  </si>
  <si>
    <t>14. Subsequent Events (Details) - Series A Preferred Stock [Member] - $ / shares</t>
  </si>
  <si>
    <t>Jun. 30, 2016</t>
  </si>
  <si>
    <t>Subsequent Event [Line Items]</t>
  </si>
  <si>
    <t>Preferred Stock, Redemption Date</t>
  </si>
  <si>
    <t>May 27,
		2016</t>
  </si>
  <si>
    <t>Subsequent Event [Member]</t>
  </si>
  <si>
    <t>Stock Redeemed or Called During Period,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773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74421485</v>
      </c>
    </row>
    <row r="14" spans="1:3">
      <c s="4" r="A14" t="s">
        <v>22</v>
      </c>
    </row>
    <row r="15" spans="1:3">
      <c s="3" r="A15" t="s">
        <v>4</v>
      </c>
    </row>
    <row r="16" spans="1:3">
      <c s="4" r="A16" t="s">
        <v>5</v>
      </c>
      <c s="4" r="B16" t="s">
        <v>23</v>
      </c>
    </row>
    <row r="17" spans="1:3">
      <c s="4" r="A17" t="s">
        <v>7</v>
      </c>
      <c s="6" r="B17" t="n">
        <v>1418175</v>
      </c>
    </row>
    <row r="18" spans="1:3">
      <c s="4" r="A18" t="s">
        <v>8</v>
      </c>
      <c s="4" r="B18" t="s">
        <v>9</v>
      </c>
    </row>
    <row r="19" spans="1:3">
      <c s="4" r="A19" t="s">
        <v>10</v>
      </c>
      <c s="4" r="B19" t="s">
        <v>24</v>
      </c>
    </row>
    <row r="20" spans="1:3">
      <c s="4" r="A20" t="s">
        <v>12</v>
      </c>
      <c s="4" r="B20" t="s">
        <v>13</v>
      </c>
    </row>
    <row r="21" spans="1:3">
      <c s="4" r="A21" t="s">
        <v>14</v>
      </c>
      <c s="4" r="B21" t="s">
        <v>15</v>
      </c>
    </row>
    <row r="22" spans="1:3">
      <c s="4" r="A22" t="s">
        <v>16</v>
      </c>
      <c s="6" r="B22" t="n">
        <v>2016</v>
      </c>
    </row>
    <row r="23" spans="1:3">
      <c s="4" r="A23" t="s">
        <v>17</v>
      </c>
      <c s="5" r="B23" t="s">
        <v>18</v>
      </c>
    </row>
    <row r="24" spans="1:3">
      <c s="4" r="A24" t="s">
        <v>19</v>
      </c>
      <c s="4" r="B2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25</v>
      </c>
      <c s="2" r="B1" t="s">
        <v>2</v>
      </c>
      <c s="2" r="D1" t="s">
        <v>26</v>
      </c>
    </row>
    <row r="2" spans="1:4">
      <c s="3" r="A2" t="s">
        <v>27</v>
      </c>
    </row>
    <row r="3" spans="1:4">
      <c s="4" r="A3" t="s">
        <v>28</v>
      </c>
      <c s="7" r="B3" t="n">
        <v>94203</v>
      </c>
      <c s="7" r="D3" t="n">
        <v>94203</v>
      </c>
    </row>
    <row r="4" spans="1:4">
      <c s="4" r="A4" t="s">
        <v>29</v>
      </c>
      <c s="6" r="B4" t="n">
        <v>2741894</v>
      </c>
      <c s="6" r="D4" t="n">
        <v>2736936</v>
      </c>
    </row>
    <row r="5" spans="1:4">
      <c s="4" r="A5" t="s">
        <v>30</v>
      </c>
      <c s="6" r="B5" t="n">
        <v>2836097</v>
      </c>
      <c s="6" r="D5" t="n">
        <v>2831139</v>
      </c>
    </row>
    <row r="6" spans="1:4">
      <c s="4" r="A6" t="s">
        <v>31</v>
      </c>
      <c s="6" r="B6" t="n">
        <v>-585338</v>
      </c>
      <c s="6" r="D6" t="n">
        <v>-560837</v>
      </c>
    </row>
    <row r="7" spans="1:4">
      <c s="4" r="A7" t="s">
        <v>32</v>
      </c>
      <c s="6" r="B7" t="n">
        <v>2250759</v>
      </c>
      <c s="6" r="D7" t="n">
        <v>2270302</v>
      </c>
    </row>
    <row r="8" spans="1:4">
      <c s="4" r="A8" t="s">
        <v>33</v>
      </c>
      <c s="6" r="B8" t="n">
        <v>372438</v>
      </c>
      <c s="4" r="C8" t="s">
        <v>34</v>
      </c>
      <c s="6" r="D8" t="n">
        <v>300939</v>
      </c>
    </row>
    <row r="9" spans="1:4">
      <c s="4" r="A9" t="s">
        <v>35</v>
      </c>
      <c s="6" r="B9" t="n">
        <v>2623197</v>
      </c>
      <c s="6" r="D9" t="n">
        <v>2571241</v>
      </c>
    </row>
    <row r="10" spans="1:4">
      <c s="4" r="A10" t="s">
        <v>36</v>
      </c>
      <c s="6" r="B10" t="n">
        <v>242533</v>
      </c>
      <c s="6" r="D10" t="n">
        <v>31230</v>
      </c>
    </row>
    <row r="11" spans="1:4">
      <c s="4" r="A11" t="s">
        <v>37</v>
      </c>
      <c s="6" r="B11" t="n">
        <v>9685</v>
      </c>
      <c s="6" r="D11" t="n">
        <v>9588</v>
      </c>
    </row>
    <row r="12" spans="1:4">
      <c s="4" r="A12" t="s">
        <v>38</v>
      </c>
      <c s="6" r="B12" t="n">
        <v>130678</v>
      </c>
      <c s="6" r="D12" t="n">
        <v>128941</v>
      </c>
    </row>
    <row r="13" spans="1:4">
      <c s="4" r="A13" t="s">
        <v>39</v>
      </c>
      <c s="6" r="B13" t="n">
        <v>5806</v>
      </c>
      <c s="6" r="D13" t="n">
        <v>6029</v>
      </c>
    </row>
    <row r="14" spans="1:4">
      <c s="4" r="A14" t="s">
        <v>40</v>
      </c>
      <c s="6" r="B14" t="n">
        <v>24018</v>
      </c>
      <c s="6" r="D14" t="n">
        <v>23774</v>
      </c>
    </row>
    <row r="15" spans="1:4">
      <c s="4" r="A15" t="s">
        <v>41</v>
      </c>
      <c s="6" r="B15" t="n">
        <v>45315</v>
      </c>
      <c s="6" r="D15" t="n">
        <v>44689</v>
      </c>
    </row>
    <row r="16" spans="1:4">
      <c s="4" r="A16" t="s">
        <v>42</v>
      </c>
      <c s="6" r="B16" t="n">
        <v>3081232</v>
      </c>
      <c s="6" r="D16" t="n">
        <v>2815492</v>
      </c>
    </row>
    <row r="17" spans="1:4">
      <c s="3" r="A17" t="s">
        <v>43</v>
      </c>
    </row>
    <row r="18" spans="1:4">
      <c s="4" r="A18" t="s">
        <v>44</v>
      </c>
      <c s="6" r="B18" t="n">
        <v>0</v>
      </c>
      <c s="6" r="D18" t="n">
        <v>0</v>
      </c>
    </row>
    <row r="19" spans="1:4">
      <c s="4" r="A19" t="s">
        <v>45</v>
      </c>
      <c s="6" r="B19" t="n">
        <v>114183</v>
      </c>
      <c s="6" r="D19" t="n">
        <v>114075</v>
      </c>
    </row>
    <row r="20" spans="1:4">
      <c s="4" r="A20" t="s">
        <v>46</v>
      </c>
      <c s="6" r="B20" t="n">
        <v>249236</v>
      </c>
      <c s="6" r="D20" t="n">
        <v>249172</v>
      </c>
    </row>
    <row r="21" spans="1:4">
      <c s="4" r="A21" t="s">
        <v>47</v>
      </c>
      <c s="6" r="B21" t="n">
        <v>835552</v>
      </c>
      <c s="6" r="D21" t="n">
        <v>834963</v>
      </c>
    </row>
    <row r="22" spans="1:4">
      <c s="4" r="A22" t="s">
        <v>48</v>
      </c>
      <c s="6" r="B22" t="n">
        <v>28094</v>
      </c>
      <c s="6" r="D22" t="n">
        <v>32301</v>
      </c>
    </row>
    <row r="23" spans="1:4">
      <c s="4" r="A23" t="s">
        <v>49</v>
      </c>
      <c s="6" r="B23" t="n">
        <v>21247</v>
      </c>
      <c s="6" r="D23" t="n">
        <v>22043</v>
      </c>
    </row>
    <row r="24" spans="1:4">
      <c s="4" r="A24" t="s">
        <v>50</v>
      </c>
      <c s="6" r="B24" t="n">
        <v>6512</v>
      </c>
      <c s="6" r="D24" t="n">
        <v>11821</v>
      </c>
    </row>
    <row r="25" spans="1:4">
      <c s="4" r="A25" t="s">
        <v>51</v>
      </c>
      <c s="6" r="B25" t="n">
        <v>47724</v>
      </c>
      <c s="6" r="D25" t="n">
        <v>43906</v>
      </c>
    </row>
    <row r="26" spans="1:4">
      <c s="4" r="A26" t="s">
        <v>52</v>
      </c>
      <c s="6" r="B26" t="n">
        <v>3793</v>
      </c>
      <c s="6" r="D26" t="n">
        <v>4132</v>
      </c>
    </row>
    <row r="27" spans="1:4">
      <c s="4" r="A27" t="s">
        <v>53</v>
      </c>
      <c s="6" r="B27" t="n">
        <v>67037</v>
      </c>
      <c s="6" r="D27" t="n">
        <v>67477</v>
      </c>
    </row>
    <row r="28" spans="1:4">
      <c s="4" r="A28" t="s">
        <v>54</v>
      </c>
      <c s="6" r="B28" t="n">
        <v>1373378</v>
      </c>
      <c s="6" r="D28" t="n">
        <v>1379890</v>
      </c>
    </row>
    <row r="29" spans="1:4">
      <c s="4" r="A29" t="s">
        <v>55</v>
      </c>
      <c s="6" r="B29" t="n">
        <v>603154</v>
      </c>
      <c s="6" r="D29" t="n">
        <v>479189</v>
      </c>
    </row>
    <row r="30" spans="1:4">
      <c s="4" r="A30" t="s">
        <v>56</v>
      </c>
      <c s="6" r="B30" t="n">
        <v>603154</v>
      </c>
      <c s="6" r="D30" t="n">
        <v>479189</v>
      </c>
    </row>
    <row r="31" spans="1:4">
      <c s="4" r="A31" t="s">
        <v>57</v>
      </c>
      <c s="6" r="B31" t="n">
        <v>0</v>
      </c>
      <c s="6" r="D31" t="n">
        <v>0</v>
      </c>
    </row>
    <row r="32" spans="1:4">
      <c s="3" r="A32" t="s">
        <v>58</v>
      </c>
    </row>
    <row r="33" spans="1:4">
      <c s="4" r="A33" t="s">
        <v>59</v>
      </c>
      <c s="6" r="B33" t="n">
        <v>74</v>
      </c>
      <c s="6" r="D33" t="n">
        <v>66</v>
      </c>
    </row>
    <row r="34" spans="1:4">
      <c s="4" r="A34" t="s">
        <v>60</v>
      </c>
      <c s="6" r="B34" t="n">
        <v>808913</v>
      </c>
      <c s="6" r="D34" t="n">
        <v>685042</v>
      </c>
    </row>
    <row r="35" spans="1:4">
      <c s="4" r="A35" t="s">
        <v>61</v>
      </c>
      <c s="6" r="B35" t="n">
        <v>-55537</v>
      </c>
      <c s="6" r="D35" t="n">
        <v>-79945</v>
      </c>
    </row>
    <row r="36" spans="1:4">
      <c s="4" r="A36" t="s">
        <v>62</v>
      </c>
      <c s="6" r="B36" t="n">
        <v>1104700</v>
      </c>
      <c s="6" r="D36" t="n">
        <v>956413</v>
      </c>
    </row>
    <row r="37" spans="1:4">
      <c s="4" r="A37" t="s">
        <v>63</v>
      </c>
      <c s="6" r="B37" t="n">
        <v>3081232</v>
      </c>
      <c s="6" r="D37" t="n">
        <v>2815492</v>
      </c>
    </row>
    <row r="38" spans="1:4">
      <c s="4" r="A38" t="s">
        <v>64</v>
      </c>
    </row>
    <row r="39" spans="1:4">
      <c s="3" r="A39" t="s">
        <v>58</v>
      </c>
    </row>
    <row r="40" spans="1:4">
      <c s="4" r="A40" t="s">
        <v>65</v>
      </c>
      <c s="6" r="B40" t="n">
        <v>185000</v>
      </c>
      <c s="6" r="D40" t="n">
        <v>185000</v>
      </c>
    </row>
    <row r="41" spans="1:4">
      <c s="4" r="A41" t="s">
        <v>66</v>
      </c>
    </row>
    <row r="42" spans="1:4">
      <c s="3" r="A42" t="s">
        <v>58</v>
      </c>
    </row>
    <row r="43" spans="1:4">
      <c s="4" r="A43" t="s">
        <v>65</v>
      </c>
      <c s="6" r="B43" t="n">
        <v>166250</v>
      </c>
      <c s="6" r="D43" t="n">
        <v>166250</v>
      </c>
    </row>
    <row r="44" spans="1:4">
      <c s="4" r="A44" t="s">
        <v>22</v>
      </c>
    </row>
    <row r="45" spans="1:4">
      <c s="3" r="A45" t="s">
        <v>27</v>
      </c>
    </row>
    <row r="46" spans="1:4">
      <c s="4" r="A46" t="s">
        <v>28</v>
      </c>
      <c s="6" r="B46" t="n">
        <v>94203</v>
      </c>
      <c s="6" r="D46" t="n">
        <v>94203</v>
      </c>
    </row>
    <row r="47" spans="1:4">
      <c s="4" r="A47" t="s">
        <v>29</v>
      </c>
      <c s="6" r="B47" t="n">
        <v>2741894</v>
      </c>
      <c s="6" r="D47" t="n">
        <v>2736936</v>
      </c>
    </row>
    <row r="48" spans="1:4">
      <c s="4" r="A48" t="s">
        <v>30</v>
      </c>
      <c s="6" r="B48" t="n">
        <v>2836097</v>
      </c>
      <c s="6" r="D48" t="n">
        <v>2831139</v>
      </c>
    </row>
    <row r="49" spans="1:4">
      <c s="4" r="A49" t="s">
        <v>31</v>
      </c>
      <c s="6" r="B49" t="n">
        <v>-585338</v>
      </c>
      <c s="6" r="D49" t="n">
        <v>-560837</v>
      </c>
    </row>
    <row r="50" spans="1:4">
      <c s="4" r="A50" t="s">
        <v>32</v>
      </c>
      <c s="6" r="B50" t="n">
        <v>2250759</v>
      </c>
      <c s="6" r="D50" t="n">
        <v>2270302</v>
      </c>
    </row>
    <row r="51" spans="1:4">
      <c s="4" r="A51" t="s">
        <v>33</v>
      </c>
      <c s="6" r="B51" t="n">
        <v>372438</v>
      </c>
      <c s="6" r="D51" t="n">
        <v>300939</v>
      </c>
    </row>
    <row r="52" spans="1:4">
      <c s="4" r="A52" t="s">
        <v>35</v>
      </c>
      <c s="6" r="B52" t="n">
        <v>2623197</v>
      </c>
      <c s="6" r="D52" t="n">
        <v>2571241</v>
      </c>
    </row>
    <row r="53" spans="1:4">
      <c s="4" r="A53" t="s">
        <v>36</v>
      </c>
      <c s="6" r="B53" t="n">
        <v>238318</v>
      </c>
      <c s="6" r="D53" t="n">
        <v>27015</v>
      </c>
    </row>
    <row r="54" spans="1:4">
      <c s="4" r="A54" t="s">
        <v>37</v>
      </c>
      <c s="6" r="B54" t="n">
        <v>9685</v>
      </c>
      <c s="6" r="D54" t="n">
        <v>9588</v>
      </c>
    </row>
    <row r="55" spans="1:4">
      <c s="4" r="A55" t="s">
        <v>38</v>
      </c>
      <c s="6" r="B55" t="n">
        <v>130678</v>
      </c>
      <c s="6" r="D55" t="n">
        <v>128941</v>
      </c>
    </row>
    <row r="56" spans="1:4">
      <c s="4" r="A56" t="s">
        <v>39</v>
      </c>
      <c s="6" r="B56" t="n">
        <v>5806</v>
      </c>
      <c s="6" r="D56" t="n">
        <v>6029</v>
      </c>
    </row>
    <row r="57" spans="1:4">
      <c s="4" r="A57" t="s">
        <v>40</v>
      </c>
      <c s="6" r="B57" t="n">
        <v>24018</v>
      </c>
      <c s="6" r="D57" t="n">
        <v>23774</v>
      </c>
    </row>
    <row r="58" spans="1:4">
      <c s="4" r="A58" t="s">
        <v>41</v>
      </c>
      <c s="6" r="B58" t="n">
        <v>45315</v>
      </c>
      <c s="6" r="D58" t="n">
        <v>44689</v>
      </c>
    </row>
    <row r="59" spans="1:4">
      <c s="4" r="A59" t="s">
        <v>42</v>
      </c>
      <c s="6" r="B59" t="n">
        <v>3077017</v>
      </c>
      <c s="6" r="D59" t="n">
        <v>2811277</v>
      </c>
    </row>
    <row r="60" spans="1:4">
      <c s="3" r="A60" t="s">
        <v>43</v>
      </c>
    </row>
    <row r="61" spans="1:4">
      <c s="4" r="A61" t="s">
        <v>44</v>
      </c>
      <c s="6" r="B61" t="n">
        <v>0</v>
      </c>
      <c s="6" r="D61" t="n">
        <v>0</v>
      </c>
    </row>
    <row r="62" spans="1:4">
      <c s="4" r="A62" t="s">
        <v>45</v>
      </c>
      <c s="6" r="B62" t="n">
        <v>114183</v>
      </c>
      <c s="6" r="D62" t="n">
        <v>114075</v>
      </c>
    </row>
    <row r="63" spans="1:4">
      <c s="4" r="A63" t="s">
        <v>46</v>
      </c>
      <c s="6" r="B63" t="n">
        <v>249236</v>
      </c>
      <c s="6" r="D63" t="n">
        <v>249172</v>
      </c>
    </row>
    <row r="64" spans="1:4">
      <c s="4" r="A64" t="s">
        <v>47</v>
      </c>
      <c s="6" r="B64" t="n">
        <v>835552</v>
      </c>
      <c s="6" r="D64" t="n">
        <v>834963</v>
      </c>
    </row>
    <row r="65" spans="1:4">
      <c s="4" r="A65" t="s">
        <v>48</v>
      </c>
      <c s="6" r="B65" t="n">
        <v>28094</v>
      </c>
      <c s="6" r="D65" t="n">
        <v>32301</v>
      </c>
    </row>
    <row r="66" spans="1:4">
      <c s="4" r="A66" t="s">
        <v>49</v>
      </c>
      <c s="6" r="B66" t="n">
        <v>21247</v>
      </c>
      <c s="6" r="D66" t="n">
        <v>22043</v>
      </c>
    </row>
    <row r="67" spans="1:4">
      <c s="4" r="A67" t="s">
        <v>50</v>
      </c>
      <c s="6" r="B67" t="n">
        <v>6512</v>
      </c>
      <c s="6" r="D67" t="n">
        <v>11821</v>
      </c>
    </row>
    <row r="68" spans="1:4">
      <c s="4" r="A68" t="s">
        <v>51</v>
      </c>
      <c s="6" r="B68" t="n">
        <v>47724</v>
      </c>
      <c s="6" r="D68" t="n">
        <v>43906</v>
      </c>
    </row>
    <row r="69" spans="1:4">
      <c s="4" r="A69" t="s">
        <v>52</v>
      </c>
      <c s="6" r="B69" t="n">
        <v>3793</v>
      </c>
      <c s="6" r="D69" t="n">
        <v>4132</v>
      </c>
    </row>
    <row r="70" spans="1:4">
      <c s="4" r="A70" t="s">
        <v>53</v>
      </c>
      <c s="6" r="B70" t="n">
        <v>67037</v>
      </c>
      <c s="6" r="D70" t="n">
        <v>67477</v>
      </c>
    </row>
    <row r="71" spans="1:4">
      <c s="4" r="A71" t="s">
        <v>54</v>
      </c>
      <c s="6" r="B71" t="n">
        <v>1373378</v>
      </c>
      <c s="6" r="D71" t="n">
        <v>1379890</v>
      </c>
    </row>
    <row r="72" spans="1:4">
      <c s="4" r="A72" t="s">
        <v>55</v>
      </c>
      <c s="6" r="B72" t="n">
        <v>603154</v>
      </c>
      <c s="6" r="D72" t="n">
        <v>479189</v>
      </c>
    </row>
    <row r="73" spans="1:4">
      <c s="4" r="A73" t="s">
        <v>56</v>
      </c>
      <c s="6" r="B73" t="n">
        <v>603154</v>
      </c>
      <c s="6" r="D73" t="n">
        <v>479189</v>
      </c>
    </row>
    <row r="74" spans="1:4">
      <c s="4" r="A74" t="s">
        <v>57</v>
      </c>
      <c s="6" r="B74" t="n">
        <v>0</v>
      </c>
      <c s="6" r="D74" t="n">
        <v>0</v>
      </c>
    </row>
    <row r="75" spans="1:4">
      <c s="3" r="A75" t="s">
        <v>58</v>
      </c>
    </row>
    <row r="76" spans="1:4">
      <c s="4" r="A76" t="s">
        <v>63</v>
      </c>
      <c s="6" r="B76" t="n">
        <v>3077017</v>
      </c>
      <c s="6" r="D76" t="n">
        <v>2811277</v>
      </c>
    </row>
    <row r="77" spans="1:4">
      <c s="3" r="A77" t="s">
        <v>67</v>
      </c>
    </row>
    <row r="78" spans="1:4">
      <c s="4" r="A78" t="s">
        <v>68</v>
      </c>
      <c s="6" r="B78" t="n">
        <v>6668</v>
      </c>
      <c s="6" r="D78" t="n">
        <v>6021</v>
      </c>
    </row>
    <row r="79" spans="1:4">
      <c s="4" r="A79" t="s">
        <v>69</v>
      </c>
      <c s="6" r="B79" t="n">
        <v>1100485</v>
      </c>
      <c s="6" r="D79" t="n">
        <v>952198</v>
      </c>
    </row>
    <row r="80" spans="1:4">
      <c s="4" r="A80" t="s">
        <v>70</v>
      </c>
    </row>
    <row r="81" spans="1:4">
      <c s="3" r="A81" t="s">
        <v>67</v>
      </c>
    </row>
    <row r="82" spans="1:4">
      <c s="4" r="A82" t="s">
        <v>71</v>
      </c>
      <c s="6" r="B82" t="n">
        <v>185000</v>
      </c>
      <c s="6" r="D82" t="n">
        <v>185000</v>
      </c>
    </row>
    <row r="83" spans="1:4">
      <c s="4" r="A83" t="s">
        <v>72</v>
      </c>
    </row>
    <row r="84" spans="1:4">
      <c s="3" r="A84" t="s">
        <v>67</v>
      </c>
    </row>
    <row r="85" spans="1:4">
      <c s="4" r="A85" t="s">
        <v>71</v>
      </c>
      <c s="6" r="B85" t="n">
        <v>166250</v>
      </c>
      <c s="6" r="D85" t="n">
        <v>166250</v>
      </c>
    </row>
    <row r="86" spans="1:4">
      <c s="4" r="A86" t="s">
        <v>73</v>
      </c>
    </row>
    <row r="87" spans="1:4">
      <c s="3" r="A87" t="s">
        <v>67</v>
      </c>
    </row>
    <row r="88" spans="1:4">
      <c s="4" r="A88" t="s">
        <v>71</v>
      </c>
      <c s="6" r="B88" t="n">
        <v>185000</v>
      </c>
      <c s="6" r="D88" t="n">
        <v>185000</v>
      </c>
    </row>
    <row r="89" spans="1:4">
      <c s="4" r="A89" t="s">
        <v>74</v>
      </c>
    </row>
    <row r="90" spans="1:4">
      <c s="3" r="A90" t="s">
        <v>67</v>
      </c>
    </row>
    <row r="91" spans="1:4">
      <c s="4" r="A91" t="s">
        <v>71</v>
      </c>
      <c s="6" r="B91" t="n">
        <v>166250</v>
      </c>
      <c s="6" r="D91" t="n">
        <v>166250</v>
      </c>
    </row>
    <row r="92" spans="1:4">
      <c s="4" r="A92" t="s">
        <v>75</v>
      </c>
    </row>
    <row r="93" spans="1:4">
      <c s="3" r="A93" t="s">
        <v>67</v>
      </c>
    </row>
    <row r="94" spans="1:4">
      <c s="4" r="A94" t="s">
        <v>71</v>
      </c>
      <c s="7" r="B94" t="n">
        <v>742567</v>
      </c>
      <c s="7" r="D94" t="n">
        <v>594927</v>
      </c>
    </row>
    <row r="95" spans="1:4">
      <c r="A95" t="n"/>
    </row>
    <row r="96" spans="1:4">
      <c s="4" r="A96" t="s">
        <v>34</v>
      </c>
      <c s="4" r="B96" t="s">
        <v>76</v>
      </c>
    </row>
  </sheetData>
  <mergeCells count="3">
    <mergeCell ref="B1:C1"/>
    <mergeCell ref="A95:D95"/>
    <mergeCell ref="B96:D9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0</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row r="9" spans="1:2">
      <c s="4" r="A9" t="s">
        <v>272</v>
      </c>
      <c s="4" r="B9" t="s">
        <v>273</v>
      </c>
    </row>
    <row r="10" spans="1:2">
      <c s="4" r="A10" t="s">
        <v>274</v>
      </c>
      <c s="4" r="B10" t="s">
        <v>275</v>
      </c>
    </row>
    <row r="11" spans="1:2">
      <c s="4" r="A11" t="s">
        <v>276</v>
      </c>
      <c s="4" r="B11" t="s">
        <v>277</v>
      </c>
    </row>
    <row r="12" spans="1:2">
      <c s="4" r="A12" t="s">
        <v>278</v>
      </c>
      <c s="4" r="B12" t="s">
        <v>279</v>
      </c>
    </row>
    <row r="13" spans="1:2">
      <c s="4" r="A13" t="s">
        <v>280</v>
      </c>
      <c s="4" r="B13" t="s">
        <v>281</v>
      </c>
    </row>
    <row r="14" spans="1:2">
      <c s="4" r="A14" t="s">
        <v>282</v>
      </c>
      <c s="4" r="B14" t="s">
        <v>283</v>
      </c>
    </row>
    <row r="15" spans="1:2">
      <c s="4" r="A15" t="s">
        <v>284</v>
      </c>
      <c s="4" r="B15"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10</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99</v>
      </c>
      <c s="4" r="B10" t="s">
        <v>300</v>
      </c>
    </row>
    <row r="11" spans="1:2">
      <c s="4" r="A11" t="s">
        <v>301</v>
      </c>
      <c s="4" r="B11"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3</v>
      </c>
      <c s="2" r="B1" t="s">
        <v>1</v>
      </c>
    </row>
    <row r="2" spans="1:2">
      <c s="2" r="B2" t="s">
        <v>2</v>
      </c>
    </row>
    <row r="3" spans="1:2">
      <c s="3" r="A3" t="s">
        <v>214</v>
      </c>
    </row>
    <row r="4" spans="1:2">
      <c s="4" r="A4" t="s">
        <v>304</v>
      </c>
      <c s="4" r="B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307</v>
      </c>
    </row>
    <row r="4" spans="1:2">
      <c s="4" r="A4" t="s">
        <v>308</v>
      </c>
      <c s="4" r="B4" t="s">
        <v>309</v>
      </c>
    </row>
    <row r="5" spans="1:2">
      <c s="4" r="A5" t="s">
        <v>310</v>
      </c>
      <c s="4" r="B5" t="s">
        <v>311</v>
      </c>
    </row>
    <row r="6" spans="1:2">
      <c s="4" r="A6" t="s">
        <v>312</v>
      </c>
    </row>
    <row r="7" spans="1:2">
      <c s="3" r="A7" t="s">
        <v>307</v>
      </c>
    </row>
    <row r="8" spans="1:2">
      <c s="4" r="A8" t="s">
        <v>313</v>
      </c>
      <c s="4" r="B8" t="s">
        <v>314</v>
      </c>
    </row>
    <row r="9" spans="1:2">
      <c s="4" r="A9" t="s">
        <v>315</v>
      </c>
      <c s="4" r="B9" t="s">
        <v>316</v>
      </c>
    </row>
    <row r="10" spans="1:2">
      <c s="4" r="A10" t="s">
        <v>317</v>
      </c>
    </row>
    <row r="11" spans="1:2">
      <c s="3" r="A11" t="s">
        <v>307</v>
      </c>
    </row>
    <row r="12" spans="1:2">
      <c s="4" r="A12" t="s">
        <v>318</v>
      </c>
      <c s="4" r="B12" t="s">
        <v>319</v>
      </c>
    </row>
    <row r="13" spans="1:2">
      <c s="4" r="A13" t="s">
        <v>320</v>
      </c>
    </row>
    <row r="14" spans="1:2">
      <c s="3" r="A14" t="s">
        <v>307</v>
      </c>
    </row>
    <row r="15" spans="1:2">
      <c s="4" r="A15" t="s">
        <v>318</v>
      </c>
      <c s="4" r="B15" t="s">
        <v>321</v>
      </c>
    </row>
    <row r="16" spans="1:2">
      <c s="4" r="A16" t="s">
        <v>322</v>
      </c>
    </row>
    <row r="17" spans="1:2">
      <c s="3" r="A17" t="s">
        <v>307</v>
      </c>
    </row>
    <row r="18" spans="1:2">
      <c s="4" r="A18" t="s">
        <v>323</v>
      </c>
      <c s="4" r="B18" t="s">
        <v>324</v>
      </c>
    </row>
    <row r="19" spans="1:2">
      <c s="4" r="A19" t="s">
        <v>325</v>
      </c>
      <c s="4" r="B19"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38</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38</v>
      </c>
      <c s="2" r="B1" t="s">
        <v>1</v>
      </c>
    </row>
    <row r="2" spans="1:2">
      <c s="2" r="B2" t="s">
        <v>2</v>
      </c>
    </row>
    <row r="3" spans="1:2">
      <c s="3" r="A3" t="s">
        <v>242</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343</v>
      </c>
      <c s="2" r="B1" t="s">
        <v>1</v>
      </c>
    </row>
    <row r="2" spans="1:2">
      <c s="2" r="B2" t="s">
        <v>2</v>
      </c>
    </row>
    <row r="3" spans="1:2">
      <c s="3" r="A3" t="s">
        <v>344</v>
      </c>
    </row>
    <row r="4" spans="1:2">
      <c s="4" r="A4" t="s">
        <v>345</v>
      </c>
      <c s="4" r="B4" t="s">
        <v>340</v>
      </c>
    </row>
    <row r="5" spans="1:2">
      <c s="4" r="A5" t="s">
        <v>341</v>
      </c>
      <c s="4" r="B5" t="s">
        <v>342</v>
      </c>
    </row>
    <row r="6" spans="1:2">
      <c s="4" r="A6" t="s">
        <v>22</v>
      </c>
    </row>
    <row r="7" spans="1:2">
      <c s="3" r="A7" t="s">
        <v>344</v>
      </c>
    </row>
    <row r="8" spans="1:2">
      <c s="4" r="A8" t="s">
        <v>345</v>
      </c>
      <c s="4" r="B8" t="s">
        <v>346</v>
      </c>
    </row>
    <row r="9" spans="1:2">
      <c s="4" r="A9" t="s">
        <v>341</v>
      </c>
      <c s="4" r="B9"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54</v>
      </c>
    </row>
    <row r="4" spans="1:2">
      <c s="4" r="A4" t="s">
        <v>349</v>
      </c>
      <c s="4" r="B4" t="s">
        <v>350</v>
      </c>
    </row>
    <row r="5" spans="1:2">
      <c s="4" r="A5" t="s">
        <v>351</v>
      </c>
      <c s="4" r="B5" t="s">
        <v>352</v>
      </c>
    </row>
    <row r="6" spans="1:2">
      <c s="4" r="A6" t="s">
        <v>353</v>
      </c>
      <c s="4" r="B6"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7</v>
      </c>
      <c s="2" r="B1" t="s">
        <v>2</v>
      </c>
      <c s="2" r="C1" t="s">
        <v>26</v>
      </c>
    </row>
    <row r="2" spans="1:3">
      <c s="4" r="A2" t="s">
        <v>78</v>
      </c>
      <c s="8" r="B2" t="n">
        <v>0.001</v>
      </c>
      <c s="8" r="C2" t="n">
        <v>0.001</v>
      </c>
    </row>
    <row r="3" spans="1:3">
      <c s="4" r="A3" t="s">
        <v>79</v>
      </c>
      <c s="6" r="B3" t="n">
        <v>50000000</v>
      </c>
      <c s="6" r="C3" t="n">
        <v>50000000</v>
      </c>
    </row>
    <row r="4" spans="1:3">
      <c s="4" r="A4" t="s">
        <v>80</v>
      </c>
      <c s="8" r="B4" t="n">
        <v>0.001</v>
      </c>
      <c s="8" r="C4" t="n">
        <v>0.001</v>
      </c>
    </row>
    <row r="5" spans="1:3">
      <c s="4" r="A5" t="s">
        <v>81</v>
      </c>
      <c s="6" r="B5" t="n">
        <v>250000000</v>
      </c>
      <c s="6" r="C5" t="n">
        <v>250000000</v>
      </c>
    </row>
    <row r="6" spans="1:3">
      <c s="4" r="A6" t="s">
        <v>82</v>
      </c>
      <c s="6" r="B6" t="n">
        <v>74421820</v>
      </c>
      <c s="6" r="C6" t="n">
        <v>66105650</v>
      </c>
    </row>
    <row r="7" spans="1:3">
      <c s="4" r="A7" t="s">
        <v>83</v>
      </c>
      <c s="6" r="B7" t="n">
        <v>74421820</v>
      </c>
      <c s="6" r="C7" t="n">
        <v>66105650</v>
      </c>
    </row>
    <row r="8" spans="1:3">
      <c s="4" r="A8" t="s">
        <v>84</v>
      </c>
      <c s="6" r="B8" t="n">
        <v>662373</v>
      </c>
      <c s="6" r="C8" t="n">
        <v>662373</v>
      </c>
    </row>
    <row r="9" spans="1:3">
      <c s="4" r="A9" t="s">
        <v>85</v>
      </c>
      <c s="6" r="B9" t="n">
        <v>662373</v>
      </c>
      <c s="6" r="C9" t="n">
        <v>662373</v>
      </c>
    </row>
    <row r="10" spans="1:3">
      <c s="4" r="A10" t="s">
        <v>86</v>
      </c>
    </row>
    <row r="11" spans="1:3">
      <c s="4" r="A11" t="s">
        <v>87</v>
      </c>
      <c s="6" r="B11" t="n">
        <v>7400000</v>
      </c>
      <c s="6" r="C11" t="n">
        <v>7400000</v>
      </c>
    </row>
    <row r="12" spans="1:3">
      <c s="4" r="A12" t="s">
        <v>88</v>
      </c>
      <c s="6" r="B12" t="n">
        <v>7400000</v>
      </c>
      <c s="6" r="C12" t="n">
        <v>7400000</v>
      </c>
    </row>
    <row r="13" spans="1:3">
      <c s="4" r="A13" t="s">
        <v>89</v>
      </c>
    </row>
    <row r="14" spans="1:3">
      <c s="4" r="A14" t="s">
        <v>87</v>
      </c>
      <c s="6" r="B14" t="n">
        <v>6650000</v>
      </c>
      <c s="6" r="C14" t="n">
        <v>6650000</v>
      </c>
    </row>
    <row r="15" spans="1:3">
      <c s="4" r="A15" t="s">
        <v>88</v>
      </c>
      <c s="6" r="B15" t="n">
        <v>6650000</v>
      </c>
      <c s="6" r="C15" t="n">
        <v>6650000</v>
      </c>
    </row>
    <row r="16" spans="1:3">
      <c s="4" r="A16" t="s">
        <v>90</v>
      </c>
    </row>
    <row r="17" spans="1:3">
      <c s="4" r="A17" t="s">
        <v>91</v>
      </c>
      <c s="6" r="B17" t="n">
        <v>7400000</v>
      </c>
      <c s="6" r="C17" t="n">
        <v>7400000</v>
      </c>
    </row>
    <row r="18" spans="1:3">
      <c s="4" r="A18" t="s">
        <v>92</v>
      </c>
      <c s="6" r="B18" t="n">
        <v>7400000</v>
      </c>
      <c s="6" r="C18" t="n">
        <v>7400000</v>
      </c>
    </row>
    <row r="19" spans="1:3">
      <c s="4" r="A19" t="s">
        <v>93</v>
      </c>
    </row>
    <row r="20" spans="1:3">
      <c s="4" r="A20" t="s">
        <v>91</v>
      </c>
      <c s="6" r="B20" t="n">
        <v>6650000</v>
      </c>
      <c s="6" r="C20" t="n">
        <v>6650000</v>
      </c>
    </row>
    <row r="21" spans="1:3">
      <c s="4" r="A21" t="s">
        <v>92</v>
      </c>
      <c s="6" r="B21" t="n">
        <v>6650000</v>
      </c>
      <c s="6" r="C21" t="n">
        <v>6650000</v>
      </c>
    </row>
    <row r="22" spans="1:3">
      <c s="4" r="A22" t="s">
        <v>94</v>
      </c>
    </row>
    <row r="23" spans="1:3">
      <c s="4" r="A23" t="s">
        <v>91</v>
      </c>
      <c s="6" r="B23" t="n">
        <v>73759447</v>
      </c>
      <c s="6" r="C23" t="n">
        <v>65443277</v>
      </c>
    </row>
    <row r="24" spans="1:3">
      <c s="4" r="A24" t="s">
        <v>92</v>
      </c>
      <c s="6" r="B24" t="n">
        <v>73759447</v>
      </c>
      <c s="6" r="C24" t="n">
        <v>65443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55</v>
      </c>
      <c s="2" r="B1" t="s">
        <v>1</v>
      </c>
    </row>
    <row r="2" spans="1:2">
      <c s="2" r="B2" t="s">
        <v>2</v>
      </c>
    </row>
    <row r="3" spans="1:2">
      <c s="3" r="A3" t="s">
        <v>356</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61</v>
      </c>
      <c s="2" r="B1" t="s">
        <v>1</v>
      </c>
    </row>
    <row r="2" spans="1:5">
      <c s="2" r="B2" t="s">
        <v>2</v>
      </c>
      <c s="2" r="C2" t="s">
        <v>362</v>
      </c>
      <c s="2" r="D2" t="s">
        <v>96</v>
      </c>
      <c s="2" r="E2" t="s">
        <v>26</v>
      </c>
    </row>
    <row r="3" spans="1:5">
      <c s="3" r="A3" t="s">
        <v>363</v>
      </c>
    </row>
    <row r="4" spans="1:5">
      <c s="4" r="A4" t="s">
        <v>364</v>
      </c>
      <c s="7" r="B4" t="n">
        <v>4200</v>
      </c>
    </row>
    <row r="5" spans="1:5">
      <c s="4" r="A5" t="s">
        <v>365</v>
      </c>
      <c s="6" r="B5" t="n">
        <v>24700</v>
      </c>
      <c s="7" r="D5" t="n">
        <v>23900</v>
      </c>
    </row>
    <row r="6" spans="1:5">
      <c s="4" r="A6" t="s">
        <v>366</v>
      </c>
      <c s="6" r="B6" t="n">
        <v>0</v>
      </c>
      <c s="6" r="D6" t="n">
        <v>0</v>
      </c>
    </row>
    <row r="7" spans="1:5">
      <c s="4" r="A7" t="s">
        <v>367</v>
      </c>
      <c s="7" r="C7" t="n">
        <v>700</v>
      </c>
    </row>
    <row r="8" spans="1:5">
      <c s="4" r="A8" t="s">
        <v>368</v>
      </c>
      <c s="6" r="B8" t="n">
        <v>1000</v>
      </c>
      <c s="7" r="D8" t="n">
        <v>1100</v>
      </c>
    </row>
    <row r="9" spans="1:5">
      <c s="4" r="A9" t="s">
        <v>369</v>
      </c>
      <c s="6" r="B9" t="n">
        <v>4500</v>
      </c>
      <c s="7" r="E9" t="n">
        <v>4500</v>
      </c>
    </row>
    <row r="10" spans="1:5">
      <c s="4" r="A10" t="s">
        <v>370</v>
      </c>
      <c s="6" r="B10" t="n">
        <v>6500</v>
      </c>
      <c s="6" r="E10" t="n">
        <v>6500</v>
      </c>
    </row>
    <row r="11" spans="1:5">
      <c s="4" r="A11" t="s">
        <v>371</v>
      </c>
      <c s="6" r="B11" t="n">
        <v>5100</v>
      </c>
      <c s="6" r="E11" t="n">
        <v>5100</v>
      </c>
    </row>
    <row r="12" spans="1:5">
      <c s="4" r="A12" t="s">
        <v>372</v>
      </c>
      <c s="6" r="B12" t="n">
        <v>1400</v>
      </c>
      <c s="6" r="E12" t="n">
        <v>1400</v>
      </c>
    </row>
    <row r="13" spans="1:5">
      <c s="4" r="A13" t="s">
        <v>373</v>
      </c>
      <c s="6" r="B13" t="n">
        <v>0</v>
      </c>
      <c s="6" r="E13" t="n">
        <v>100</v>
      </c>
    </row>
    <row r="14" spans="1:5">
      <c s="4" r="A14" t="s">
        <v>61</v>
      </c>
      <c s="7" r="B14" t="n">
        <v>55537</v>
      </c>
      <c s="6" r="E14" t="n">
        <v>79945</v>
      </c>
    </row>
    <row r="15" spans="1:5">
      <c s="4" r="A15" t="s">
        <v>374</v>
      </c>
    </row>
    <row r="16" spans="1:5">
      <c s="3" r="A16" t="s">
        <v>363</v>
      </c>
    </row>
    <row r="17" spans="1:5">
      <c s="4" r="A17" t="s">
        <v>375</v>
      </c>
      <c s="4" r="B17" t="s">
        <v>376</v>
      </c>
    </row>
    <row r="18" spans="1:5">
      <c s="4" r="A18" t="s">
        <v>377</v>
      </c>
    </row>
    <row r="19" spans="1:5">
      <c s="3" r="A19" t="s">
        <v>363</v>
      </c>
    </row>
    <row r="20" spans="1:5">
      <c s="4" r="A20" t="s">
        <v>375</v>
      </c>
      <c s="4" r="B20" t="s">
        <v>378</v>
      </c>
    </row>
    <row r="21" spans="1:5">
      <c s="4" r="A21" t="s">
        <v>379</v>
      </c>
    </row>
    <row r="22" spans="1:5">
      <c s="3" r="A22" t="s">
        <v>363</v>
      </c>
    </row>
    <row r="23" spans="1:5">
      <c s="4" r="A23" t="s">
        <v>375</v>
      </c>
      <c s="4" r="B23" t="s">
        <v>380</v>
      </c>
    </row>
    <row r="24" spans="1:5">
      <c s="4" r="A24" t="s">
        <v>381</v>
      </c>
    </row>
    <row r="25" spans="1:5">
      <c s="3" r="A25" t="s">
        <v>363</v>
      </c>
    </row>
    <row r="26" spans="1:5">
      <c s="4" r="A26" t="s">
        <v>375</v>
      </c>
      <c s="4" r="B26" t="s">
        <v>376</v>
      </c>
    </row>
    <row r="27" spans="1:5">
      <c s="4" r="A27" t="s">
        <v>382</v>
      </c>
    </row>
    <row r="28" spans="1:5">
      <c s="3" r="A28" t="s">
        <v>363</v>
      </c>
    </row>
    <row r="29" spans="1:5">
      <c s="4" r="A29" t="s">
        <v>375</v>
      </c>
      <c s="4" r="B29" t="s">
        <v>383</v>
      </c>
    </row>
    <row r="30" spans="1:5">
      <c s="4" r="A30" t="s">
        <v>384</v>
      </c>
    </row>
    <row r="31" spans="1:5">
      <c s="3" r="A31" t="s">
        <v>363</v>
      </c>
    </row>
    <row r="32" spans="1:5">
      <c s="4" r="A32" t="s">
        <v>61</v>
      </c>
      <c s="7" r="E32" t="n">
        <v>7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6</v>
      </c>
    </row>
    <row r="2" spans="1:3">
      <c s="4" r="A2" t="s">
        <v>386</v>
      </c>
    </row>
    <row r="3" spans="1:3">
      <c s="3" r="A3" t="s">
        <v>363</v>
      </c>
    </row>
    <row r="4" spans="1:3">
      <c s="4" r="A4" t="s">
        <v>387</v>
      </c>
      <c s="7" r="B4" t="n">
        <v>8200</v>
      </c>
      <c s="7" r="C4" t="n">
        <v>8198</v>
      </c>
    </row>
    <row r="5" spans="1:3">
      <c s="4" r="A5" t="s">
        <v>388</v>
      </c>
      <c s="6" r="B5" t="n">
        <v>-5319</v>
      </c>
      <c s="6" r="C5" t="n">
        <v>-4969</v>
      </c>
    </row>
    <row r="6" spans="1:3">
      <c s="4" r="A6" t="s">
        <v>389</v>
      </c>
      <c s="6" r="B6" t="n">
        <v>2881</v>
      </c>
      <c s="6" r="C6" t="n">
        <v>3229</v>
      </c>
    </row>
    <row r="7" spans="1:3">
      <c s="4" r="A7" t="s">
        <v>390</v>
      </c>
    </row>
    <row r="8" spans="1:3">
      <c s="3" r="A8" t="s">
        <v>363</v>
      </c>
    </row>
    <row r="9" spans="1:3">
      <c s="4" r="A9" t="s">
        <v>387</v>
      </c>
      <c s="6" r="B9" t="n">
        <v>20531</v>
      </c>
      <c s="6" r="C9" t="n">
        <v>20531</v>
      </c>
    </row>
    <row r="10" spans="1:3">
      <c s="4" r="A10" t="s">
        <v>388</v>
      </c>
      <c s="6" r="B10" t="n">
        <v>-6328</v>
      </c>
      <c s="6" r="C10" t="n">
        <v>-5618</v>
      </c>
    </row>
    <row r="11" spans="1:3">
      <c s="4" r="A11" t="s">
        <v>389</v>
      </c>
      <c s="7" r="B11" t="n">
        <v>14203</v>
      </c>
      <c s="7" r="C11" t="n">
        <v>149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1</v>
      </c>
      <c s="2" r="B1" t="s">
        <v>1</v>
      </c>
    </row>
    <row r="2" spans="1:3">
      <c s="2" r="B2" t="s">
        <v>2</v>
      </c>
      <c s="2" r="C2" t="s">
        <v>96</v>
      </c>
    </row>
    <row r="3" spans="1:3">
      <c s="3" r="A3" t="s">
        <v>392</v>
      </c>
    </row>
    <row r="4" spans="1:3">
      <c s="4" r="A4" t="s">
        <v>393</v>
      </c>
      <c s="7" r="B4" t="n">
        <v>1611</v>
      </c>
      <c s="7" r="C4" t="n">
        <v>1474</v>
      </c>
    </row>
    <row r="5" spans="1:3">
      <c s="4" r="A5" t="s">
        <v>394</v>
      </c>
    </row>
    <row r="6" spans="1:3">
      <c s="3" r="A6" t="s">
        <v>392</v>
      </c>
    </row>
    <row r="7" spans="1:3">
      <c s="4" r="A7" t="s">
        <v>393</v>
      </c>
      <c s="6" r="B7" t="n">
        <v>1600</v>
      </c>
      <c s="6" r="C7" t="n">
        <v>373</v>
      </c>
    </row>
    <row r="8" spans="1:3">
      <c s="4" r="A8" t="s">
        <v>395</v>
      </c>
    </row>
    <row r="9" spans="1:3">
      <c s="3" r="A9" t="s">
        <v>392</v>
      </c>
    </row>
    <row r="10" spans="1:3">
      <c s="4" r="A10" t="s">
        <v>393</v>
      </c>
      <c s="7" r="B10" t="n">
        <v>11</v>
      </c>
      <c s="7" r="C10" t="n">
        <v>11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26</v>
      </c>
    </row>
    <row r="2" spans="1:3">
      <c s="3" r="A2" t="s">
        <v>210</v>
      </c>
    </row>
    <row r="3" spans="1:3">
      <c s="4" r="A3" t="s">
        <v>397</v>
      </c>
      <c s="7" r="B3" t="n">
        <v>52114</v>
      </c>
      <c s="7" r="C3" t="n">
        <v>50503</v>
      </c>
    </row>
    <row r="4" spans="1:3">
      <c s="4" r="A4" t="s">
        <v>388</v>
      </c>
      <c s="6" r="B4" t="n">
        <v>-30977</v>
      </c>
      <c s="6" r="C4" t="n">
        <v>-29958</v>
      </c>
    </row>
    <row r="5" spans="1:3">
      <c s="4" r="A5" t="s">
        <v>398</v>
      </c>
      <c s="7" r="B5" t="n">
        <v>21137</v>
      </c>
      <c s="7" r="C5" t="n">
        <v>205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6</v>
      </c>
    </row>
    <row r="2" spans="1:3">
      <c s="3" r="A2" t="s">
        <v>210</v>
      </c>
    </row>
    <row r="3" spans="1:3">
      <c s="4" r="A3" t="s">
        <v>400</v>
      </c>
      <c s="7" r="B3" t="n">
        <v>20500</v>
      </c>
      <c s="7" r="C3" t="n">
        <v>20500</v>
      </c>
    </row>
    <row r="4" spans="1:3">
      <c s="4" r="A4" t="s">
        <v>388</v>
      </c>
      <c s="6" r="B4" t="n">
        <v>-14694</v>
      </c>
      <c s="6" r="C4" t="n">
        <v>-14471</v>
      </c>
    </row>
    <row r="5" spans="1:3">
      <c s="4" r="A5" t="s">
        <v>39</v>
      </c>
      <c s="6" r="B5" t="n">
        <v>5806</v>
      </c>
      <c s="6" r="C5" t="n">
        <v>6029</v>
      </c>
    </row>
    <row r="6" spans="1:3">
      <c s="4" r="A6" t="s">
        <v>401</v>
      </c>
      <c s="6" r="B6" t="n">
        <v>24175</v>
      </c>
      <c s="6" r="C6" t="n">
        <v>24175</v>
      </c>
    </row>
    <row r="7" spans="1:3">
      <c s="4" r="A7" t="s">
        <v>402</v>
      </c>
      <c s="6" r="B7" t="n">
        <v>-20382</v>
      </c>
      <c s="6" r="C7" t="n">
        <v>-20043</v>
      </c>
    </row>
    <row r="8" spans="1:3">
      <c s="4" r="A8" t="s">
        <v>52</v>
      </c>
      <c s="7" r="B8" t="n">
        <v>3793</v>
      </c>
      <c s="7" r="C8" t="n">
        <v>41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3</v>
      </c>
      <c s="2" r="B1" t="s">
        <v>1</v>
      </c>
    </row>
    <row r="2" spans="1:3">
      <c s="2" r="B2" t="s">
        <v>2</v>
      </c>
      <c s="2" r="C2" t="s">
        <v>96</v>
      </c>
    </row>
    <row r="3" spans="1:3">
      <c s="3" r="A3" t="s">
        <v>210</v>
      </c>
    </row>
    <row r="4" spans="1:3">
      <c s="4" r="A4" t="s">
        <v>404</v>
      </c>
      <c s="6" r="B4" t="n">
        <v>15073563</v>
      </c>
    </row>
    <row r="5" spans="1:3">
      <c s="4" r="A5" t="s">
        <v>405</v>
      </c>
      <c s="7" r="B5" t="n">
        <v>479189</v>
      </c>
    </row>
    <row r="6" spans="1:3">
      <c s="4" r="A6" t="s">
        <v>406</v>
      </c>
      <c s="6" r="B6" t="n">
        <v>5478</v>
      </c>
      <c s="7" r="C6" t="n">
        <v>3719</v>
      </c>
    </row>
    <row r="7" spans="1:3">
      <c s="4" r="A7" t="s">
        <v>407</v>
      </c>
      <c s="7" r="B7" t="n">
        <v>-6994</v>
      </c>
    </row>
    <row r="8" spans="1:3">
      <c s="4" r="A8" t="s">
        <v>142</v>
      </c>
      <c s="6" r="B8" t="n">
        <v>-191900</v>
      </c>
    </row>
    <row r="9" spans="1:3">
      <c s="4" r="A9" t="s">
        <v>143</v>
      </c>
      <c s="7" r="B9" t="n">
        <v>-6101</v>
      </c>
      <c s="6" r="C9" t="n">
        <v>-598</v>
      </c>
    </row>
    <row r="10" spans="1:3">
      <c s="4" r="A10" t="s">
        <v>151</v>
      </c>
      <c s="7" r="B10" t="n">
        <v>131582</v>
      </c>
      <c s="7" r="C10" t="n">
        <v>-5878</v>
      </c>
    </row>
    <row r="11" spans="1:3">
      <c s="4" r="A11" t="s">
        <v>408</v>
      </c>
      <c s="6" r="B11" t="n">
        <v>14881663</v>
      </c>
    </row>
    <row r="12" spans="1:3">
      <c s="4" r="A12" t="s">
        <v>409</v>
      </c>
      <c s="7" r="B12" t="n">
        <v>6031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0</v>
      </c>
      <c s="2" r="B1" t="s">
        <v>1</v>
      </c>
    </row>
    <row r="2" spans="1:3">
      <c s="2" r="B2" t="s">
        <v>2</v>
      </c>
      <c s="2" r="C2" t="s">
        <v>96</v>
      </c>
    </row>
    <row r="3" spans="1:3">
      <c s="3" r="A3" t="s">
        <v>363</v>
      </c>
    </row>
    <row r="4" spans="1:3">
      <c s="4" r="A4" t="s">
        <v>404</v>
      </c>
      <c s="6" r="B4" t="n">
        <v>15073563</v>
      </c>
    </row>
    <row r="5" spans="1:3">
      <c s="4" r="A5" t="s">
        <v>405</v>
      </c>
      <c s="7" r="B5" t="n">
        <v>479189</v>
      </c>
    </row>
    <row r="6" spans="1:3">
      <c s="4" r="A6" t="s">
        <v>142</v>
      </c>
      <c s="6" r="B6" t="n">
        <v>-191900</v>
      </c>
    </row>
    <row r="7" spans="1:3">
      <c s="4" r="A7" t="s">
        <v>143</v>
      </c>
      <c s="7" r="B7" t="n">
        <v>-6101</v>
      </c>
      <c s="7" r="C7" t="n">
        <v>-598</v>
      </c>
    </row>
    <row r="8" spans="1:3">
      <c s="4" r="A8" t="s">
        <v>408</v>
      </c>
      <c s="6" r="B8" t="n">
        <v>14881663</v>
      </c>
    </row>
    <row r="9" spans="1:3">
      <c s="4" r="A9" t="s">
        <v>409</v>
      </c>
      <c s="7" r="B9" t="n">
        <v>603154</v>
      </c>
    </row>
    <row r="10" spans="1:3">
      <c s="4" r="A10" t="s">
        <v>22</v>
      </c>
    </row>
    <row r="11" spans="1:3">
      <c s="3" r="A11" t="s">
        <v>363</v>
      </c>
    </row>
    <row r="12" spans="1:3">
      <c s="4" r="A12" t="s">
        <v>404</v>
      </c>
      <c s="6" r="B12" t="n">
        <v>15073563</v>
      </c>
    </row>
    <row r="13" spans="1:3">
      <c s="4" r="A13" t="s">
        <v>405</v>
      </c>
      <c s="7" r="B13" t="n">
        <v>479189</v>
      </c>
    </row>
    <row r="14" spans="1:3">
      <c s="4" r="A14" t="s">
        <v>142</v>
      </c>
      <c s="6" r="B14" t="n">
        <v>-191900</v>
      </c>
    </row>
    <row r="15" spans="1:3">
      <c s="4" r="A15" t="s">
        <v>143</v>
      </c>
      <c s="7" r="B15" t="n">
        <v>-6101</v>
      </c>
      <c s="7" r="C15" t="n">
        <v>-598</v>
      </c>
    </row>
    <row r="16" spans="1:3">
      <c s="4" r="A16" t="s">
        <v>167</v>
      </c>
      <c s="7" r="B16" t="n">
        <v>130066</v>
      </c>
    </row>
    <row r="17" spans="1:3">
      <c s="4" r="A17" t="s">
        <v>408</v>
      </c>
      <c s="6" r="B17" t="n">
        <v>14881663</v>
      </c>
    </row>
    <row r="18" spans="1:3">
      <c s="4" r="A18" t="s">
        <v>409</v>
      </c>
      <c s="7" r="B18" t="n">
        <v>603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96</v>
      </c>
    </row>
    <row r="3" spans="1:3">
      <c s="3" r="A3" t="s">
        <v>210</v>
      </c>
    </row>
    <row r="4" spans="1:3">
      <c s="4" r="A4" t="s">
        <v>137</v>
      </c>
      <c s="7" r="B4" t="n">
        <v>31219</v>
      </c>
      <c s="7" r="C4" t="n">
        <v>22614</v>
      </c>
    </row>
    <row r="5" spans="1:3">
      <c s="4" r="A5" t="s">
        <v>412</v>
      </c>
      <c s="6" r="B5" t="n">
        <v>-125481</v>
      </c>
      <c s="6" r="C5" t="n">
        <v>6476</v>
      </c>
    </row>
    <row r="6" spans="1:3">
      <c s="4" r="A6" t="s">
        <v>413</v>
      </c>
      <c s="7" r="B6" t="n">
        <v>-94262</v>
      </c>
      <c s="7" r="C6" t="n">
        <v>290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26</v>
      </c>
    </row>
    <row r="2" spans="1:3">
      <c s="3" r="A2" t="s">
        <v>415</v>
      </c>
    </row>
    <row r="3" spans="1:3">
      <c s="4" r="A3" t="s">
        <v>60</v>
      </c>
      <c s="7" r="B3" t="n">
        <v>808913</v>
      </c>
      <c s="7" r="C3" t="n">
        <v>685042</v>
      </c>
    </row>
    <row r="4" spans="1:3">
      <c s="4" r="A4" t="s">
        <v>61</v>
      </c>
      <c s="7" r="B4" t="n">
        <v>-55537</v>
      </c>
      <c s="6" r="C4" t="n">
        <v>-79945</v>
      </c>
    </row>
    <row r="5" spans="1:3">
      <c s="4" r="A5" t="s">
        <v>416</v>
      </c>
    </row>
    <row r="6" spans="1:3">
      <c s="3" r="A6" t="s">
        <v>415</v>
      </c>
    </row>
    <row r="7" spans="1:3">
      <c s="4" r="A7" t="s">
        <v>60</v>
      </c>
      <c s="6" r="C7" t="n">
        <v>684968</v>
      </c>
    </row>
    <row r="8" spans="1:3">
      <c s="4" r="A8" t="s">
        <v>61</v>
      </c>
      <c s="6" r="C8" t="n">
        <v>-79871</v>
      </c>
    </row>
    <row r="9" spans="1:3">
      <c s="4" r="A9" t="s">
        <v>384</v>
      </c>
    </row>
    <row r="10" spans="1:3">
      <c s="3" r="A10" t="s">
        <v>415</v>
      </c>
    </row>
    <row r="11" spans="1:3">
      <c s="4" r="A11" t="s">
        <v>60</v>
      </c>
      <c s="6" r="C11" t="n">
        <v>74</v>
      </c>
    </row>
    <row r="12" spans="1:3">
      <c s="4" r="A12" t="s">
        <v>61</v>
      </c>
      <c s="7" r="C12" t="n">
        <v>-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96</v>
      </c>
    </row>
    <row r="3" spans="1:3">
      <c s="3" r="A3" t="s">
        <v>97</v>
      </c>
    </row>
    <row r="4" spans="1:3">
      <c s="4" r="A4" t="s">
        <v>98</v>
      </c>
      <c s="7" r="B4" t="n">
        <v>82533</v>
      </c>
      <c s="7" r="C4" t="n">
        <v>71573</v>
      </c>
    </row>
    <row r="5" spans="1:3">
      <c s="4" r="A5" t="s">
        <v>99</v>
      </c>
      <c s="6" r="B5" t="n">
        <v>38694</v>
      </c>
      <c s="6" r="C5" t="n">
        <v>33305</v>
      </c>
    </row>
    <row r="6" spans="1:3">
      <c s="4" r="A6" t="s">
        <v>100</v>
      </c>
      <c s="6" r="B6" t="n">
        <v>2922</v>
      </c>
      <c s="6" r="C6" t="n">
        <v>2436</v>
      </c>
    </row>
    <row r="7" spans="1:3">
      <c s="4" r="A7" t="s">
        <v>101</v>
      </c>
      <c s="6" r="B7" t="n">
        <v>124149</v>
      </c>
      <c s="6" r="C7" t="n">
        <v>107314</v>
      </c>
    </row>
    <row r="8" spans="1:3">
      <c s="3" r="A8" t="s">
        <v>102</v>
      </c>
    </row>
    <row r="9" spans="1:3">
      <c s="4" r="A9" t="s">
        <v>103</v>
      </c>
      <c s="6" r="B9" t="n">
        <v>35955</v>
      </c>
      <c s="6" r="C9" t="n">
        <v>31493</v>
      </c>
    </row>
    <row r="10" spans="1:3">
      <c s="4" r="A10" t="s">
        <v>104</v>
      </c>
      <c s="6" r="B10" t="n">
        <v>5316</v>
      </c>
      <c s="6" r="C10" t="n">
        <v>3976</v>
      </c>
    </row>
    <row r="11" spans="1:3">
      <c s="4" r="A11" t="s">
        <v>105</v>
      </c>
      <c s="6" r="B11" t="n">
        <v>25843</v>
      </c>
      <c s="6" r="C11" t="n">
        <v>25027</v>
      </c>
    </row>
    <row r="12" spans="1:3">
      <c s="4" r="A12" t="s">
        <v>106</v>
      </c>
      <c s="6" r="B12" t="n">
        <v>5575</v>
      </c>
      <c s="6" r="C12" t="n">
        <v>4343</v>
      </c>
    </row>
    <row r="13" spans="1:3">
      <c s="4" r="A13" t="s">
        <v>107</v>
      </c>
      <c s="6" r="B13" t="n">
        <v>2349</v>
      </c>
      <c s="6" r="C13" t="n">
        <v>7253</v>
      </c>
    </row>
    <row r="14" spans="1:3">
      <c s="4" r="A14" t="s">
        <v>108</v>
      </c>
      <c s="6" r="B14" t="n">
        <v>75038</v>
      </c>
      <c s="6" r="C14" t="n">
        <v>72092</v>
      </c>
    </row>
    <row r="15" spans="1:3">
      <c s="4" r="A15" t="s">
        <v>109</v>
      </c>
      <c s="6" r="B15" t="n">
        <v>49111</v>
      </c>
      <c s="6" r="C15" t="n">
        <v>35222</v>
      </c>
    </row>
    <row r="16" spans="1:3">
      <c s="3" r="A16" t="s">
        <v>110</v>
      </c>
    </row>
    <row r="17" spans="1:3">
      <c s="4" r="A17" t="s">
        <v>111</v>
      </c>
      <c s="6" r="B17" t="n">
        <v>-11569</v>
      </c>
      <c s="6" r="C17" t="n">
        <v>-8247</v>
      </c>
    </row>
    <row r="18" spans="1:3">
      <c s="4" r="A18" t="s">
        <v>112</v>
      </c>
      <c s="6" r="B18" t="n">
        <v>-845</v>
      </c>
      <c s="6" r="C18" t="n">
        <v>-642</v>
      </c>
    </row>
    <row r="19" spans="1:3">
      <c s="4" r="A19" t="s">
        <v>113</v>
      </c>
      <c s="6" r="B19" t="n">
        <v>36697</v>
      </c>
      <c s="6" r="C19" t="n">
        <v>26333</v>
      </c>
    </row>
    <row r="20" spans="1:3">
      <c s="4" r="A20" t="s">
        <v>114</v>
      </c>
      <c s="6" r="B20" t="n">
        <v>-5478</v>
      </c>
      <c s="6" r="C20" t="n">
        <v>-3719</v>
      </c>
    </row>
    <row r="21" spans="1:3">
      <c s="4" r="A21" t="s">
        <v>115</v>
      </c>
      <c s="6" r="B21" t="n">
        <v>31219</v>
      </c>
      <c s="6" r="C21" t="n">
        <v>22614</v>
      </c>
    </row>
    <row r="22" spans="1:3">
      <c s="4" r="A22" t="s">
        <v>116</v>
      </c>
      <c s="6" r="B22" t="n">
        <v>-6811</v>
      </c>
      <c s="6" r="C22" t="n">
        <v>-6811</v>
      </c>
    </row>
    <row r="23" spans="1:3">
      <c s="4" r="A23" t="s">
        <v>117</v>
      </c>
      <c s="6" r="B23" t="n">
        <v>24408</v>
      </c>
      <c s="6" r="C23" t="n">
        <v>15803</v>
      </c>
    </row>
    <row r="24" spans="1:3">
      <c s="4" r="A24" t="s">
        <v>118</v>
      </c>
      <c s="7" r="B24" t="n">
        <v>29886</v>
      </c>
      <c s="7" r="C24" t="n">
        <v>19522</v>
      </c>
    </row>
    <row r="25" spans="1:3">
      <c s="3" r="A25" t="s">
        <v>119</v>
      </c>
    </row>
    <row r="26" spans="1:3">
      <c s="4" r="A26" t="s">
        <v>120</v>
      </c>
      <c s="9" r="B26" t="n">
        <v>0.36</v>
      </c>
      <c s="9" r="C26" t="n">
        <v>0.24</v>
      </c>
    </row>
    <row r="27" spans="1:3">
      <c s="4" r="A27" t="s">
        <v>121</v>
      </c>
      <c s="6" r="B27" t="n">
        <v>66992995</v>
      </c>
      <c s="6" r="C27" t="n">
        <v>65506028</v>
      </c>
    </row>
    <row r="28" spans="1:3">
      <c s="3" r="A28" t="s">
        <v>122</v>
      </c>
    </row>
    <row r="29" spans="1:3">
      <c s="4" r="A29" t="s">
        <v>120</v>
      </c>
      <c s="9" r="B29" t="n">
        <v>0.36</v>
      </c>
      <c s="9" r="C29" t="n">
        <v>0.24</v>
      </c>
    </row>
    <row r="30" spans="1:3">
      <c s="4" r="A30" t="s">
        <v>121</v>
      </c>
      <c s="6" r="B30" t="n">
        <v>67846115</v>
      </c>
      <c s="6" r="C30" t="n">
        <v>66456271</v>
      </c>
    </row>
    <row r="31" spans="1:3">
      <c s="4" r="A31" t="s">
        <v>123</v>
      </c>
      <c s="9" r="B31" t="n">
        <v>0.47</v>
      </c>
      <c s="9" r="C31" t="n">
        <v>0.42</v>
      </c>
    </row>
    <row r="32" spans="1:3">
      <c s="3" r="A32" t="s">
        <v>124</v>
      </c>
    </row>
    <row r="33" spans="1:3">
      <c s="4" r="A33" t="s">
        <v>118</v>
      </c>
      <c s="10" r="B33" t="n">
        <v>0.36</v>
      </c>
      <c s="10" r="C33" t="n">
        <v>0.24</v>
      </c>
    </row>
    <row r="34" spans="1:3">
      <c s="3" r="A34" t="s">
        <v>125</v>
      </c>
    </row>
    <row r="35" spans="1:3">
      <c s="4" r="A35" t="s">
        <v>118</v>
      </c>
      <c s="9" r="B35" t="n">
        <v>0.36</v>
      </c>
      <c s="9" r="C35" t="n">
        <v>0.24</v>
      </c>
    </row>
    <row r="36" spans="1:3">
      <c s="4" r="A36" t="s">
        <v>22</v>
      </c>
    </row>
    <row r="37" spans="1:3">
      <c s="3" r="A37" t="s">
        <v>97</v>
      </c>
    </row>
    <row r="38" spans="1:3">
      <c s="4" r="A38" t="s">
        <v>98</v>
      </c>
      <c s="7" r="B38" t="n">
        <v>82533</v>
      </c>
      <c s="7" r="C38" t="n">
        <v>71573</v>
      </c>
    </row>
    <row r="39" spans="1:3">
      <c s="4" r="A39" t="s">
        <v>99</v>
      </c>
      <c s="6" r="B39" t="n">
        <v>38694</v>
      </c>
      <c s="6" r="C39" t="n">
        <v>33305</v>
      </c>
    </row>
    <row r="40" spans="1:3">
      <c s="4" r="A40" t="s">
        <v>100</v>
      </c>
      <c s="6" r="B40" t="n">
        <v>2922</v>
      </c>
      <c s="6" r="C40" t="n">
        <v>2436</v>
      </c>
    </row>
    <row r="41" spans="1:3">
      <c s="4" r="A41" t="s">
        <v>101</v>
      </c>
      <c s="6" r="B41" t="n">
        <v>124149</v>
      </c>
      <c s="6" r="C41" t="n">
        <v>107314</v>
      </c>
    </row>
    <row r="42" spans="1:3">
      <c s="3" r="A42" t="s">
        <v>102</v>
      </c>
    </row>
    <row r="43" spans="1:3">
      <c s="4" r="A43" t="s">
        <v>103</v>
      </c>
      <c s="6" r="B43" t="n">
        <v>35955</v>
      </c>
      <c s="6" r="C43" t="n">
        <v>31493</v>
      </c>
    </row>
    <row r="44" spans="1:3">
      <c s="4" r="A44" t="s">
        <v>104</v>
      </c>
      <c s="6" r="B44" t="n">
        <v>5316</v>
      </c>
      <c s="6" r="C44" t="n">
        <v>3976</v>
      </c>
    </row>
    <row r="45" spans="1:3">
      <c s="4" r="A45" t="s">
        <v>105</v>
      </c>
      <c s="6" r="B45" t="n">
        <v>25843</v>
      </c>
      <c s="6" r="C45" t="n">
        <v>25027</v>
      </c>
    </row>
    <row r="46" spans="1:3">
      <c s="4" r="A46" t="s">
        <v>106</v>
      </c>
      <c s="6" r="B46" t="n">
        <v>5575</v>
      </c>
      <c s="6" r="C46" t="n">
        <v>4343</v>
      </c>
    </row>
    <row r="47" spans="1:3">
      <c s="4" r="A47" t="s">
        <v>107</v>
      </c>
      <c s="6" r="B47" t="n">
        <v>2349</v>
      </c>
      <c s="6" r="C47" t="n">
        <v>7253</v>
      </c>
    </row>
    <row r="48" spans="1:3">
      <c s="4" r="A48" t="s">
        <v>108</v>
      </c>
      <c s="6" r="B48" t="n">
        <v>75038</v>
      </c>
      <c s="6" r="C48" t="n">
        <v>72092</v>
      </c>
    </row>
    <row r="49" spans="1:3">
      <c s="4" r="A49" t="s">
        <v>109</v>
      </c>
      <c s="6" r="B49" t="n">
        <v>49111</v>
      </c>
      <c s="6" r="C49" t="n">
        <v>35222</v>
      </c>
    </row>
    <row r="50" spans="1:3">
      <c s="3" r="A50" t="s">
        <v>110</v>
      </c>
    </row>
    <row r="51" spans="1:3">
      <c s="4" r="A51" t="s">
        <v>111</v>
      </c>
      <c s="6" r="B51" t="n">
        <v>-11569</v>
      </c>
      <c s="6" r="C51" t="n">
        <v>-8247</v>
      </c>
    </row>
    <row r="52" spans="1:3">
      <c s="4" r="A52" t="s">
        <v>112</v>
      </c>
      <c s="6" r="B52" t="n">
        <v>-845</v>
      </c>
      <c s="6" r="C52" t="n">
        <v>-642</v>
      </c>
    </row>
    <row r="53" spans="1:3">
      <c s="4" r="A53" t="s">
        <v>113</v>
      </c>
      <c s="6" r="B53" t="n">
        <v>36697</v>
      </c>
      <c s="6" r="C53" t="n">
        <v>26333</v>
      </c>
    </row>
    <row r="54" spans="1:3">
      <c s="4" r="A54" t="s">
        <v>116</v>
      </c>
      <c s="6" r="B54" t="n">
        <v>-6811</v>
      </c>
      <c s="6" r="C54" t="n">
        <v>-6811</v>
      </c>
    </row>
    <row r="55" spans="1:3">
      <c s="4" r="A55" t="s">
        <v>118</v>
      </c>
      <c s="7" r="B55" t="n">
        <v>29886</v>
      </c>
      <c s="7" r="C55" t="n">
        <v>19522</v>
      </c>
    </row>
    <row r="56" spans="1:3">
      <c s="3" r="A56" t="s">
        <v>124</v>
      </c>
    </row>
    <row r="57" spans="1:3">
      <c s="4" r="A57" t="s">
        <v>118</v>
      </c>
      <c s="9" r="B57" t="n">
        <v>0.36</v>
      </c>
      <c s="9" r="C57" t="n">
        <v>0.24</v>
      </c>
    </row>
    <row r="58" spans="1:3">
      <c s="4" r="A58" t="s">
        <v>126</v>
      </c>
      <c s="6" r="B58" t="n">
        <v>82028440</v>
      </c>
      <c s="6" r="C58" t="n">
        <v>80926265</v>
      </c>
    </row>
    <row r="59" spans="1:3">
      <c s="3" r="A59" t="s">
        <v>125</v>
      </c>
    </row>
    <row r="60" spans="1:3">
      <c s="4" r="A60" t="s">
        <v>118</v>
      </c>
      <c s="9" r="B60" t="n">
        <v>0.36</v>
      </c>
      <c s="9" r="C60" t="n">
        <v>0.24</v>
      </c>
    </row>
    <row r="61" spans="1:3">
      <c s="4" r="A61" t="s">
        <v>127</v>
      </c>
      <c s="6" r="B61" t="n">
        <v>82881560</v>
      </c>
      <c s="6" r="C61" t="n">
        <v>81876508</v>
      </c>
    </row>
    <row r="62" spans="1:3">
      <c s="4" r="A62" t="s">
        <v>128</v>
      </c>
      <c s="9" r="B62" t="n">
        <v>0.47</v>
      </c>
      <c s="9" r="C62"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s>
  <sheetData>
    <row r="1" spans="1:4">
      <c s="1" r="A1" t="s">
        <v>417</v>
      </c>
      <c s="2" r="B1" t="s">
        <v>1</v>
      </c>
    </row>
    <row r="2" spans="1:4">
      <c s="2" r="B2" t="s">
        <v>418</v>
      </c>
      <c s="2" r="D2" t="s">
        <v>419</v>
      </c>
    </row>
    <row r="3" spans="1:4">
      <c s="3" r="A3" t="s">
        <v>420</v>
      </c>
    </row>
    <row r="4" spans="1:4">
      <c s="4" r="A4" t="s">
        <v>28</v>
      </c>
      <c s="7" r="B4" t="n">
        <v>94203</v>
      </c>
      <c s="7" r="D4" t="n">
        <v>94203</v>
      </c>
    </row>
    <row r="5" spans="1:4">
      <c s="4" r="A5" t="s">
        <v>29</v>
      </c>
      <c s="6" r="B5" t="n">
        <v>2741894</v>
      </c>
      <c s="6" r="D5" t="n">
        <v>2736936</v>
      </c>
    </row>
    <row r="6" spans="1:4">
      <c s="4" r="A6" t="s">
        <v>33</v>
      </c>
      <c s="6" r="B6" t="n">
        <v>372438</v>
      </c>
      <c s="4" r="C6" t="s">
        <v>34</v>
      </c>
      <c s="6" r="D6" t="n">
        <v>300939</v>
      </c>
    </row>
    <row r="7" spans="1:4">
      <c s="4" r="A7" t="s">
        <v>30</v>
      </c>
      <c s="6" r="B7" t="n">
        <v>2836097</v>
      </c>
      <c s="7" r="D7" t="n">
        <v>2831139</v>
      </c>
    </row>
    <row r="8" spans="1:4">
      <c s="4" r="A8" t="s">
        <v>421</v>
      </c>
      <c s="7" r="B8" t="n">
        <v>3208535</v>
      </c>
    </row>
    <row r="9" spans="1:4">
      <c s="4" r="A9" t="s">
        <v>357</v>
      </c>
      <c s="4" r="B9" t="s">
        <v>358</v>
      </c>
    </row>
    <row r="10" spans="1:4">
      <c s="4" r="A10" t="s">
        <v>422</v>
      </c>
      <c s="11" r="B10" t="n">
        <v>46.7</v>
      </c>
    </row>
    <row r="11" spans="1:4">
      <c s="4" r="A11" t="s">
        <v>423</v>
      </c>
      <c s="7" r="B11" t="n">
        <v>11200</v>
      </c>
    </row>
    <row r="12" spans="1:4">
      <c s="4" r="A12" t="s">
        <v>424</v>
      </c>
    </row>
    <row r="13" spans="1:4">
      <c s="3" r="A13" t="s">
        <v>420</v>
      </c>
    </row>
    <row r="14" spans="1:4">
      <c s="4" r="A14" t="s">
        <v>28</v>
      </c>
      <c s="6" r="B14" t="n">
        <v>2500</v>
      </c>
    </row>
    <row r="15" spans="1:4">
      <c s="4" r="A15" t="s">
        <v>29</v>
      </c>
      <c s="7" r="B15" t="n">
        <v>154217</v>
      </c>
    </row>
    <row r="16" spans="1:4">
      <c s="4" r="A16" t="s">
        <v>33</v>
      </c>
      <c s="4" r="B16" t="s">
        <v>425</v>
      </c>
    </row>
    <row r="17" spans="1:4">
      <c s="4" r="A17" t="s">
        <v>30</v>
      </c>
      <c s="7" r="B17" t="n">
        <v>156717</v>
      </c>
    </row>
    <row r="18" spans="1:4">
      <c s="4" r="A18" t="s">
        <v>426</v>
      </c>
    </row>
    <row r="19" spans="1:4">
      <c s="3" r="A19" t="s">
        <v>420</v>
      </c>
    </row>
    <row r="20" spans="1:4">
      <c s="4" r="A20" t="s">
        <v>28</v>
      </c>
      <c s="6" r="B20" t="n">
        <v>1071</v>
      </c>
    </row>
    <row r="21" spans="1:4">
      <c s="4" r="A21" t="s">
        <v>29</v>
      </c>
      <c s="7" r="B21" t="n">
        <v>95977</v>
      </c>
    </row>
    <row r="22" spans="1:4">
      <c s="4" r="A22" t="s">
        <v>33</v>
      </c>
      <c s="4" r="B22" t="s">
        <v>425</v>
      </c>
    </row>
    <row r="23" spans="1:4">
      <c s="4" r="A23" t="s">
        <v>30</v>
      </c>
      <c s="7" r="B23" t="n">
        <v>97048</v>
      </c>
    </row>
    <row r="24" spans="1:4">
      <c s="4" r="A24" t="s">
        <v>427</v>
      </c>
    </row>
    <row r="25" spans="1:4">
      <c s="3" r="A25" t="s">
        <v>420</v>
      </c>
    </row>
    <row r="26" spans="1:4">
      <c s="4" r="A26" t="s">
        <v>28</v>
      </c>
      <c s="6" r="B26" t="n">
        <v>6600</v>
      </c>
    </row>
    <row r="27" spans="1:4">
      <c s="4" r="A27" t="s">
        <v>29</v>
      </c>
      <c s="7" r="B27" t="n">
        <v>538652</v>
      </c>
    </row>
    <row r="28" spans="1:4">
      <c s="4" r="A28" t="s">
        <v>33</v>
      </c>
      <c s="4" r="B28" t="s">
        <v>425</v>
      </c>
    </row>
    <row r="29" spans="1:4">
      <c s="4" r="A29" t="s">
        <v>30</v>
      </c>
      <c s="7" r="B29" t="n">
        <v>545252</v>
      </c>
    </row>
    <row r="30" spans="1:4">
      <c s="4" r="A30" t="s">
        <v>428</v>
      </c>
    </row>
    <row r="31" spans="1:4">
      <c s="3" r="A31" t="s">
        <v>420</v>
      </c>
    </row>
    <row r="32" spans="1:4">
      <c s="4" r="A32" t="s">
        <v>28</v>
      </c>
      <c s="6" r="B32" t="n">
        <v>6443</v>
      </c>
    </row>
    <row r="33" spans="1:4">
      <c s="4" r="A33" t="s">
        <v>29</v>
      </c>
      <c s="7" r="B33" t="n">
        <v>299016</v>
      </c>
    </row>
    <row r="34" spans="1:4">
      <c s="4" r="A34" t="s">
        <v>33</v>
      </c>
      <c s="4" r="B34" t="s">
        <v>425</v>
      </c>
    </row>
    <row r="35" spans="1:4">
      <c s="4" r="A35" t="s">
        <v>30</v>
      </c>
      <c s="7" r="B35" t="n">
        <v>305459</v>
      </c>
    </row>
    <row r="36" spans="1:4">
      <c s="4" r="A36" t="s">
        <v>429</v>
      </c>
    </row>
    <row r="37" spans="1:4">
      <c s="3" r="A37" t="s">
        <v>420</v>
      </c>
    </row>
    <row r="38" spans="1:4">
      <c s="4" r="A38" t="s">
        <v>28</v>
      </c>
      <c s="6" r="B38" t="n">
        <v>5518</v>
      </c>
    </row>
    <row r="39" spans="1:4">
      <c s="4" r="A39" t="s">
        <v>29</v>
      </c>
      <c s="7" r="B39" t="n">
        <v>216697</v>
      </c>
    </row>
    <row r="40" spans="1:4">
      <c s="4" r="A40" t="s">
        <v>33</v>
      </c>
      <c s="4" r="B40" t="s">
        <v>425</v>
      </c>
    </row>
    <row r="41" spans="1:4">
      <c s="4" r="A41" t="s">
        <v>30</v>
      </c>
      <c s="7" r="B41" t="n">
        <v>222215</v>
      </c>
    </row>
    <row r="42" spans="1:4">
      <c s="4" r="A42" t="s">
        <v>430</v>
      </c>
    </row>
    <row r="43" spans="1:4">
      <c s="3" r="A43" t="s">
        <v>420</v>
      </c>
    </row>
    <row r="44" spans="1:4">
      <c s="4" r="A44" t="s">
        <v>28</v>
      </c>
      <c s="6" r="B44" t="n">
        <v>4876</v>
      </c>
    </row>
    <row r="45" spans="1:4">
      <c s="4" r="A45" t="s">
        <v>29</v>
      </c>
      <c s="7" r="B45" t="n">
        <v>172002</v>
      </c>
    </row>
    <row r="46" spans="1:4">
      <c s="4" r="A46" t="s">
        <v>33</v>
      </c>
      <c s="4" r="B46" t="s">
        <v>425</v>
      </c>
    </row>
    <row r="47" spans="1:4">
      <c s="4" r="A47" t="s">
        <v>30</v>
      </c>
      <c s="7" r="B47" t="n">
        <v>176878</v>
      </c>
    </row>
    <row r="48" spans="1:4">
      <c s="4" r="A48" t="s">
        <v>431</v>
      </c>
    </row>
    <row r="49" spans="1:4">
      <c s="3" r="A49" t="s">
        <v>420</v>
      </c>
    </row>
    <row r="50" spans="1:4">
      <c s="4" r="A50" t="s">
        <v>28</v>
      </c>
      <c s="6" r="B50" t="n">
        <v>9000</v>
      </c>
    </row>
    <row r="51" spans="1:4">
      <c s="4" r="A51" t="s">
        <v>29</v>
      </c>
      <c s="7" r="B51" t="n">
        <v>179385</v>
      </c>
    </row>
    <row r="52" spans="1:4">
      <c s="4" r="A52" t="s">
        <v>33</v>
      </c>
      <c s="4" r="B52" t="s">
        <v>425</v>
      </c>
    </row>
    <row r="53" spans="1:4">
      <c s="4" r="A53" t="s">
        <v>30</v>
      </c>
      <c s="7" r="B53" t="n">
        <v>188385</v>
      </c>
    </row>
    <row r="54" spans="1:4">
      <c s="4" r="A54" t="s">
        <v>432</v>
      </c>
    </row>
    <row r="55" spans="1:4">
      <c s="3" r="A55" t="s">
        <v>420</v>
      </c>
    </row>
    <row r="56" spans="1:4">
      <c s="4" r="A56" t="s">
        <v>28</v>
      </c>
      <c s="6" r="B56" t="n">
        <v>6800</v>
      </c>
    </row>
    <row r="57" spans="1:4">
      <c s="4" r="A57" t="s">
        <v>29</v>
      </c>
      <c s="7" r="B57" t="n">
        <v>149499</v>
      </c>
    </row>
    <row r="58" spans="1:4">
      <c s="4" r="A58" t="s">
        <v>33</v>
      </c>
      <c s="4" r="B58" t="s">
        <v>425</v>
      </c>
    </row>
    <row r="59" spans="1:4">
      <c s="4" r="A59" t="s">
        <v>30</v>
      </c>
      <c s="7" r="B59" t="n">
        <v>156299</v>
      </c>
    </row>
    <row r="60" spans="1:4">
      <c s="4" r="A60" t="s">
        <v>433</v>
      </c>
    </row>
    <row r="61" spans="1:4">
      <c s="3" r="A61" t="s">
        <v>420</v>
      </c>
    </row>
    <row r="62" spans="1:4">
      <c s="4" r="A62" t="s">
        <v>28</v>
      </c>
      <c s="6" r="B62" t="n">
        <v>23611</v>
      </c>
    </row>
    <row r="63" spans="1:4">
      <c s="4" r="A63" t="s">
        <v>29</v>
      </c>
      <c s="7" r="B63" t="n">
        <v>358739</v>
      </c>
    </row>
    <row r="64" spans="1:4">
      <c s="4" r="A64" t="s">
        <v>33</v>
      </c>
      <c s="4" r="B64" t="s">
        <v>425</v>
      </c>
    </row>
    <row r="65" spans="1:4">
      <c s="4" r="A65" t="s">
        <v>30</v>
      </c>
      <c s="7" r="B65" t="n">
        <v>382350</v>
      </c>
    </row>
    <row r="66" spans="1:4">
      <c s="4" r="A66" t="s">
        <v>434</v>
      </c>
    </row>
    <row r="67" spans="1:4">
      <c s="3" r="A67" t="s">
        <v>420</v>
      </c>
    </row>
    <row r="68" spans="1:4">
      <c s="4" r="A68" t="s">
        <v>28</v>
      </c>
      <c s="6" r="B68" t="n">
        <v>3998</v>
      </c>
    </row>
    <row r="69" spans="1:4">
      <c s="4" r="A69" t="s">
        <v>29</v>
      </c>
      <c s="7" r="B69" t="n">
        <v>71932</v>
      </c>
    </row>
    <row r="70" spans="1:4">
      <c s="4" r="A70" t="s">
        <v>33</v>
      </c>
      <c s="4" r="B70" t="s">
        <v>425</v>
      </c>
    </row>
    <row r="71" spans="1:4">
      <c s="4" r="A71" t="s">
        <v>30</v>
      </c>
      <c s="7" r="B71" t="n">
        <v>75930</v>
      </c>
    </row>
    <row r="72" spans="1:4">
      <c s="4" r="A72" t="s">
        <v>435</v>
      </c>
    </row>
    <row r="73" spans="1:4">
      <c s="3" r="A73" t="s">
        <v>420</v>
      </c>
    </row>
    <row r="74" spans="1:4">
      <c s="4" r="A74" t="s">
        <v>28</v>
      </c>
      <c s="6" r="B74" t="n">
        <v>3584</v>
      </c>
    </row>
    <row r="75" spans="1:4">
      <c s="4" r="A75" t="s">
        <v>29</v>
      </c>
      <c s="7" r="B75" t="n">
        <v>73221</v>
      </c>
    </row>
    <row r="76" spans="1:4">
      <c s="4" r="A76" t="s">
        <v>33</v>
      </c>
      <c s="4" r="B76" t="s">
        <v>425</v>
      </c>
    </row>
    <row r="77" spans="1:4">
      <c s="4" r="A77" t="s">
        <v>30</v>
      </c>
      <c s="7" r="B77" t="n">
        <v>76805</v>
      </c>
    </row>
    <row r="78" spans="1:4">
      <c s="4" r="A78" t="s">
        <v>436</v>
      </c>
    </row>
    <row r="79" spans="1:4">
      <c s="3" r="A79" t="s">
        <v>420</v>
      </c>
    </row>
    <row r="80" spans="1:4">
      <c s="4" r="A80" t="s">
        <v>28</v>
      </c>
      <c s="6" r="B80" t="n">
        <v>20202</v>
      </c>
    </row>
    <row r="81" spans="1:4">
      <c s="4" r="A81" t="s">
        <v>29</v>
      </c>
      <c s="7" r="B81" t="n">
        <v>432557</v>
      </c>
    </row>
    <row r="82" spans="1:4">
      <c s="4" r="A82" t="s">
        <v>33</v>
      </c>
      <c s="4" r="B82" t="s">
        <v>425</v>
      </c>
    </row>
    <row r="83" spans="1:4">
      <c s="4" r="A83" t="s">
        <v>30</v>
      </c>
      <c s="7" r="B83" t="n">
        <v>452759</v>
      </c>
    </row>
    <row r="84" spans="1:4">
      <c s="4" r="A84" t="s">
        <v>437</v>
      </c>
    </row>
    <row r="85" spans="1:4">
      <c s="3" r="A85" t="s">
        <v>420</v>
      </c>
    </row>
    <row r="86" spans="1:4">
      <c s="4" r="A86" t="s">
        <v>438</v>
      </c>
      <c s="11" r="B86" t="n">
        <v>35.4</v>
      </c>
    </row>
    <row r="87" spans="1:4">
      <c s="4" r="A87" t="s">
        <v>439</v>
      </c>
      <c s="7" r="B87" t="n">
        <v>15600</v>
      </c>
    </row>
    <row r="88" spans="1:4">
      <c s="4" r="A88" t="s">
        <v>440</v>
      </c>
    </row>
    <row r="89" spans="1:4">
      <c s="3" r="A89" t="s">
        <v>420</v>
      </c>
    </row>
    <row r="90" spans="1:4">
      <c s="4" r="A90" t="s">
        <v>438</v>
      </c>
      <c s="11" r="B90" t="n">
        <v>8.6</v>
      </c>
    </row>
    <row r="91" spans="1:4">
      <c s="4" r="A91" t="s">
        <v>439</v>
      </c>
      <c s="7" r="B91" t="n">
        <v>4600</v>
      </c>
    </row>
    <row r="92" spans="1:4">
      <c s="4" r="A92" t="s">
        <v>441</v>
      </c>
    </row>
    <row r="93" spans="1:4">
      <c s="3" r="A93" t="s">
        <v>420</v>
      </c>
    </row>
    <row r="94" spans="1:4">
      <c s="4" r="A94" t="s">
        <v>442</v>
      </c>
      <c s="4" r="B94" t="s">
        <v>443</v>
      </c>
    </row>
    <row r="95" spans="1:4">
      <c s="4" r="A95" t="s">
        <v>444</v>
      </c>
    </row>
    <row r="96" spans="1:4">
      <c s="3" r="A96" t="s">
        <v>420</v>
      </c>
    </row>
    <row r="97" spans="1:4">
      <c s="4" r="A97" t="s">
        <v>442</v>
      </c>
      <c s="4" r="B97" t="s">
        <v>445</v>
      </c>
    </row>
    <row r="98" spans="1:4">
      <c s="4" r="A98" t="s">
        <v>446</v>
      </c>
    </row>
    <row r="99" spans="1:4">
      <c s="3" r="A99" t="s">
        <v>420</v>
      </c>
    </row>
    <row r="100" spans="1:4">
      <c s="4" r="A100" t="s">
        <v>442</v>
      </c>
      <c s="4" r="B100" t="s">
        <v>447</v>
      </c>
    </row>
    <row r="101" spans="1:4">
      <c s="4" r="A101" t="s">
        <v>448</v>
      </c>
    </row>
    <row r="102" spans="1:4">
      <c s="3" r="A102" t="s">
        <v>420</v>
      </c>
    </row>
    <row r="103" spans="1:4">
      <c s="4" r="A103" t="s">
        <v>442</v>
      </c>
      <c s="4" r="B103" t="s">
        <v>449</v>
      </c>
    </row>
    <row r="104" spans="1:4">
      <c r="A104" t="n"/>
    </row>
    <row r="105" spans="1:4">
      <c s="4" r="A105" t="s">
        <v>34</v>
      </c>
      <c s="4" r="B105" t="s">
        <v>76</v>
      </c>
    </row>
  </sheetData>
  <mergeCells count="5">
    <mergeCell ref="A1:A2"/>
    <mergeCell ref="B1:C1"/>
    <mergeCell ref="B2:C2"/>
    <mergeCell ref="A104:D104"/>
    <mergeCell ref="B105:D10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0"/>
    <col customWidth="1" max="2" min="2" width="70"/>
    <col customWidth="1" max="3" min="3" width="4"/>
    <col customWidth="1" max="4" min="4" width="21"/>
  </cols>
  <sheetData>
    <row r="1" spans="1:4">
      <c s="1" r="A1" t="s">
        <v>450</v>
      </c>
      <c s="2" r="B1" t="s">
        <v>451</v>
      </c>
      <c s="2" r="D1" t="s">
        <v>419</v>
      </c>
    </row>
    <row r="2" spans="1:4">
      <c s="3" r="A2" t="s">
        <v>307</v>
      </c>
    </row>
    <row r="3" spans="1:4">
      <c s="4" r="A3" t="s">
        <v>45</v>
      </c>
      <c s="7" r="B3" t="n">
        <v>114183</v>
      </c>
      <c s="7" r="D3" t="n">
        <v>114075</v>
      </c>
    </row>
    <row r="4" spans="1:4">
      <c s="4" r="A4" t="s">
        <v>46</v>
      </c>
      <c s="6" r="B4" t="n">
        <v>249236</v>
      </c>
      <c s="6" r="D4" t="n">
        <v>249172</v>
      </c>
    </row>
    <row r="5" spans="1:4">
      <c s="4" r="A5" t="s">
        <v>452</v>
      </c>
      <c s="6" r="B5" t="n">
        <v>1215000</v>
      </c>
      <c s="6" r="D5" t="n">
        <v>1215000</v>
      </c>
    </row>
    <row r="6" spans="1:4">
      <c s="4" r="A6" t="s">
        <v>47</v>
      </c>
      <c s="6" r="B6" t="n">
        <v>835552</v>
      </c>
      <c s="6" r="D6" t="n">
        <v>834963</v>
      </c>
    </row>
    <row r="7" spans="1:4">
      <c s="4" r="A7" t="s">
        <v>44</v>
      </c>
      <c s="7" r="B7" t="n">
        <v>0</v>
      </c>
      <c s="6" r="D7" t="n">
        <v>0</v>
      </c>
    </row>
    <row r="8" spans="1:4">
      <c s="4" r="A8" t="s">
        <v>453</v>
      </c>
      <c s="4" r="B8" t="s">
        <v>454</v>
      </c>
    </row>
    <row r="9" spans="1:4">
      <c s="4" r="A9" t="s">
        <v>455</v>
      </c>
      <c s="4" r="B9" t="s">
        <v>456</v>
      </c>
    </row>
    <row r="10" spans="1:4">
      <c s="4" r="A10" t="s">
        <v>457</v>
      </c>
      <c s="11" r="B10" t="n">
        <v>5.1</v>
      </c>
    </row>
    <row r="11" spans="1:4">
      <c s="4" r="A11" t="s">
        <v>458</v>
      </c>
    </row>
    <row r="12" spans="1:4">
      <c s="3" r="A12" t="s">
        <v>307</v>
      </c>
    </row>
    <row r="13" spans="1:4">
      <c s="4" r="A13" t="s">
        <v>459</v>
      </c>
      <c s="7" r="B13" t="n">
        <v>850000</v>
      </c>
      <c s="6" r="D13" t="n">
        <v>850000</v>
      </c>
    </row>
    <row r="14" spans="1:4">
      <c s="4" r="A14" t="s">
        <v>460</v>
      </c>
      <c s="4" r="B14" t="s">
        <v>461</v>
      </c>
    </row>
    <row r="15" spans="1:4">
      <c s="4" r="A15" t="s">
        <v>462</v>
      </c>
      <c s="4" r="B15" t="s">
        <v>463</v>
      </c>
    </row>
    <row r="16" spans="1:4">
      <c s="4" r="A16" t="s">
        <v>464</v>
      </c>
      <c s="6" r="B16" t="n">
        <v>6</v>
      </c>
    </row>
    <row r="17" spans="1:4">
      <c s="4" r="A17" t="s">
        <v>317</v>
      </c>
    </row>
    <row r="18" spans="1:4">
      <c s="3" r="A18" t="s">
        <v>307</v>
      </c>
    </row>
    <row r="19" spans="1:4">
      <c s="4" r="A19" t="s">
        <v>47</v>
      </c>
      <c s="7" r="B19" t="n">
        <v>600000</v>
      </c>
      <c s="6" r="D19" t="n">
        <v>600000</v>
      </c>
    </row>
    <row r="20" spans="1:4">
      <c s="4" r="A20" t="s">
        <v>460</v>
      </c>
      <c s="4" r="B20" t="s">
        <v>465</v>
      </c>
    </row>
    <row r="21" spans="1:4">
      <c s="4" r="A21" t="s">
        <v>462</v>
      </c>
      <c s="4" r="B21" t="s">
        <v>466</v>
      </c>
    </row>
    <row r="22" spans="1:4">
      <c s="4" r="A22" t="s">
        <v>467</v>
      </c>
      <c s="11" r="B22" t="n">
        <v>5.5</v>
      </c>
    </row>
    <row r="23" spans="1:4">
      <c s="4" r="A23" t="s">
        <v>320</v>
      </c>
    </row>
    <row r="24" spans="1:4">
      <c s="3" r="A24" t="s">
        <v>307</v>
      </c>
    </row>
    <row r="25" spans="1:4">
      <c s="4" r="A25" t="s">
        <v>47</v>
      </c>
      <c s="7" r="B25" t="n">
        <v>250000</v>
      </c>
      <c s="4" r="C25" t="s">
        <v>34</v>
      </c>
      <c s="6" r="D25" t="n">
        <v>250000</v>
      </c>
    </row>
    <row r="26" spans="1:4">
      <c s="4" r="A26" t="s">
        <v>460</v>
      </c>
      <c s="4" r="B26" t="s">
        <v>468</v>
      </c>
    </row>
    <row r="27" spans="1:4">
      <c s="4" r="A27" t="s">
        <v>462</v>
      </c>
      <c s="4" r="B27" t="s">
        <v>469</v>
      </c>
    </row>
    <row r="28" spans="1:4">
      <c s="4" r="A28" t="s">
        <v>467</v>
      </c>
      <c s="11" r="B28" t="n">
        <v>7.2</v>
      </c>
    </row>
    <row r="29" spans="1:4">
      <c s="4" r="A29" t="s">
        <v>470</v>
      </c>
    </row>
    <row r="30" spans="1:4">
      <c s="3" r="A30" t="s">
        <v>307</v>
      </c>
    </row>
    <row r="31" spans="1:4">
      <c s="4" r="A31" t="s">
        <v>471</v>
      </c>
      <c s="7" r="B31" t="n">
        <v>365000</v>
      </c>
      <c s="6" r="D31" t="n">
        <v>365000</v>
      </c>
    </row>
    <row r="32" spans="1:4">
      <c s="4" r="A32" t="s">
        <v>460</v>
      </c>
      <c s="4" r="B32" t="s">
        <v>472</v>
      </c>
    </row>
    <row r="33" spans="1:4">
      <c s="4" r="A33" t="s">
        <v>473</v>
      </c>
      <c s="4" r="B33" t="s">
        <v>474</v>
      </c>
    </row>
    <row r="34" spans="1:4">
      <c s="4" r="A34" t="s">
        <v>475</v>
      </c>
      <c s="11" r="B34" t="n">
        <v>2.9</v>
      </c>
    </row>
    <row r="35" spans="1:4">
      <c s="4" r="A35" t="s">
        <v>322</v>
      </c>
    </row>
    <row r="36" spans="1:4">
      <c s="3" r="A36" t="s">
        <v>307</v>
      </c>
    </row>
    <row r="37" spans="1:4">
      <c s="4" r="A37" t="s">
        <v>44</v>
      </c>
      <c s="7" r="B37" t="n">
        <v>0</v>
      </c>
      <c s="6" r="D37" t="n">
        <v>0</v>
      </c>
    </row>
    <row r="38" spans="1:4">
      <c s="4" r="A38" t="s">
        <v>460</v>
      </c>
      <c s="4" r="B38" t="s">
        <v>476</v>
      </c>
    </row>
    <row r="39" spans="1:4">
      <c s="4" r="A39" t="s">
        <v>473</v>
      </c>
      <c s="4" r="B39" t="s">
        <v>476</v>
      </c>
    </row>
    <row r="40" spans="1:4">
      <c s="4" r="A40" t="s">
        <v>467</v>
      </c>
      <c s="11" r="B40" t="n">
        <v>2.1</v>
      </c>
    </row>
    <row r="41" spans="1:4">
      <c s="4" r="A41" t="s">
        <v>312</v>
      </c>
    </row>
    <row r="42" spans="1:4">
      <c s="3" r="A42" t="s">
        <v>307</v>
      </c>
    </row>
    <row r="43" spans="1:4">
      <c s="4" r="A43" t="s">
        <v>46</v>
      </c>
      <c s="7" r="B43" t="n">
        <v>250000</v>
      </c>
      <c s="6" r="D43" t="n">
        <v>250000</v>
      </c>
    </row>
    <row r="44" spans="1:4">
      <c s="4" r="A44" t="s">
        <v>460</v>
      </c>
      <c s="4" r="B44" t="s">
        <v>468</v>
      </c>
    </row>
    <row r="45" spans="1:4">
      <c s="4" r="A45" t="s">
        <v>473</v>
      </c>
      <c s="4" r="B45" t="s">
        <v>477</v>
      </c>
    </row>
    <row r="46" spans="1:4">
      <c s="4" r="A46" t="s">
        <v>467</v>
      </c>
      <c s="11" r="B46" t="n">
        <v>3.3</v>
      </c>
    </row>
    <row r="47" spans="1:4">
      <c s="4" r="A47" t="s">
        <v>478</v>
      </c>
    </row>
    <row r="48" spans="1:4">
      <c s="3" r="A48" t="s">
        <v>307</v>
      </c>
    </row>
    <row r="49" spans="1:4">
      <c s="4" r="A49" t="s">
        <v>479</v>
      </c>
      <c s="7" r="B49" t="n">
        <v>115000</v>
      </c>
      <c s="6" r="D49" t="n">
        <v>115000</v>
      </c>
    </row>
    <row r="50" spans="1:4">
      <c s="4" r="A50" t="s">
        <v>460</v>
      </c>
      <c s="4" r="B50" t="s">
        <v>480</v>
      </c>
    </row>
    <row r="51" spans="1:4">
      <c s="4" r="A51" t="s">
        <v>473</v>
      </c>
      <c s="4" r="B51" t="s">
        <v>474</v>
      </c>
    </row>
    <row r="52" spans="1:4">
      <c s="4" r="A52" t="s">
        <v>481</v>
      </c>
      <c s="6" r="B52" t="n">
        <v>2</v>
      </c>
    </row>
    <row r="53" spans="1:4">
      <c s="4" r="A53" t="s">
        <v>482</v>
      </c>
    </row>
    <row r="54" spans="1:4">
      <c s="3" r="A54" t="s">
        <v>307</v>
      </c>
    </row>
    <row r="55" spans="1:4">
      <c s="4" r="A55" t="s">
        <v>45</v>
      </c>
      <c s="7" r="B55" t="n">
        <v>115000</v>
      </c>
      <c s="6" r="D55" t="n">
        <v>115000</v>
      </c>
    </row>
    <row r="56" spans="1:4">
      <c s="4" r="A56" t="s">
        <v>460</v>
      </c>
      <c s="4" r="B56" t="s">
        <v>480</v>
      </c>
    </row>
    <row r="57" spans="1:4">
      <c s="4" r="A57" t="s">
        <v>483</v>
      </c>
      <c s="4" r="B57" t="s">
        <v>474</v>
      </c>
    </row>
    <row r="58" spans="1:4">
      <c s="4" r="A58" t="s">
        <v>481</v>
      </c>
      <c s="6" r="B58" t="n">
        <v>2</v>
      </c>
    </row>
    <row r="59" spans="1:4">
      <c s="4" r="A59" t="s">
        <v>484</v>
      </c>
    </row>
    <row r="60" spans="1:4">
      <c s="3" r="A60" t="s">
        <v>307</v>
      </c>
    </row>
    <row r="61" spans="1:4">
      <c s="4" r="A61" t="s">
        <v>46</v>
      </c>
      <c s="7" r="B61" t="n">
        <v>1100000</v>
      </c>
      <c s="7" r="D61" t="n">
        <v>1100000</v>
      </c>
    </row>
    <row r="62" spans="1:4">
      <c s="4" r="A62" t="s">
        <v>460</v>
      </c>
      <c s="4" r="B62" t="s">
        <v>485</v>
      </c>
    </row>
    <row r="63" spans="1:4">
      <c s="4" r="A63" t="s">
        <v>486</v>
      </c>
      <c s="4" r="B63" t="s">
        <v>487</v>
      </c>
    </row>
    <row r="64" spans="1:4">
      <c s="4" r="A64" t="s">
        <v>467</v>
      </c>
      <c s="11" r="B64" t="n">
        <v>5.4</v>
      </c>
    </row>
    <row r="65" spans="1:4">
      <c s="4" r="A65" t="s">
        <v>320</v>
      </c>
    </row>
    <row r="66" spans="1:4">
      <c s="3" r="A66" t="s">
        <v>307</v>
      </c>
    </row>
    <row r="67" spans="1:4">
      <c s="4" r="A67" t="s">
        <v>47</v>
      </c>
      <c s="7" r="B67" t="n">
        <v>250000</v>
      </c>
    </row>
    <row r="68" spans="1:4">
      <c s="4" r="A68" t="s">
        <v>462</v>
      </c>
      <c s="4" r="B68" t="s">
        <v>488</v>
      </c>
    </row>
    <row r="69" spans="1:4">
      <c s="4" r="A69" t="s">
        <v>489</v>
      </c>
      <c s="7" r="B69" t="n">
        <v>-1800</v>
      </c>
    </row>
    <row r="70" spans="1:4">
      <c r="A70" t="n"/>
    </row>
    <row r="71" spans="1:4">
      <c s="4" r="A71" t="s">
        <v>34</v>
      </c>
      <c s="4" r="B71" t="s">
        <v>490</v>
      </c>
    </row>
  </sheetData>
  <mergeCells count="3">
    <mergeCell ref="B1:C1"/>
    <mergeCell ref="A70:D70"/>
    <mergeCell ref="B71:D7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91</v>
      </c>
      <c s="2" r="B1" t="s">
        <v>1</v>
      </c>
    </row>
    <row r="2" spans="1:3">
      <c s="2" r="B2" t="s">
        <v>451</v>
      </c>
      <c s="2" r="C2" t="s">
        <v>419</v>
      </c>
    </row>
    <row r="3" spans="1:3">
      <c s="3" r="A3" t="s">
        <v>307</v>
      </c>
    </row>
    <row r="4" spans="1:3">
      <c s="4" r="A4" t="s">
        <v>44</v>
      </c>
      <c s="7" r="B4" t="n">
        <v>0</v>
      </c>
      <c s="7" r="C4" t="n">
        <v>0</v>
      </c>
    </row>
    <row r="5" spans="1:3">
      <c s="4" r="A5" t="s">
        <v>322</v>
      </c>
    </row>
    <row r="6" spans="1:3">
      <c s="3" r="A6" t="s">
        <v>307</v>
      </c>
    </row>
    <row r="7" spans="1:3">
      <c s="4" r="A7" t="s">
        <v>492</v>
      </c>
      <c s="7" r="B7" t="n">
        <v>700000</v>
      </c>
    </row>
    <row r="8" spans="1:3">
      <c s="4" r="A8" t="s">
        <v>493</v>
      </c>
      <c s="4" r="B8" t="s">
        <v>494</v>
      </c>
    </row>
    <row r="9" spans="1:3">
      <c s="4" r="A9" t="s">
        <v>495</v>
      </c>
      <c s="6" r="B9" t="n">
        <v>1</v>
      </c>
    </row>
    <row r="10" spans="1:3">
      <c s="4" r="A10" t="s">
        <v>496</v>
      </c>
      <c s="6" r="B10" t="n">
        <v>15</v>
      </c>
    </row>
    <row r="11" spans="1:3">
      <c s="4" r="A11" t="s">
        <v>497</v>
      </c>
      <c s="7" r="B11" t="n">
        <v>800000</v>
      </c>
    </row>
    <row r="12" spans="1:3">
      <c s="4" r="A12" t="s">
        <v>498</v>
      </c>
      <c s="6" r="B12" t="n">
        <v>35000</v>
      </c>
    </row>
    <row r="13" spans="1:3">
      <c s="4" r="A13" t="s">
        <v>499</v>
      </c>
      <c s="6" r="B13" t="n">
        <v>100</v>
      </c>
    </row>
    <row r="14" spans="1:3">
      <c s="4" r="A14" t="s">
        <v>44</v>
      </c>
      <c s="7" r="B14" t="n">
        <v>0</v>
      </c>
    </row>
    <row r="15" spans="1:3">
      <c s="4" r="A15" t="s">
        <v>500</v>
      </c>
    </row>
    <row r="16" spans="1:3">
      <c s="3" r="A16" t="s">
        <v>307</v>
      </c>
    </row>
    <row r="17" spans="1:3">
      <c s="4" r="A17" t="s">
        <v>501</v>
      </c>
      <c s="4" r="B17" t="s">
        <v>502</v>
      </c>
    </row>
    <row r="18" spans="1:3">
      <c s="4" r="A18" t="s">
        <v>503</v>
      </c>
      <c s="4" r="B18" t="s">
        <v>502</v>
      </c>
    </row>
    <row r="19" spans="1:3">
      <c s="4" r="A19" t="s">
        <v>504</v>
      </c>
    </row>
    <row r="20" spans="1:3">
      <c s="3" r="A20" t="s">
        <v>307</v>
      </c>
    </row>
    <row r="21" spans="1:3">
      <c s="4" r="A21" t="s">
        <v>505</v>
      </c>
      <c s="4" r="B21" t="s">
        <v>506</v>
      </c>
    </row>
    <row r="22" spans="1:3">
      <c s="4" r="A22" t="s">
        <v>507</v>
      </c>
      <c s="10" r="B22" t="n">
        <v>1.7</v>
      </c>
    </row>
    <row r="23" spans="1:3">
      <c s="4" r="A23" t="s">
        <v>508</v>
      </c>
      <c s="7" r="B23" t="n">
        <v>1300000</v>
      </c>
    </row>
    <row r="24" spans="1:3">
      <c s="4" r="A24" t="s">
        <v>509</v>
      </c>
      <c s="4" r="B24" t="s">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5"/>
  </cols>
  <sheetData>
    <row r="1" spans="1:2">
      <c s="1" r="A1" t="s">
        <v>511</v>
      </c>
      <c s="2" r="B1" t="s">
        <v>1</v>
      </c>
    </row>
    <row r="2" spans="1:2">
      <c s="2" r="B2" t="s">
        <v>2</v>
      </c>
    </row>
    <row r="3" spans="1:2">
      <c s="4" r="A3" t="s">
        <v>512</v>
      </c>
    </row>
    <row r="4" spans="1:2">
      <c s="3" r="A4" t="s">
        <v>307</v>
      </c>
    </row>
    <row r="5" spans="1:2">
      <c s="4" r="A5" t="s">
        <v>503</v>
      </c>
      <c s="4" r="B5" t="s">
        <v>502</v>
      </c>
    </row>
    <row r="6" spans="1:2">
      <c s="4" r="A6" t="s">
        <v>513</v>
      </c>
    </row>
    <row r="7" spans="1:2">
      <c s="3" r="A7" t="s">
        <v>307</v>
      </c>
    </row>
    <row r="8" spans="1:2">
      <c s="4" r="A8" t="s">
        <v>503</v>
      </c>
      <c s="4" r="B8" t="s">
        <v>514</v>
      </c>
    </row>
    <row r="9" spans="1:2">
      <c s="4" r="A9" t="s">
        <v>515</v>
      </c>
    </row>
    <row r="10" spans="1:2">
      <c s="3" r="A10" t="s">
        <v>307</v>
      </c>
    </row>
    <row r="11" spans="1:2">
      <c s="4" r="A11" t="s">
        <v>503</v>
      </c>
      <c s="4" r="B11" t="s">
        <v>516</v>
      </c>
    </row>
    <row r="12" spans="1:2">
      <c s="4" r="A12" t="s">
        <v>517</v>
      </c>
    </row>
    <row r="13" spans="1:2">
      <c s="3" r="A13" t="s">
        <v>307</v>
      </c>
    </row>
    <row r="14" spans="1:2">
      <c s="4" r="A14" t="s">
        <v>503</v>
      </c>
      <c s="4" r="B14" t="s">
        <v>518</v>
      </c>
    </row>
    <row r="15" spans="1:2">
      <c s="4" r="A15" t="s">
        <v>519</v>
      </c>
    </row>
    <row r="16" spans="1:2">
      <c s="3" r="A16" t="s">
        <v>307</v>
      </c>
    </row>
    <row r="17" spans="1:2">
      <c s="4" r="A17" t="s">
        <v>503</v>
      </c>
      <c s="4" r="B17" t="s">
        <v>520</v>
      </c>
    </row>
    <row r="18" spans="1:2">
      <c s="4" r="A18" t="s">
        <v>521</v>
      </c>
    </row>
    <row r="19" spans="1:2">
      <c s="3" r="A19" t="s">
        <v>307</v>
      </c>
    </row>
    <row r="20" spans="1:2">
      <c s="4" r="A20" t="s">
        <v>503</v>
      </c>
      <c s="4" r="B20" t="s">
        <v>514</v>
      </c>
    </row>
    <row r="21" spans="1:2">
      <c s="4" r="A21" t="s">
        <v>522</v>
      </c>
    </row>
    <row r="22" spans="1:2">
      <c s="3" r="A22" t="s">
        <v>307</v>
      </c>
    </row>
    <row r="23" spans="1:2">
      <c s="4" r="A23" t="s">
        <v>503</v>
      </c>
      <c s="4" r="B23" t="s">
        <v>516</v>
      </c>
    </row>
    <row r="24" spans="1:2">
      <c s="4" r="A24" t="s">
        <v>523</v>
      </c>
    </row>
    <row r="25" spans="1:2">
      <c s="3" r="A25" t="s">
        <v>307</v>
      </c>
    </row>
    <row r="26" spans="1:2">
      <c s="4" r="A26" t="s">
        <v>503</v>
      </c>
      <c s="4" r="B26" t="s">
        <v>518</v>
      </c>
    </row>
    <row r="27" spans="1:2">
      <c s="4" r="A27" t="s">
        <v>524</v>
      </c>
    </row>
    <row r="28" spans="1:2">
      <c s="3" r="A28" t="s">
        <v>307</v>
      </c>
    </row>
    <row r="29" spans="1:2">
      <c s="4" r="A29" t="s">
        <v>503</v>
      </c>
      <c s="4" r="B29" t="s">
        <v>520</v>
      </c>
    </row>
    <row r="30" spans="1:2">
      <c s="4" r="A30" t="s">
        <v>525</v>
      </c>
    </row>
    <row r="31" spans="1:2">
      <c s="3" r="A31" t="s">
        <v>307</v>
      </c>
    </row>
    <row r="32" spans="1:2">
      <c s="4" r="A32" t="s">
        <v>526</v>
      </c>
      <c s="4" r="B32" t="s">
        <v>527</v>
      </c>
    </row>
    <row r="33" spans="1:2">
      <c s="4" r="A33" t="s">
        <v>528</v>
      </c>
    </row>
    <row r="34" spans="1:2">
      <c s="3" r="A34" t="s">
        <v>307</v>
      </c>
    </row>
    <row r="35" spans="1:2">
      <c s="4" r="A35" t="s">
        <v>526</v>
      </c>
      <c s="4" r="B35" t="s">
        <v>529</v>
      </c>
    </row>
    <row r="36" spans="1:2">
      <c s="4" r="A36" t="s">
        <v>530</v>
      </c>
    </row>
    <row r="37" spans="1:2">
      <c s="3" r="A37" t="s">
        <v>307</v>
      </c>
    </row>
    <row r="38" spans="1:2">
      <c s="4" r="A38" t="s">
        <v>526</v>
      </c>
      <c s="4" r="B38" t="s">
        <v>531</v>
      </c>
    </row>
    <row r="39" spans="1:2">
      <c s="4" r="A39" t="s">
        <v>532</v>
      </c>
    </row>
    <row r="40" spans="1:2">
      <c s="3" r="A40" t="s">
        <v>307</v>
      </c>
    </row>
    <row r="41" spans="1:2">
      <c s="4" r="A41" t="s">
        <v>526</v>
      </c>
      <c s="4" r="B41" t="s">
        <v>533</v>
      </c>
    </row>
    <row r="42" spans="1:2">
      <c s="4" r="A42" t="s">
        <v>534</v>
      </c>
    </row>
    <row r="43" spans="1:2">
      <c s="3" r="A43" t="s">
        <v>307</v>
      </c>
    </row>
    <row r="44" spans="1:2">
      <c s="4" r="A44" t="s">
        <v>526</v>
      </c>
      <c s="4" r="B44" t="s">
        <v>535</v>
      </c>
    </row>
    <row r="45" spans="1:2">
      <c s="4" r="A45" t="s">
        <v>536</v>
      </c>
    </row>
    <row r="46" spans="1:2">
      <c s="3" r="A46" t="s">
        <v>307</v>
      </c>
    </row>
    <row r="47" spans="1:2">
      <c s="4" r="A47" t="s">
        <v>526</v>
      </c>
      <c s="4" r="B47" t="s">
        <v>537</v>
      </c>
    </row>
    <row r="48" spans="1:2">
      <c s="4" r="A48" t="s">
        <v>538</v>
      </c>
    </row>
    <row r="49" spans="1:2">
      <c s="3" r="A49" t="s">
        <v>307</v>
      </c>
    </row>
    <row r="50" spans="1:2">
      <c s="4" r="A50" t="s">
        <v>526</v>
      </c>
      <c s="4" r="B50" t="s">
        <v>539</v>
      </c>
    </row>
    <row r="51" spans="1:2">
      <c s="4" r="A51" t="s">
        <v>540</v>
      </c>
    </row>
    <row r="52" spans="1:2">
      <c s="3" r="A52" t="s">
        <v>307</v>
      </c>
    </row>
    <row r="53" spans="1:2">
      <c s="4" r="A53" t="s">
        <v>526</v>
      </c>
      <c s="4" r="B53" t="s">
        <v>541</v>
      </c>
    </row>
    <row r="54" spans="1:2">
      <c s="4" r="A54" t="s">
        <v>542</v>
      </c>
    </row>
    <row r="55" spans="1:2">
      <c s="3" r="A55" t="s">
        <v>307</v>
      </c>
    </row>
    <row r="56" spans="1:2">
      <c s="4" r="A56" t="s">
        <v>526</v>
      </c>
      <c s="4" r="B56" t="s">
        <v>543</v>
      </c>
    </row>
    <row r="57" spans="1:2">
      <c s="4" r="A57" t="s">
        <v>544</v>
      </c>
    </row>
    <row r="58" spans="1:2">
      <c s="3" r="A58" t="s">
        <v>307</v>
      </c>
    </row>
    <row r="59" spans="1:2">
      <c s="4" r="A59" t="s">
        <v>526</v>
      </c>
      <c s="4" r="B59" t="s">
        <v>5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s="1" r="A1" t="s">
        <v>546</v>
      </c>
      <c s="2" r="B1" t="s">
        <v>1</v>
      </c>
    </row>
    <row r="2" spans="1:2">
      <c s="2" r="B2" t="s">
        <v>2</v>
      </c>
    </row>
    <row r="3" spans="1:2">
      <c s="4" r="A3" t="s">
        <v>512</v>
      </c>
    </row>
    <row r="4" spans="1:2">
      <c s="3" r="A4" t="s">
        <v>307</v>
      </c>
    </row>
    <row r="5" spans="1:2">
      <c s="4" r="A5" t="s">
        <v>503</v>
      </c>
      <c s="4" r="B5" t="s">
        <v>502</v>
      </c>
    </row>
    <row r="6" spans="1:2">
      <c s="4" r="A6" t="s">
        <v>547</v>
      </c>
    </row>
    <row r="7" spans="1:2">
      <c s="3" r="A7" t="s">
        <v>307</v>
      </c>
    </row>
    <row r="8" spans="1:2">
      <c s="4" r="A8" t="s">
        <v>526</v>
      </c>
      <c s="4" r="B8" t="s">
        <v>548</v>
      </c>
    </row>
    <row r="9" spans="1:2">
      <c s="4" r="A9" t="s">
        <v>549</v>
      </c>
    </row>
    <row r="10" spans="1:2">
      <c s="3" r="A10" t="s">
        <v>307</v>
      </c>
    </row>
    <row r="11" spans="1:2">
      <c s="4" r="A11" t="s">
        <v>526</v>
      </c>
      <c s="4" r="B11" t="s">
        <v>550</v>
      </c>
    </row>
    <row r="12" spans="1:2">
      <c s="4" r="A12" t="s">
        <v>551</v>
      </c>
    </row>
    <row r="13" spans="1:2">
      <c s="3" r="A13" t="s">
        <v>307</v>
      </c>
    </row>
    <row r="14" spans="1:2">
      <c s="4" r="A14" t="s">
        <v>526</v>
      </c>
      <c s="4" r="B14" t="s">
        <v>552</v>
      </c>
    </row>
    <row r="15" spans="1:2">
      <c s="4" r="A15" t="s">
        <v>553</v>
      </c>
    </row>
    <row r="16" spans="1:2">
      <c s="3" r="A16" t="s">
        <v>307</v>
      </c>
    </row>
    <row r="17" spans="1:2">
      <c s="4" r="A17" t="s">
        <v>526</v>
      </c>
      <c s="4" r="B17" t="s">
        <v>554</v>
      </c>
    </row>
    <row r="18" spans="1:2">
      <c s="4" r="A18" t="s">
        <v>555</v>
      </c>
    </row>
    <row r="19" spans="1:2">
      <c s="3" r="A19" t="s">
        <v>307</v>
      </c>
    </row>
    <row r="20" spans="1:2">
      <c s="4" r="A20" t="s">
        <v>526</v>
      </c>
      <c s="4" r="B20" t="s">
        <v>556</v>
      </c>
    </row>
    <row r="21" spans="1:2">
      <c s="4" r="A21" t="s">
        <v>557</v>
      </c>
    </row>
    <row r="22" spans="1:2">
      <c s="3" r="A22" t="s">
        <v>307</v>
      </c>
    </row>
    <row r="23" spans="1:2">
      <c s="4" r="A23" t="s">
        <v>526</v>
      </c>
      <c s="4" r="B23" t="s">
        <v>476</v>
      </c>
    </row>
    <row r="24" spans="1:2">
      <c s="4" r="A24" t="s">
        <v>558</v>
      </c>
    </row>
    <row r="25" spans="1:2">
      <c s="3" r="A25" t="s">
        <v>307</v>
      </c>
    </row>
    <row r="26" spans="1:2">
      <c s="4" r="A26" t="s">
        <v>526</v>
      </c>
      <c s="4" r="B26" t="s">
        <v>476</v>
      </c>
    </row>
    <row r="27" spans="1:2">
      <c s="4" r="A27" t="s">
        <v>559</v>
      </c>
    </row>
    <row r="28" spans="1:2">
      <c s="3" r="A28" t="s">
        <v>307</v>
      </c>
    </row>
    <row r="29" spans="1:2">
      <c s="4" r="A29" t="s">
        <v>526</v>
      </c>
      <c s="4" r="B29" t="s">
        <v>560</v>
      </c>
    </row>
    <row r="30" spans="1:2">
      <c s="4" r="A30" t="s">
        <v>561</v>
      </c>
    </row>
    <row r="31" spans="1:2">
      <c s="3" r="A31" t="s">
        <v>307</v>
      </c>
    </row>
    <row r="32" spans="1:2">
      <c s="4" r="A32" t="s">
        <v>526</v>
      </c>
      <c s="4" r="B32" t="s">
        <v>562</v>
      </c>
    </row>
    <row r="33" spans="1:2">
      <c s="4" r="A33" t="s">
        <v>563</v>
      </c>
    </row>
    <row r="34" spans="1:2">
      <c s="3" r="A34" t="s">
        <v>307</v>
      </c>
    </row>
    <row r="35" spans="1:2">
      <c s="4" r="A35" t="s">
        <v>526</v>
      </c>
      <c s="4" r="B35" t="s">
        <v>5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65</v>
      </c>
      <c s="2" r="B1" t="s">
        <v>1</v>
      </c>
    </row>
    <row r="2" spans="1:3">
      <c s="2" r="B2" t="s">
        <v>451</v>
      </c>
      <c s="2" r="C2" t="s">
        <v>419</v>
      </c>
    </row>
    <row r="3" spans="1:3">
      <c s="3" r="A3" t="s">
        <v>307</v>
      </c>
    </row>
    <row r="4" spans="1:3">
      <c s="4" r="A4" t="s">
        <v>45</v>
      </c>
      <c s="7" r="B4" t="n">
        <v>114183</v>
      </c>
      <c s="7" r="C4" t="n">
        <v>114075</v>
      </c>
    </row>
    <row r="5" spans="1:3">
      <c s="4" r="A5" t="s">
        <v>478</v>
      </c>
    </row>
    <row r="6" spans="1:3">
      <c s="3" r="A6" t="s">
        <v>307</v>
      </c>
    </row>
    <row r="7" spans="1:3">
      <c s="4" r="A7" t="s">
        <v>45</v>
      </c>
      <c s="7" r="B7" t="n">
        <v>115000</v>
      </c>
    </row>
    <row r="8" spans="1:3">
      <c s="4" r="A8" t="s">
        <v>566</v>
      </c>
      <c s="4" r="B8" t="s">
        <v>567</v>
      </c>
    </row>
    <row r="9" spans="1:3">
      <c s="4" r="A9" t="s">
        <v>568</v>
      </c>
    </row>
    <row r="10" spans="1:3">
      <c s="3" r="A10" t="s">
        <v>307</v>
      </c>
    </row>
    <row r="11" spans="1:3">
      <c s="4" r="A11" t="s">
        <v>503</v>
      </c>
      <c s="4" r="B11" t="s">
        <v>502</v>
      </c>
    </row>
    <row r="12" spans="1:3">
      <c s="4" r="A12" t="s">
        <v>569</v>
      </c>
    </row>
    <row r="13" spans="1:3">
      <c s="3" r="A13" t="s">
        <v>307</v>
      </c>
    </row>
    <row r="14" spans="1:3">
      <c s="4" r="A14" t="s">
        <v>507</v>
      </c>
      <c s="10" r="B14" t="n">
        <v>1.7</v>
      </c>
    </row>
    <row r="15" spans="1:3">
      <c s="4" r="A15" t="s">
        <v>508</v>
      </c>
      <c s="7" r="B15" t="n">
        <v>1300000</v>
      </c>
    </row>
    <row r="16" spans="1:3">
      <c s="4" r="A16" t="s">
        <v>509</v>
      </c>
      <c s="4" r="B16" t="s">
        <v>510</v>
      </c>
    </row>
    <row r="17" spans="1:3">
      <c s="4" r="A17" t="s">
        <v>570</v>
      </c>
      <c s="10" r="B17" t="n">
        <v>1.5</v>
      </c>
    </row>
    <row r="18" spans="1:3">
      <c s="4" r="A18" t="s">
        <v>571</v>
      </c>
    </row>
    <row r="19" spans="1:3">
      <c s="3" r="A19" t="s">
        <v>307</v>
      </c>
    </row>
    <row r="20" spans="1:3">
      <c s="4" r="A20" t="s">
        <v>526</v>
      </c>
      <c s="4" r="B20" t="s">
        <v>527</v>
      </c>
    </row>
    <row r="21" spans="1:3">
      <c s="4" r="A21" t="s">
        <v>572</v>
      </c>
    </row>
    <row r="22" spans="1:3">
      <c s="3" r="A22" t="s">
        <v>307</v>
      </c>
    </row>
    <row r="23" spans="1:3">
      <c s="4" r="A23" t="s">
        <v>526</v>
      </c>
      <c s="4" r="B23"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3</v>
      </c>
      <c s="2" r="B1" t="s">
        <v>1</v>
      </c>
    </row>
    <row r="2" spans="1:3">
      <c s="2" r="B2" t="s">
        <v>2</v>
      </c>
      <c s="2" r="C2" t="s">
        <v>26</v>
      </c>
    </row>
    <row r="3" spans="1:3">
      <c s="3" r="A3" t="s">
        <v>307</v>
      </c>
    </row>
    <row r="4" spans="1:3">
      <c s="4" r="A4" t="s">
        <v>46</v>
      </c>
      <c s="7" r="B4" t="n">
        <v>249236</v>
      </c>
      <c s="7" r="C4" t="n">
        <v>249172</v>
      </c>
    </row>
    <row r="5" spans="1:3">
      <c s="4" r="A5" t="s">
        <v>312</v>
      </c>
    </row>
    <row r="6" spans="1:3">
      <c s="3" r="A6" t="s">
        <v>307</v>
      </c>
    </row>
    <row r="7" spans="1:3">
      <c s="4" r="A7" t="s">
        <v>46</v>
      </c>
      <c s="7" r="B7" t="n">
        <v>250000</v>
      </c>
    </row>
    <row r="8" spans="1:3">
      <c s="4" r="A8" t="s">
        <v>566</v>
      </c>
      <c s="4" r="B8" t="s">
        <v>574</v>
      </c>
    </row>
    <row r="9" spans="1:3">
      <c s="4" r="A9" t="s">
        <v>575</v>
      </c>
    </row>
    <row r="10" spans="1:3">
      <c s="3" r="A10" t="s">
        <v>307</v>
      </c>
    </row>
    <row r="11" spans="1:3">
      <c s="4" r="A11" t="s">
        <v>501</v>
      </c>
      <c s="4" r="B11" t="s">
        <v>502</v>
      </c>
    </row>
    <row r="12" spans="1:3">
      <c s="4" r="A12" t="s">
        <v>503</v>
      </c>
      <c s="4" r="B12" t="s">
        <v>502</v>
      </c>
    </row>
    <row r="13" spans="1:3">
      <c s="4" r="A13" t="s">
        <v>576</v>
      </c>
    </row>
    <row r="14" spans="1:3">
      <c s="3" r="A14" t="s">
        <v>307</v>
      </c>
    </row>
    <row r="15" spans="1:3">
      <c s="4" r="A15" t="s">
        <v>505</v>
      </c>
      <c s="4" r="B15" t="s">
        <v>506</v>
      </c>
    </row>
    <row r="16" spans="1:3">
      <c s="4" r="A16" t="s">
        <v>507</v>
      </c>
      <c s="10" r="B16" t="n">
        <v>1.7</v>
      </c>
    </row>
    <row r="17" spans="1:3">
      <c s="4" r="A17" t="s">
        <v>508</v>
      </c>
      <c s="7" r="B17" t="n">
        <v>1300000</v>
      </c>
    </row>
    <row r="18" spans="1:3">
      <c s="4" r="A18" t="s">
        <v>509</v>
      </c>
      <c s="4" r="B18"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5"/>
  </cols>
  <sheetData>
    <row r="1" spans="1:2">
      <c s="1" r="A1" t="s">
        <v>577</v>
      </c>
      <c s="2" r="B1" t="s">
        <v>1</v>
      </c>
    </row>
    <row r="2" spans="1:2">
      <c s="2" r="B2" t="s">
        <v>2</v>
      </c>
    </row>
    <row r="3" spans="1:2">
      <c s="4" r="A3" t="s">
        <v>525</v>
      </c>
    </row>
    <row r="4" spans="1:2">
      <c s="3" r="A4" t="s">
        <v>307</v>
      </c>
    </row>
    <row r="5" spans="1:2">
      <c s="4" r="A5" t="s">
        <v>526</v>
      </c>
      <c s="4" r="B5" t="s">
        <v>578</v>
      </c>
    </row>
    <row r="6" spans="1:2">
      <c s="4" r="A6" t="s">
        <v>528</v>
      </c>
    </row>
    <row r="7" spans="1:2">
      <c s="3" r="A7" t="s">
        <v>307</v>
      </c>
    </row>
    <row r="8" spans="1:2">
      <c s="4" r="A8" t="s">
        <v>526</v>
      </c>
      <c s="4" r="B8" t="s">
        <v>579</v>
      </c>
    </row>
    <row r="9" spans="1:2">
      <c s="4" r="A9" t="s">
        <v>530</v>
      </c>
    </row>
    <row r="10" spans="1:2">
      <c s="3" r="A10" t="s">
        <v>307</v>
      </c>
    </row>
    <row r="11" spans="1:2">
      <c s="4" r="A11" t="s">
        <v>526</v>
      </c>
      <c s="4" r="B11" t="s">
        <v>580</v>
      </c>
    </row>
    <row r="12" spans="1:2">
      <c s="4" r="A12" t="s">
        <v>532</v>
      </c>
    </row>
    <row r="13" spans="1:2">
      <c s="3" r="A13" t="s">
        <v>307</v>
      </c>
    </row>
    <row r="14" spans="1:2">
      <c s="4" r="A14" t="s">
        <v>526</v>
      </c>
      <c s="4" r="B14" t="s">
        <v>477</v>
      </c>
    </row>
    <row r="15" spans="1:2">
      <c s="4" r="A15" t="s">
        <v>534</v>
      </c>
    </row>
    <row r="16" spans="1:2">
      <c s="3" r="A16" t="s">
        <v>307</v>
      </c>
    </row>
    <row r="17" spans="1:2">
      <c s="4" r="A17" t="s">
        <v>526</v>
      </c>
      <c s="4" r="B17" t="s">
        <v>581</v>
      </c>
    </row>
    <row r="18" spans="1:2">
      <c s="4" r="A18" t="s">
        <v>536</v>
      </c>
    </row>
    <row r="19" spans="1:2">
      <c s="3" r="A19" t="s">
        <v>307</v>
      </c>
    </row>
    <row r="20" spans="1:2">
      <c s="4" r="A20" t="s">
        <v>526</v>
      </c>
      <c s="4" r="B20" t="s">
        <v>582</v>
      </c>
    </row>
    <row r="21" spans="1:2">
      <c s="4" r="A21" t="s">
        <v>538</v>
      </c>
    </row>
    <row r="22" spans="1:2">
      <c s="3" r="A22" t="s">
        <v>307</v>
      </c>
    </row>
    <row r="23" spans="1:2">
      <c s="4" r="A23" t="s">
        <v>526</v>
      </c>
      <c s="4" r="B23" t="s">
        <v>583</v>
      </c>
    </row>
    <row r="24" spans="1:2">
      <c s="4" r="A24" t="s">
        <v>540</v>
      </c>
    </row>
    <row r="25" spans="1:2">
      <c s="3" r="A25" t="s">
        <v>307</v>
      </c>
    </row>
    <row r="26" spans="1:2">
      <c s="4" r="A26" t="s">
        <v>526</v>
      </c>
      <c s="4" r="B26" t="s">
        <v>584</v>
      </c>
    </row>
    <row r="27" spans="1:2">
      <c s="4" r="A27" t="s">
        <v>542</v>
      </c>
    </row>
    <row r="28" spans="1:2">
      <c s="3" r="A28" t="s">
        <v>307</v>
      </c>
    </row>
    <row r="29" spans="1:2">
      <c s="4" r="A29" t="s">
        <v>526</v>
      </c>
      <c s="4" r="B29" t="s">
        <v>360</v>
      </c>
    </row>
    <row r="30" spans="1:2">
      <c s="4" r="A30" t="s">
        <v>544</v>
      </c>
    </row>
    <row r="31" spans="1:2">
      <c s="3" r="A31" t="s">
        <v>307</v>
      </c>
    </row>
    <row r="32" spans="1:2">
      <c s="4" r="A32" t="s">
        <v>526</v>
      </c>
      <c s="4" r="B32" t="s">
        <v>585</v>
      </c>
    </row>
    <row r="33" spans="1:2">
      <c s="4" r="A33" t="s">
        <v>512</v>
      </c>
    </row>
    <row r="34" spans="1:2">
      <c s="3" r="A34" t="s">
        <v>307</v>
      </c>
    </row>
    <row r="35" spans="1:2">
      <c s="4" r="A35" t="s">
        <v>503</v>
      </c>
      <c s="4" r="B35" t="s">
        <v>502</v>
      </c>
    </row>
    <row r="36" spans="1:2">
      <c s="4" r="A36" t="s">
        <v>513</v>
      </c>
    </row>
    <row r="37" spans="1:2">
      <c s="3" r="A37" t="s">
        <v>307</v>
      </c>
    </row>
    <row r="38" spans="1:2">
      <c s="4" r="A38" t="s">
        <v>503</v>
      </c>
      <c s="4" r="B38" t="s">
        <v>514</v>
      </c>
    </row>
    <row r="39" spans="1:2">
      <c s="4" r="A39" t="s">
        <v>515</v>
      </c>
    </row>
    <row r="40" spans="1:2">
      <c s="3" r="A40" t="s">
        <v>307</v>
      </c>
    </row>
    <row r="41" spans="1:2">
      <c s="4" r="A41" t="s">
        <v>503</v>
      </c>
      <c s="4" r="B41" t="s">
        <v>516</v>
      </c>
    </row>
    <row r="42" spans="1:2">
      <c s="4" r="A42" t="s">
        <v>517</v>
      </c>
    </row>
    <row r="43" spans="1:2">
      <c s="3" r="A43" t="s">
        <v>307</v>
      </c>
    </row>
    <row r="44" spans="1:2">
      <c s="4" r="A44" t="s">
        <v>503</v>
      </c>
      <c s="4" r="B44" t="s">
        <v>518</v>
      </c>
    </row>
    <row r="45" spans="1:2">
      <c s="4" r="A45" t="s">
        <v>519</v>
      </c>
    </row>
    <row r="46" spans="1:2">
      <c s="3" r="A46" t="s">
        <v>307</v>
      </c>
    </row>
    <row r="47" spans="1:2">
      <c s="4" r="A47" t="s">
        <v>503</v>
      </c>
      <c s="4" r="B47" t="s">
        <v>520</v>
      </c>
    </row>
    <row r="48" spans="1:2">
      <c s="4" r="A48" t="s">
        <v>521</v>
      </c>
    </row>
    <row r="49" spans="1:2">
      <c s="3" r="A49" t="s">
        <v>307</v>
      </c>
    </row>
    <row r="50" spans="1:2">
      <c s="4" r="A50" t="s">
        <v>503</v>
      </c>
      <c s="4" r="B50" t="s">
        <v>514</v>
      </c>
    </row>
    <row r="51" spans="1:2">
      <c s="4" r="A51" t="s">
        <v>522</v>
      </c>
    </row>
    <row r="52" spans="1:2">
      <c s="3" r="A52" t="s">
        <v>307</v>
      </c>
    </row>
    <row r="53" spans="1:2">
      <c s="4" r="A53" t="s">
        <v>503</v>
      </c>
      <c s="4" r="B53" t="s">
        <v>516</v>
      </c>
    </row>
    <row r="54" spans="1:2">
      <c s="4" r="A54" t="s">
        <v>523</v>
      </c>
    </row>
    <row r="55" spans="1:2">
      <c s="3" r="A55" t="s">
        <v>307</v>
      </c>
    </row>
    <row r="56" spans="1:2">
      <c s="4" r="A56" t="s">
        <v>503</v>
      </c>
      <c s="4" r="B56" t="s">
        <v>518</v>
      </c>
    </row>
    <row r="57" spans="1:2">
      <c s="4" r="A57" t="s">
        <v>524</v>
      </c>
    </row>
    <row r="58" spans="1:2">
      <c s="3" r="A58" t="s">
        <v>307</v>
      </c>
    </row>
    <row r="59" spans="1:2">
      <c s="4" r="A59" t="s">
        <v>503</v>
      </c>
      <c s="4" r="B59"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s="1" r="A1" t="s">
        <v>586</v>
      </c>
      <c s="2" r="B1" t="s">
        <v>1</v>
      </c>
    </row>
    <row r="2" spans="1:2">
      <c s="2" r="B2" t="s">
        <v>2</v>
      </c>
    </row>
    <row r="3" spans="1:2">
      <c s="4" r="A3" t="s">
        <v>587</v>
      </c>
    </row>
    <row r="4" spans="1:2">
      <c s="3" r="A4" t="s">
        <v>307</v>
      </c>
    </row>
    <row r="5" spans="1:2">
      <c s="4" r="A5" t="s">
        <v>526</v>
      </c>
      <c s="4" r="B5" t="s">
        <v>588</v>
      </c>
    </row>
    <row r="6" spans="1:2">
      <c s="4" r="A6" t="s">
        <v>589</v>
      </c>
    </row>
    <row r="7" spans="1:2">
      <c s="3" r="A7" t="s">
        <v>307</v>
      </c>
    </row>
    <row r="8" spans="1:2">
      <c s="4" r="A8" t="s">
        <v>526</v>
      </c>
      <c s="4" r="B8" t="s">
        <v>548</v>
      </c>
    </row>
    <row r="9" spans="1:2">
      <c s="4" r="A9" t="s">
        <v>590</v>
      </c>
    </row>
    <row r="10" spans="1:2">
      <c s="3" r="A10" t="s">
        <v>307</v>
      </c>
    </row>
    <row r="11" spans="1:2">
      <c s="4" r="A11" t="s">
        <v>526</v>
      </c>
      <c s="4" r="B11" t="s">
        <v>447</v>
      </c>
    </row>
    <row r="12" spans="1:2">
      <c s="4" r="A12" t="s">
        <v>591</v>
      </c>
    </row>
    <row r="13" spans="1:2">
      <c s="3" r="A13" t="s">
        <v>307</v>
      </c>
    </row>
    <row r="14" spans="1:2">
      <c s="4" r="A14" t="s">
        <v>526</v>
      </c>
      <c s="4" r="B14" t="s">
        <v>592</v>
      </c>
    </row>
    <row r="15" spans="1:2">
      <c s="4" r="A15" t="s">
        <v>593</v>
      </c>
    </row>
    <row r="16" spans="1:2">
      <c s="3" r="A16" t="s">
        <v>307</v>
      </c>
    </row>
    <row r="17" spans="1:2">
      <c s="4" r="A17" t="s">
        <v>526</v>
      </c>
      <c s="4" r="B17" t="s">
        <v>529</v>
      </c>
    </row>
    <row r="18" spans="1:2">
      <c s="4" r="A18" t="s">
        <v>594</v>
      </c>
    </row>
    <row r="19" spans="1:2">
      <c s="3" r="A19" t="s">
        <v>307</v>
      </c>
    </row>
    <row r="20" spans="1:2">
      <c s="4" r="A20" t="s">
        <v>526</v>
      </c>
      <c s="4" r="B20" t="s">
        <v>476</v>
      </c>
    </row>
    <row r="21" spans="1:2">
      <c s="4" r="A21" t="s">
        <v>595</v>
      </c>
    </row>
    <row r="22" spans="1:2">
      <c s="3" r="A22" t="s">
        <v>307</v>
      </c>
    </row>
    <row r="23" spans="1:2">
      <c s="4" r="A23" t="s">
        <v>526</v>
      </c>
      <c s="4" r="B23" t="s">
        <v>476</v>
      </c>
    </row>
    <row r="24" spans="1:2">
      <c s="4" r="A24" t="s">
        <v>596</v>
      </c>
    </row>
    <row r="25" spans="1:2">
      <c s="3" r="A25" t="s">
        <v>307</v>
      </c>
    </row>
    <row r="26" spans="1:2">
      <c s="4" r="A26" t="s">
        <v>526</v>
      </c>
      <c s="4" r="B26" t="s">
        <v>476</v>
      </c>
    </row>
    <row r="27" spans="1:2">
      <c s="4" r="A27" t="s">
        <v>597</v>
      </c>
    </row>
    <row r="28" spans="1:2">
      <c s="3" r="A28" t="s">
        <v>307</v>
      </c>
    </row>
    <row r="29" spans="1:2">
      <c s="4" r="A29" t="s">
        <v>526</v>
      </c>
      <c s="4" r="B29" t="s">
        <v>598</v>
      </c>
    </row>
    <row r="30" spans="1:2">
      <c s="4" r="A30" t="s">
        <v>599</v>
      </c>
    </row>
    <row r="31" spans="1:2">
      <c s="3" r="A31" t="s">
        <v>307</v>
      </c>
    </row>
    <row r="32" spans="1:2">
      <c s="4" r="A32" t="s">
        <v>526</v>
      </c>
      <c s="4" r="B32"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0</v>
      </c>
      <c s="2" r="B1" t="s">
        <v>1</v>
      </c>
    </row>
    <row r="2" spans="1:3">
      <c s="2" r="B2" t="s">
        <v>2</v>
      </c>
      <c s="2" r="C2" t="s">
        <v>26</v>
      </c>
    </row>
    <row r="3" spans="1:3">
      <c s="3" r="A3" t="s">
        <v>307</v>
      </c>
    </row>
    <row r="4" spans="1:3">
      <c s="4" r="A4" t="s">
        <v>47</v>
      </c>
      <c s="7" r="B4" t="n">
        <v>835552</v>
      </c>
      <c s="7" r="C4" t="n">
        <v>834963</v>
      </c>
    </row>
    <row r="5" spans="1:3">
      <c s="4" r="A5" t="s">
        <v>317</v>
      </c>
    </row>
    <row r="6" spans="1:3">
      <c s="3" r="A6" t="s">
        <v>307</v>
      </c>
    </row>
    <row r="7" spans="1:3">
      <c s="4" r="A7" t="s">
        <v>601</v>
      </c>
      <c s="4" r="B7" t="s">
        <v>602</v>
      </c>
    </row>
    <row r="8" spans="1:3">
      <c s="4" r="A8" t="s">
        <v>47</v>
      </c>
      <c s="7" r="B8" t="n">
        <v>600000</v>
      </c>
    </row>
    <row r="9" spans="1:3">
      <c s="4" r="A9" t="s">
        <v>462</v>
      </c>
      <c s="4" r="B9" t="s">
        <v>466</v>
      </c>
    </row>
    <row r="10" spans="1:3">
      <c s="4" r="A10" t="s">
        <v>566</v>
      </c>
      <c s="4" r="B10" t="s">
        <v>603</v>
      </c>
    </row>
    <row r="11" spans="1:3">
      <c s="4" r="A11" t="s">
        <v>604</v>
      </c>
      <c s="4" r="B11" t="s">
        <v>605</v>
      </c>
    </row>
    <row r="12" spans="1:3">
      <c s="4" r="A12" t="s">
        <v>606</v>
      </c>
    </row>
    <row r="13" spans="1:3">
      <c s="3" r="A13" t="s">
        <v>307</v>
      </c>
    </row>
    <row r="14" spans="1:3">
      <c s="4" r="A14" t="s">
        <v>607</v>
      </c>
      <c s="4" r="B14" t="s">
        <v>454</v>
      </c>
    </row>
    <row r="15" spans="1:3">
      <c s="4" r="A15" t="s">
        <v>608</v>
      </c>
    </row>
    <row r="16" spans="1:3">
      <c s="3" r="A16" t="s">
        <v>307</v>
      </c>
    </row>
    <row r="17" spans="1:3">
      <c s="4" r="A17" t="s">
        <v>607</v>
      </c>
      <c s="4" r="B17" t="s">
        <v>609</v>
      </c>
    </row>
    <row r="18" spans="1:3">
      <c s="4" r="A18" t="s">
        <v>610</v>
      </c>
    </row>
    <row r="19" spans="1:3">
      <c s="3" r="A19" t="s">
        <v>307</v>
      </c>
    </row>
    <row r="20" spans="1:3">
      <c s="4" r="A20" t="s">
        <v>607</v>
      </c>
      <c s="4" r="B20" t="s">
        <v>611</v>
      </c>
    </row>
    <row r="21" spans="1:3">
      <c s="4" r="A21" t="s">
        <v>612</v>
      </c>
    </row>
    <row r="22" spans="1:3">
      <c s="3" r="A22" t="s">
        <v>307</v>
      </c>
    </row>
    <row r="23" spans="1:3">
      <c s="4" r="A23" t="s">
        <v>607</v>
      </c>
      <c s="4" r="B23" t="s">
        <v>613</v>
      </c>
    </row>
    <row r="24" spans="1:3">
      <c s="4" r="A24" t="s">
        <v>614</v>
      </c>
    </row>
    <row r="25" spans="1:3">
      <c s="3" r="A25" t="s">
        <v>307</v>
      </c>
    </row>
    <row r="26" spans="1:3">
      <c s="4" r="A26" t="s">
        <v>607</v>
      </c>
      <c s="4" r="B26" t="s">
        <v>454</v>
      </c>
    </row>
    <row r="27" spans="1:3">
      <c s="4" r="A27" t="s">
        <v>615</v>
      </c>
    </row>
    <row r="28" spans="1:3">
      <c s="3" r="A28" t="s">
        <v>307</v>
      </c>
    </row>
    <row r="29" spans="1:3">
      <c s="4" r="A29" t="s">
        <v>607</v>
      </c>
      <c s="4" r="B29" t="s">
        <v>616</v>
      </c>
    </row>
    <row r="30" spans="1:3">
      <c s="4" r="A30" t="s">
        <v>617</v>
      </c>
    </row>
    <row r="31" spans="1:3">
      <c s="3" r="A31" t="s">
        <v>307</v>
      </c>
    </row>
    <row r="32" spans="1:3">
      <c s="4" r="A32" t="s">
        <v>607</v>
      </c>
      <c s="4" r="B32"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2"/>
    <col customWidth="1" max="5" min="5" width="36"/>
    <col customWidth="1" max="6" min="6" width="27"/>
  </cols>
  <sheetData>
    <row r="1" spans="1:6">
      <c s="1" r="A1" t="s">
        <v>129</v>
      </c>
      <c s="2" r="B1" t="s">
        <v>130</v>
      </c>
      <c s="2" r="C1" t="s">
        <v>131</v>
      </c>
      <c s="2" r="D1" t="s">
        <v>132</v>
      </c>
      <c s="2" r="E1" t="s">
        <v>133</v>
      </c>
      <c s="2" r="F1" t="s">
        <v>134</v>
      </c>
    </row>
    <row r="2" spans="1:6">
      <c s="4" r="A2" t="s">
        <v>135</v>
      </c>
      <c s="7" r="B2" t="n">
        <v>956413</v>
      </c>
      <c s="7" r="C2" t="n">
        <v>351250</v>
      </c>
      <c s="7" r="D2" t="n">
        <v>66</v>
      </c>
      <c s="7" r="E2" t="n">
        <v>685042</v>
      </c>
      <c s="7" r="F2" t="n">
        <v>-79945</v>
      </c>
    </row>
    <row r="3" spans="1:6">
      <c s="4" r="A3" t="s">
        <v>136</v>
      </c>
      <c s="6" r="B3" t="n">
        <v>66105650</v>
      </c>
    </row>
    <row r="4" spans="1:6">
      <c s="4" r="A4" t="s">
        <v>137</v>
      </c>
      <c s="7" r="B4" t="n">
        <v>31219</v>
      </c>
      <c s="6" r="F4" t="n">
        <v>31219</v>
      </c>
    </row>
    <row r="5" spans="1:6">
      <c s="4" r="A5" t="s">
        <v>138</v>
      </c>
      <c s="6" r="B5" t="n">
        <v>7613000</v>
      </c>
    </row>
    <row r="6" spans="1:6">
      <c s="4" r="A6" t="s">
        <v>139</v>
      </c>
      <c s="7" r="B6" t="n">
        <v>275401</v>
      </c>
      <c s="6" r="D6" t="n">
        <v>8</v>
      </c>
      <c s="6" r="E6" t="n">
        <v>275393</v>
      </c>
    </row>
    <row r="7" spans="1:6">
      <c s="4" r="A7" t="s">
        <v>140</v>
      </c>
      <c s="6" r="B7" t="n">
        <v>-34978</v>
      </c>
      <c s="6" r="E7" t="n">
        <v>-34978</v>
      </c>
      <c s="6" r="F7" t="n">
        <v>0</v>
      </c>
    </row>
    <row r="8" spans="1:6">
      <c s="4" r="A8" t="s">
        <v>141</v>
      </c>
      <c s="7" r="B8" t="n">
        <v>-6811</v>
      </c>
      <c s="6" r="E8" t="n">
        <v>0</v>
      </c>
      <c s="6" r="F8" t="n">
        <v>-6811</v>
      </c>
    </row>
    <row r="9" spans="1:6">
      <c s="4" r="A9" t="s">
        <v>142</v>
      </c>
      <c s="6" r="B9" t="n">
        <v>191900</v>
      </c>
    </row>
    <row r="10" spans="1:6">
      <c s="4" r="A10" t="s">
        <v>143</v>
      </c>
      <c s="7" r="B10" t="n">
        <v>6101</v>
      </c>
      <c s="6" r="D10" t="n">
        <v>0</v>
      </c>
      <c s="6" r="E10" t="n">
        <v>6101</v>
      </c>
    </row>
    <row r="11" spans="1:6">
      <c s="4" r="A11" t="s">
        <v>144</v>
      </c>
      <c s="6" r="B11" t="n">
        <v>169380</v>
      </c>
    </row>
    <row r="12" spans="1:6">
      <c s="4" r="A12" t="s">
        <v>145</v>
      </c>
      <c s="7" r="B12" t="n">
        <v>0</v>
      </c>
      <c s="6" r="D12" t="n">
        <v>0</v>
      </c>
      <c s="6" r="E12" t="n">
        <v>0</v>
      </c>
    </row>
    <row r="13" spans="1:6">
      <c s="4" r="A13" t="s">
        <v>146</v>
      </c>
      <c s="6" r="B13" t="n">
        <v>410404</v>
      </c>
    </row>
    <row r="14" spans="1:6">
      <c s="4" r="A14" t="s">
        <v>147</v>
      </c>
      <c s="7" r="B14" t="n">
        <v>9237</v>
      </c>
      <c s="6" r="D14" t="n">
        <v>0</v>
      </c>
      <c s="6" r="E14" t="n">
        <v>9237</v>
      </c>
    </row>
    <row r="15" spans="1:6">
      <c s="4" r="A15" t="s">
        <v>148</v>
      </c>
      <c s="6" r="B15" t="n">
        <v>-68514</v>
      </c>
    </row>
    <row r="16" spans="1:6">
      <c s="4" r="A16" t="s">
        <v>149</v>
      </c>
      <c s="7" r="B16" t="n">
        <v>-2230</v>
      </c>
      <c s="6" r="D16" t="n">
        <v>0</v>
      </c>
      <c s="6" r="E16" t="n">
        <v>-2230</v>
      </c>
    </row>
    <row r="17" spans="1:6">
      <c s="4" r="A17" t="s">
        <v>150</v>
      </c>
      <c s="6" r="B17" t="n">
        <v>1930</v>
      </c>
      <c s="6" r="E17" t="n">
        <v>1930</v>
      </c>
    </row>
    <row r="18" spans="1:6">
      <c s="4" r="A18" t="s">
        <v>151</v>
      </c>
      <c s="6" r="B18" t="n">
        <v>-131582</v>
      </c>
      <c s="6" r="E18" t="n">
        <v>-131582</v>
      </c>
    </row>
    <row r="19" spans="1:6">
      <c s="4" r="A19" t="s">
        <v>152</v>
      </c>
      <c s="7" r="B19" t="n">
        <v>1104700</v>
      </c>
      <c s="7" r="C19" t="n">
        <v>351250</v>
      </c>
      <c s="7" r="D19" t="n">
        <v>74</v>
      </c>
      <c s="7" r="E19" t="n">
        <v>808913</v>
      </c>
      <c s="7" r="F19" t="n">
        <v>-55537</v>
      </c>
    </row>
    <row r="20" spans="1:6">
      <c s="4" r="A20" t="s">
        <v>153</v>
      </c>
      <c s="6" r="B20" t="n">
        <v>744218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8</v>
      </c>
      <c s="2" r="B1" t="s">
        <v>1</v>
      </c>
    </row>
    <row r="2" spans="1:3">
      <c s="2" r="B2" t="s">
        <v>2</v>
      </c>
      <c s="2" r="C2" t="s">
        <v>26</v>
      </c>
    </row>
    <row r="3" spans="1:3">
      <c s="3" r="A3" t="s">
        <v>307</v>
      </c>
    </row>
    <row r="4" spans="1:3">
      <c s="4" r="A4" t="s">
        <v>47</v>
      </c>
      <c s="7" r="B4" t="n">
        <v>835552</v>
      </c>
      <c s="7" r="C4" t="n">
        <v>834963</v>
      </c>
    </row>
    <row r="5" spans="1:3">
      <c s="4" r="A5" t="s">
        <v>320</v>
      </c>
    </row>
    <row r="6" spans="1:3">
      <c s="3" r="A6" t="s">
        <v>307</v>
      </c>
    </row>
    <row r="7" spans="1:3">
      <c s="4" r="A7" t="s">
        <v>601</v>
      </c>
      <c s="4" r="B7" t="s">
        <v>619</v>
      </c>
    </row>
    <row r="8" spans="1:3">
      <c s="4" r="A8" t="s">
        <v>47</v>
      </c>
      <c s="7" r="B8" t="n">
        <v>250000</v>
      </c>
    </row>
    <row r="9" spans="1:3">
      <c s="4" r="A9" t="s">
        <v>462</v>
      </c>
      <c s="4" r="B9" t="s">
        <v>488</v>
      </c>
    </row>
    <row r="10" spans="1:3">
      <c s="4" r="A10" t="s">
        <v>620</v>
      </c>
      <c s="4" r="B10" t="s">
        <v>621</v>
      </c>
    </row>
    <row r="11" spans="1:3">
      <c s="4" r="A11" t="s">
        <v>566</v>
      </c>
      <c s="4" r="B11" t="s">
        <v>622</v>
      </c>
    </row>
    <row r="12" spans="1:3">
      <c s="4" r="A12" t="s">
        <v>604</v>
      </c>
      <c s="4" r="B12" t="s">
        <v>605</v>
      </c>
    </row>
    <row r="13" spans="1:3">
      <c s="4" r="A13" t="s">
        <v>623</v>
      </c>
    </row>
    <row r="14" spans="1:3">
      <c s="3" r="A14" t="s">
        <v>307</v>
      </c>
    </row>
    <row r="15" spans="1:3">
      <c s="4" r="A15" t="s">
        <v>607</v>
      </c>
      <c s="4" r="B15" t="s">
        <v>454</v>
      </c>
    </row>
    <row r="16" spans="1:3">
      <c s="4" r="A16" t="s">
        <v>624</v>
      </c>
    </row>
    <row r="17" spans="1:3">
      <c s="3" r="A17" t="s">
        <v>307</v>
      </c>
    </row>
    <row r="18" spans="1:3">
      <c s="4" r="A18" t="s">
        <v>607</v>
      </c>
      <c s="4" r="B18" t="s">
        <v>625</v>
      </c>
    </row>
    <row r="19" spans="1:3">
      <c s="4" r="A19" t="s">
        <v>626</v>
      </c>
    </row>
    <row r="20" spans="1:3">
      <c s="3" r="A20" t="s">
        <v>307</v>
      </c>
    </row>
    <row r="21" spans="1:3">
      <c s="4" r="A21" t="s">
        <v>607</v>
      </c>
      <c s="4" r="B21" t="s">
        <v>627</v>
      </c>
    </row>
    <row r="22" spans="1:3">
      <c s="4" r="A22" t="s">
        <v>628</v>
      </c>
    </row>
    <row r="23" spans="1:3">
      <c s="3" r="A23" t="s">
        <v>307</v>
      </c>
    </row>
    <row r="24" spans="1:3">
      <c s="4" r="A24" t="s">
        <v>607</v>
      </c>
      <c s="4" r="B24" t="s">
        <v>629</v>
      </c>
    </row>
    <row r="25" spans="1:3">
      <c s="4" r="A25" t="s">
        <v>630</v>
      </c>
    </row>
    <row r="26" spans="1:3">
      <c s="3" r="A26" t="s">
        <v>307</v>
      </c>
    </row>
    <row r="27" spans="1:3">
      <c s="4" r="A27" t="s">
        <v>607</v>
      </c>
      <c s="4" r="B27" t="s">
        <v>454</v>
      </c>
    </row>
    <row r="28" spans="1:3">
      <c s="4" r="A28" t="s">
        <v>631</v>
      </c>
    </row>
    <row r="29" spans="1:3">
      <c s="3" r="A29" t="s">
        <v>307</v>
      </c>
    </row>
    <row r="30" spans="1:3">
      <c s="4" r="A30" t="s">
        <v>607</v>
      </c>
      <c s="4" r="B30" t="s">
        <v>616</v>
      </c>
    </row>
    <row r="31" spans="1:3">
      <c s="4" r="A31" t="s">
        <v>632</v>
      </c>
    </row>
    <row r="32" spans="1:3">
      <c s="3" r="A32" t="s">
        <v>307</v>
      </c>
    </row>
    <row r="33" spans="1:3">
      <c s="4" r="A33" t="s">
        <v>607</v>
      </c>
      <c s="4" r="B33"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s="1" r="A1" t="s">
        <v>633</v>
      </c>
      <c s="2" r="C1" t="s">
        <v>1</v>
      </c>
    </row>
    <row r="2" spans="1:4">
      <c s="2" r="C2" t="s">
        <v>2</v>
      </c>
      <c s="2" r="D2" t="s">
        <v>26</v>
      </c>
    </row>
    <row r="3" spans="1:4">
      <c s="3" r="A3" t="s">
        <v>307</v>
      </c>
    </row>
    <row r="4" spans="1:4">
      <c s="4" r="A4" t="s">
        <v>452</v>
      </c>
      <c s="7" r="C4" t="n">
        <v>1215000</v>
      </c>
      <c s="7" r="D4" t="n">
        <v>1215000</v>
      </c>
    </row>
    <row r="5" spans="1:4">
      <c s="4" r="A5" t="s">
        <v>453</v>
      </c>
      <c s="4" r="C5" t="s">
        <v>454</v>
      </c>
    </row>
    <row r="6" spans="1:4">
      <c s="4" r="A6" t="s">
        <v>455</v>
      </c>
      <c s="4" r="C6" t="s">
        <v>456</v>
      </c>
    </row>
    <row r="7" spans="1:4">
      <c s="4" r="A7" t="s">
        <v>634</v>
      </c>
    </row>
    <row r="8" spans="1:4">
      <c s="3" r="A8" t="s">
        <v>307</v>
      </c>
    </row>
    <row r="9" spans="1:4">
      <c s="4" r="A9" t="s">
        <v>635</v>
      </c>
      <c s="7" r="C9" t="n">
        <v>3750</v>
      </c>
    </row>
    <row r="10" spans="1:4">
      <c s="4" r="A10" t="s">
        <v>460</v>
      </c>
      <c s="4" r="C10" t="s">
        <v>562</v>
      </c>
    </row>
    <row r="11" spans="1:4">
      <c s="4" r="A11" t="s">
        <v>455</v>
      </c>
      <c s="4" r="C11" t="s">
        <v>474</v>
      </c>
    </row>
    <row r="12" spans="1:4">
      <c s="4" r="A12" t="s">
        <v>636</v>
      </c>
    </row>
    <row r="13" spans="1:4">
      <c s="3" r="A13" t="s">
        <v>307</v>
      </c>
    </row>
    <row r="14" spans="1:4">
      <c s="4" r="A14" t="s">
        <v>635</v>
      </c>
      <c s="7" r="C14" t="n">
        <v>8750</v>
      </c>
    </row>
    <row r="15" spans="1:4">
      <c s="4" r="A15" t="s">
        <v>460</v>
      </c>
      <c s="4" r="C15" t="s">
        <v>564</v>
      </c>
    </row>
    <row r="16" spans="1:4">
      <c s="4" r="A16" t="s">
        <v>455</v>
      </c>
      <c s="4" r="C16" t="s">
        <v>474</v>
      </c>
    </row>
    <row r="17" spans="1:4">
      <c s="4" r="A17" t="s">
        <v>637</v>
      </c>
    </row>
    <row r="18" spans="1:4">
      <c s="3" r="A18" t="s">
        <v>307</v>
      </c>
    </row>
    <row r="19" spans="1:4">
      <c s="4" r="A19" t="s">
        <v>635</v>
      </c>
      <c s="7" r="C19" t="n">
        <v>102500</v>
      </c>
    </row>
    <row r="20" spans="1:4">
      <c s="4" r="A20" t="s">
        <v>460</v>
      </c>
      <c s="4" r="C20" t="s">
        <v>638</v>
      </c>
    </row>
    <row r="21" spans="1:4">
      <c s="4" r="A21" t="s">
        <v>455</v>
      </c>
      <c s="4" r="C21" t="s">
        <v>474</v>
      </c>
    </row>
    <row r="22" spans="1:4">
      <c s="4" r="A22" t="s">
        <v>639</v>
      </c>
    </row>
    <row r="23" spans="1:4">
      <c s="3" r="A23" t="s">
        <v>307</v>
      </c>
    </row>
    <row r="24" spans="1:4">
      <c s="4" r="A24" t="s">
        <v>635</v>
      </c>
      <c s="7" r="C24" t="n">
        <v>250000</v>
      </c>
    </row>
    <row r="25" spans="1:4">
      <c s="4" r="A25" t="s">
        <v>460</v>
      </c>
      <c s="4" r="C25" t="s">
        <v>640</v>
      </c>
    </row>
    <row r="26" spans="1:4">
      <c s="4" r="A26" t="s">
        <v>455</v>
      </c>
      <c s="4" r="C26" t="s">
        <v>477</v>
      </c>
    </row>
    <row r="27" spans="1:4">
      <c s="4" r="A27" t="s">
        <v>641</v>
      </c>
    </row>
    <row r="28" spans="1:4">
      <c s="3" r="A28" t="s">
        <v>307</v>
      </c>
    </row>
    <row r="29" spans="1:4">
      <c s="4" r="A29" t="s">
        <v>635</v>
      </c>
      <c s="7" r="C29" t="n">
        <v>0</v>
      </c>
    </row>
    <row r="30" spans="1:4">
      <c s="4" r="A30" t="s">
        <v>460</v>
      </c>
      <c s="4" r="C30" t="s">
        <v>476</v>
      </c>
    </row>
    <row r="31" spans="1:4">
      <c s="4" r="A31" t="s">
        <v>455</v>
      </c>
      <c s="4" r="C31" t="s">
        <v>476</v>
      </c>
    </row>
    <row r="32" spans="1:4">
      <c s="4" r="A32" t="s">
        <v>642</v>
      </c>
    </row>
    <row r="33" spans="1:4">
      <c s="3" r="A33" t="s">
        <v>307</v>
      </c>
    </row>
    <row r="34" spans="1:4">
      <c s="4" r="A34" t="s">
        <v>635</v>
      </c>
      <c s="7" r="C34" t="n">
        <v>600000</v>
      </c>
    </row>
    <row r="35" spans="1:4">
      <c s="4" r="A35" t="s">
        <v>460</v>
      </c>
      <c s="4" r="C35" t="s">
        <v>643</v>
      </c>
    </row>
    <row r="36" spans="1:4">
      <c s="4" r="A36" t="s">
        <v>455</v>
      </c>
      <c s="4" r="C36" t="s">
        <v>644</v>
      </c>
    </row>
    <row r="37" spans="1:4">
      <c s="4" r="A37" t="s">
        <v>645</v>
      </c>
    </row>
    <row r="38" spans="1:4">
      <c s="3" r="A38" t="s">
        <v>307</v>
      </c>
    </row>
    <row r="39" spans="1:4">
      <c s="4" r="A39" t="s">
        <v>635</v>
      </c>
      <c s="7" r="C39" t="n">
        <v>0</v>
      </c>
    </row>
    <row r="40" spans="1:4">
      <c s="4" r="A40" t="s">
        <v>460</v>
      </c>
      <c s="4" r="C40" t="s">
        <v>476</v>
      </c>
    </row>
    <row r="41" spans="1:4">
      <c s="4" r="A41" t="s">
        <v>455</v>
      </c>
      <c s="4" r="C41" t="s">
        <v>476</v>
      </c>
    </row>
    <row r="42" spans="1:4">
      <c s="4" r="A42" t="s">
        <v>646</v>
      </c>
    </row>
    <row r="43" spans="1:4">
      <c s="3" r="A43" t="s">
        <v>307</v>
      </c>
    </row>
    <row r="44" spans="1:4">
      <c s="4" r="A44" t="s">
        <v>635</v>
      </c>
      <c s="7" r="C44" t="n">
        <v>250000</v>
      </c>
    </row>
    <row r="45" spans="1:4">
      <c s="4" r="A45" t="s">
        <v>460</v>
      </c>
      <c s="4" r="C45" t="s">
        <v>640</v>
      </c>
    </row>
    <row r="46" spans="1:4">
      <c s="4" r="A46" t="s">
        <v>455</v>
      </c>
      <c s="4" r="C46" t="s">
        <v>469</v>
      </c>
    </row>
    <row r="47" spans="1:4">
      <c s="4" r="A47" t="s">
        <v>458</v>
      </c>
    </row>
    <row r="48" spans="1:4">
      <c s="3" r="A48" t="s">
        <v>307</v>
      </c>
    </row>
    <row r="49" spans="1:4">
      <c s="4" r="A49" t="s">
        <v>459</v>
      </c>
      <c s="7" r="C49" t="n">
        <v>850000</v>
      </c>
      <c s="6" r="D49" t="n">
        <v>850000</v>
      </c>
    </row>
    <row r="50" spans="1:4">
      <c s="4" r="A50" t="s">
        <v>460</v>
      </c>
      <c s="4" r="C50" t="s">
        <v>461</v>
      </c>
    </row>
    <row r="51" spans="1:4">
      <c s="4" r="A51" t="s">
        <v>647</v>
      </c>
    </row>
    <row r="52" spans="1:4">
      <c s="3" r="A52" t="s">
        <v>307</v>
      </c>
    </row>
    <row r="53" spans="1:4">
      <c s="4" r="A53" t="s">
        <v>635</v>
      </c>
      <c s="7" r="C53" t="n">
        <v>0</v>
      </c>
    </row>
    <row r="54" spans="1:4">
      <c s="4" r="A54" t="s">
        <v>648</v>
      </c>
    </row>
    <row r="55" spans="1:4">
      <c s="3" r="A55" t="s">
        <v>307</v>
      </c>
    </row>
    <row r="56" spans="1:4">
      <c s="4" r="A56" t="s">
        <v>635</v>
      </c>
      <c s="6" r="C56" t="n">
        <v>0</v>
      </c>
    </row>
    <row r="57" spans="1:4">
      <c s="4" r="A57" t="s">
        <v>649</v>
      </c>
    </row>
    <row r="58" spans="1:4">
      <c s="3" r="A58" t="s">
        <v>307</v>
      </c>
    </row>
    <row r="59" spans="1:4">
      <c s="4" r="A59" t="s">
        <v>635</v>
      </c>
      <c s="6" r="C59" t="n">
        <v>0</v>
      </c>
    </row>
    <row r="60" spans="1:4">
      <c s="4" r="A60" t="s">
        <v>650</v>
      </c>
    </row>
    <row r="61" spans="1:4">
      <c s="3" r="A61" t="s">
        <v>307</v>
      </c>
    </row>
    <row r="62" spans="1:4">
      <c s="4" r="A62" t="s">
        <v>635</v>
      </c>
      <c s="6" r="C62" t="n">
        <v>0</v>
      </c>
    </row>
    <row r="63" spans="1:4">
      <c s="4" r="A63" t="s">
        <v>651</v>
      </c>
    </row>
    <row r="64" spans="1:4">
      <c s="3" r="A64" t="s">
        <v>307</v>
      </c>
    </row>
    <row r="65" spans="1:4">
      <c s="4" r="A65" t="s">
        <v>635</v>
      </c>
      <c s="6" r="C65" t="n">
        <v>0</v>
      </c>
    </row>
    <row r="66" spans="1:4">
      <c s="4" r="A66" t="s">
        <v>652</v>
      </c>
    </row>
    <row r="67" spans="1:4">
      <c s="3" r="A67" t="s">
        <v>307</v>
      </c>
    </row>
    <row r="68" spans="1:4">
      <c s="4" r="A68" t="s">
        <v>635</v>
      </c>
      <c s="4" r="B68" t="s">
        <v>34</v>
      </c>
      <c s="6" r="C68" t="n">
        <v>600000</v>
      </c>
    </row>
    <row r="69" spans="1:4">
      <c s="4" r="A69" t="s">
        <v>653</v>
      </c>
    </row>
    <row r="70" spans="1:4">
      <c s="3" r="A70" t="s">
        <v>307</v>
      </c>
    </row>
    <row r="71" spans="1:4">
      <c s="4" r="A71" t="s">
        <v>635</v>
      </c>
      <c s="6" r="C71" t="n">
        <v>0</v>
      </c>
    </row>
    <row r="72" spans="1:4">
      <c s="4" r="A72" t="s">
        <v>654</v>
      </c>
    </row>
    <row r="73" spans="1:4">
      <c s="3" r="A73" t="s">
        <v>307</v>
      </c>
    </row>
    <row r="74" spans="1:4">
      <c s="4" r="A74" t="s">
        <v>635</v>
      </c>
      <c s="4" r="B74" t="s">
        <v>655</v>
      </c>
      <c s="6" r="C74" t="n">
        <v>250000</v>
      </c>
    </row>
    <row r="75" spans="1:4">
      <c s="4" r="A75" t="s">
        <v>470</v>
      </c>
    </row>
    <row r="76" spans="1:4">
      <c s="3" r="A76" t="s">
        <v>307</v>
      </c>
    </row>
    <row r="77" spans="1:4">
      <c s="4" r="A77" t="s">
        <v>471</v>
      </c>
      <c s="7" r="C77" t="n">
        <v>365000</v>
      </c>
      <c s="7" r="D77" t="n">
        <v>365000</v>
      </c>
    </row>
    <row r="78" spans="1:4">
      <c s="4" r="A78" t="s">
        <v>460</v>
      </c>
      <c s="4" r="C78" t="s">
        <v>472</v>
      </c>
    </row>
    <row r="79" spans="1:4">
      <c s="4" r="A79" t="s">
        <v>656</v>
      </c>
    </row>
    <row r="80" spans="1:4">
      <c s="3" r="A80" t="s">
        <v>307</v>
      </c>
    </row>
    <row r="81" spans="1:4">
      <c s="4" r="A81" t="s">
        <v>635</v>
      </c>
      <c s="4" r="B81" t="s">
        <v>657</v>
      </c>
      <c s="7" r="C81" t="n">
        <v>3750</v>
      </c>
    </row>
    <row r="82" spans="1:4">
      <c s="4" r="A82" t="s">
        <v>658</v>
      </c>
    </row>
    <row r="83" spans="1:4">
      <c s="3" r="A83" t="s">
        <v>307</v>
      </c>
    </row>
    <row r="84" spans="1:4">
      <c s="4" r="A84" t="s">
        <v>635</v>
      </c>
      <c s="4" r="B84" t="s">
        <v>657</v>
      </c>
      <c s="6" r="C84" t="n">
        <v>8750</v>
      </c>
    </row>
    <row r="85" spans="1:4">
      <c s="4" r="A85" t="s">
        <v>659</v>
      </c>
    </row>
    <row r="86" spans="1:4">
      <c s="3" r="A86" t="s">
        <v>307</v>
      </c>
    </row>
    <row r="87" spans="1:4">
      <c s="4" r="A87" t="s">
        <v>635</v>
      </c>
      <c s="4" r="B87" t="s">
        <v>657</v>
      </c>
      <c s="6" r="C87" t="n">
        <v>102500</v>
      </c>
    </row>
    <row r="88" spans="1:4">
      <c s="4" r="A88" t="s">
        <v>660</v>
      </c>
    </row>
    <row r="89" spans="1:4">
      <c s="3" r="A89" t="s">
        <v>307</v>
      </c>
    </row>
    <row r="90" spans="1:4">
      <c s="4" r="A90" t="s">
        <v>635</v>
      </c>
      <c s="4" r="B90" t="s">
        <v>661</v>
      </c>
      <c s="6" r="C90" t="n">
        <v>250000</v>
      </c>
    </row>
    <row r="91" spans="1:4">
      <c s="4" r="A91" t="s">
        <v>662</v>
      </c>
    </row>
    <row r="92" spans="1:4">
      <c s="3" r="A92" t="s">
        <v>307</v>
      </c>
    </row>
    <row r="93" spans="1:4">
      <c s="4" r="A93" t="s">
        <v>635</v>
      </c>
      <c s="6" r="C93" t="n">
        <v>0</v>
      </c>
    </row>
    <row r="94" spans="1:4">
      <c s="4" r="A94" t="s">
        <v>663</v>
      </c>
    </row>
    <row r="95" spans="1:4">
      <c s="3" r="A95" t="s">
        <v>307</v>
      </c>
    </row>
    <row r="96" spans="1:4">
      <c s="4" r="A96" t="s">
        <v>635</v>
      </c>
      <c s="6" r="C96" t="n">
        <v>0</v>
      </c>
    </row>
    <row r="97" spans="1:4">
      <c s="4" r="A97" t="s">
        <v>664</v>
      </c>
    </row>
    <row r="98" spans="1:4">
      <c s="3" r="A98" t="s">
        <v>307</v>
      </c>
    </row>
    <row r="99" spans="1:4">
      <c s="4" r="A99" t="s">
        <v>635</v>
      </c>
      <c s="6" r="C99" t="n">
        <v>0</v>
      </c>
    </row>
    <row r="100" spans="1:4">
      <c s="4" r="A100" t="s">
        <v>665</v>
      </c>
    </row>
    <row r="101" spans="1:4">
      <c s="3" r="A101" t="s">
        <v>307</v>
      </c>
    </row>
    <row r="102" spans="1:4">
      <c s="4" r="A102" t="s">
        <v>635</v>
      </c>
      <c s="7" r="C102" t="n">
        <v>0</v>
      </c>
    </row>
    <row r="103" spans="1:4">
      <c s="4" r="A103" t="s">
        <v>317</v>
      </c>
    </row>
    <row r="104" spans="1:4">
      <c s="3" r="A104" t="s">
        <v>307</v>
      </c>
    </row>
    <row r="105" spans="1:4">
      <c s="4" r="A105" t="s">
        <v>566</v>
      </c>
      <c s="4" r="C105" t="s">
        <v>603</v>
      </c>
    </row>
    <row r="106" spans="1:4">
      <c s="4" r="A106" t="s">
        <v>320</v>
      </c>
    </row>
    <row r="107" spans="1:4">
      <c s="3" r="A107" t="s">
        <v>307</v>
      </c>
    </row>
    <row r="108" spans="1:4">
      <c s="4" r="A108" t="s">
        <v>566</v>
      </c>
      <c s="4" r="C108" t="s">
        <v>622</v>
      </c>
    </row>
    <row r="109" spans="1:4">
      <c s="4" r="A109" t="s">
        <v>489</v>
      </c>
      <c s="7" r="C109" t="n">
        <v>1800</v>
      </c>
    </row>
    <row r="110" spans="1:4">
      <c s="4" r="A110" t="s">
        <v>478</v>
      </c>
    </row>
    <row r="111" spans="1:4">
      <c s="3" r="A111" t="s">
        <v>307</v>
      </c>
    </row>
    <row r="112" spans="1:4">
      <c s="4" r="A112" t="s">
        <v>566</v>
      </c>
      <c s="4" r="C112" t="s">
        <v>567</v>
      </c>
    </row>
    <row r="113" spans="1:4">
      <c s="4" r="A113" t="s">
        <v>666</v>
      </c>
      <c s="4" r="C113" t="s">
        <v>667</v>
      </c>
    </row>
    <row r="114" spans="1:4">
      <c s="4" r="A114" t="s">
        <v>668</v>
      </c>
    </row>
    <row r="115" spans="1:4">
      <c s="3" r="A115" t="s">
        <v>307</v>
      </c>
    </row>
    <row r="116" spans="1:4">
      <c s="4" r="A116" t="s">
        <v>635</v>
      </c>
      <c s="7" r="C116" t="n">
        <v>1250</v>
      </c>
    </row>
    <row r="117" spans="1:4">
      <c s="4" r="A117" t="s">
        <v>669</v>
      </c>
      <c s="4" r="C117" t="s">
        <v>670</v>
      </c>
    </row>
    <row r="118" spans="1:4">
      <c s="4" r="A118" t="s">
        <v>671</v>
      </c>
    </row>
    <row r="119" spans="1:4">
      <c s="3" r="A119" t="s">
        <v>307</v>
      </c>
    </row>
    <row r="120" spans="1:4">
      <c s="4" r="A120" t="s">
        <v>635</v>
      </c>
      <c s="7" r="C120" t="n">
        <v>2500</v>
      </c>
    </row>
    <row r="121" spans="1:4">
      <c s="4" r="A121" t="s">
        <v>672</v>
      </c>
      <c s="4" r="C121" t="s">
        <v>673</v>
      </c>
    </row>
    <row r="122" spans="1:4">
      <c s="4" r="A122" t="s">
        <v>312</v>
      </c>
    </row>
    <row r="123" spans="1:4">
      <c s="3" r="A123" t="s">
        <v>307</v>
      </c>
    </row>
    <row r="124" spans="1:4">
      <c s="4" r="A124" t="s">
        <v>566</v>
      </c>
      <c s="4" r="C124" t="s">
        <v>574</v>
      </c>
    </row>
    <row r="125" spans="1:4">
      <c r="A125" t="n"/>
    </row>
    <row r="126" spans="1:4">
      <c s="4" r="A126" t="s">
        <v>34</v>
      </c>
      <c s="4" r="B126" t="s">
        <v>674</v>
      </c>
    </row>
    <row r="127" spans="1:4">
      <c s="4" r="A127" t="s">
        <v>655</v>
      </c>
      <c s="4" r="B127" t="s">
        <v>675</v>
      </c>
    </row>
    <row r="128" spans="1:4">
      <c s="4" r="A128" t="s">
        <v>657</v>
      </c>
      <c s="4" r="B128" t="s">
        <v>676</v>
      </c>
    </row>
    <row r="129" spans="1:4">
      <c s="4" r="A129" t="s">
        <v>661</v>
      </c>
      <c s="4" r="B129" t="s">
        <v>677</v>
      </c>
    </row>
  </sheetData>
  <mergeCells count="6">
    <mergeCell ref="A1:B2"/>
    <mergeCell ref="A125:C125"/>
    <mergeCell ref="B126:C126"/>
    <mergeCell ref="B127:C127"/>
    <mergeCell ref="B128:C128"/>
    <mergeCell ref="B129:C1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678</v>
      </c>
      <c s="2" r="B1" t="s">
        <v>1</v>
      </c>
    </row>
    <row r="2" spans="1:2">
      <c s="2" r="B2" t="s">
        <v>451</v>
      </c>
    </row>
    <row r="3" spans="1:2">
      <c s="3" r="A3" t="s">
        <v>679</v>
      </c>
    </row>
    <row r="4" spans="1:2">
      <c s="4" r="A4" t="s">
        <v>680</v>
      </c>
      <c s="4" r="B4" t="s">
        <v>681</v>
      </c>
    </row>
    <row r="5" spans="1:2">
      <c s="4" r="A5" t="s">
        <v>682</v>
      </c>
      <c s="7" r="B5" t="n">
        <v>667</v>
      </c>
    </row>
    <row r="6" spans="1:2">
      <c s="4" r="A6" t="s">
        <v>683</v>
      </c>
      <c s="7" r="B6" t="n">
        <v>600</v>
      </c>
    </row>
    <row r="7" spans="1:2">
      <c s="4" r="A7" t="s">
        <v>684</v>
      </c>
      <c s="4" r="B7" t="s">
        <v>685</v>
      </c>
    </row>
    <row r="8" spans="1:2">
      <c s="4" r="A8" t="s">
        <v>686</v>
      </c>
      <c s="4" r="B8" t="s">
        <v>454</v>
      </c>
    </row>
    <row r="9" spans="1:2">
      <c s="4" r="A9" t="s">
        <v>687</v>
      </c>
      <c s="7" r="B9" t="n">
        <v>97</v>
      </c>
    </row>
    <row r="10" spans="1:2">
      <c s="4" r="A10" t="s">
        <v>688</v>
      </c>
      <c s="4" r="B10" t="s">
        <v>689</v>
      </c>
    </row>
    <row r="11" spans="1:2">
      <c s="4" r="A11" t="s">
        <v>690</v>
      </c>
    </row>
    <row r="12" spans="1:2">
      <c s="3" r="A12" t="s">
        <v>679</v>
      </c>
    </row>
    <row r="13" spans="1:2">
      <c s="4" r="A13" t="s">
        <v>691</v>
      </c>
      <c s="12" r="B13" t="n">
        <v>66.59999999999999</v>
      </c>
    </row>
    <row r="14" spans="1:2">
      <c s="4" r="A14" t="s">
        <v>692</v>
      </c>
      <c s="11" r="B14" t="n">
        <v>58.5</v>
      </c>
    </row>
    <row r="15" spans="1:2">
      <c s="4" r="A15" t="s">
        <v>693</v>
      </c>
      <c s="11" r="B15" t="n">
        <v>2.9</v>
      </c>
    </row>
    <row r="16" spans="1:2">
      <c s="4" r="A16" t="s">
        <v>694</v>
      </c>
    </row>
    <row r="17" spans="1:2">
      <c s="3" r="A17" t="s">
        <v>679</v>
      </c>
    </row>
    <row r="18" spans="1:2">
      <c s="4" r="A18" t="s">
        <v>691</v>
      </c>
      <c s="11" r="B18" t="n">
        <v>37.1</v>
      </c>
    </row>
    <row r="19" spans="1:2">
      <c s="4" r="A19" t="s">
        <v>692</v>
      </c>
      <c s="11" r="B19" t="n">
        <v>7.7</v>
      </c>
    </row>
    <row r="20" spans="1:2">
      <c s="4" r="A20" t="s">
        <v>693</v>
      </c>
      <c s="11" r="B20" t="n">
        <v>10.4</v>
      </c>
    </row>
    <row r="21" spans="1:2">
      <c s="4" r="A21" t="s">
        <v>695</v>
      </c>
    </row>
    <row r="22" spans="1:2">
      <c s="3" r="A22" t="s">
        <v>679</v>
      </c>
    </row>
    <row r="23" spans="1:2">
      <c s="4" r="A23" t="s">
        <v>691</v>
      </c>
      <c s="11" r="B23" t="n">
        <v>17.8</v>
      </c>
    </row>
    <row r="24" spans="1:2">
      <c s="4" r="A24" t="s">
        <v>692</v>
      </c>
      <c s="11" r="B24" t="n">
        <v>14.6</v>
      </c>
    </row>
    <row r="25" spans="1:2">
      <c s="4" r="A25" t="s">
        <v>693</v>
      </c>
      <c s="11" r="B25" t="n">
        <v>0.1</v>
      </c>
    </row>
    <row r="26" spans="1:2">
      <c s="4" r="A26" t="s">
        <v>696</v>
      </c>
    </row>
    <row r="27" spans="1:2">
      <c s="3" r="A27" t="s">
        <v>679</v>
      </c>
    </row>
    <row r="28" spans="1:2">
      <c s="4" r="A28" t="s">
        <v>691</v>
      </c>
      <c s="11" r="B28" t="n">
        <v>66.59999999999999</v>
      </c>
    </row>
    <row r="29" spans="1:2">
      <c s="4" r="A29" t="s">
        <v>692</v>
      </c>
      <c s="11" r="B29" t="n">
        <v>42.8</v>
      </c>
    </row>
    <row r="30" spans="1:2">
      <c s="4" r="A30" t="s">
        <v>693</v>
      </c>
      <c s="11" r="B30" t="n">
        <v>8.4</v>
      </c>
    </row>
    <row r="31" spans="1:2">
      <c s="4" r="A31" t="s">
        <v>697</v>
      </c>
    </row>
    <row r="32" spans="1:2">
      <c s="3" r="A32" t="s">
        <v>679</v>
      </c>
    </row>
    <row r="33" spans="1:2">
      <c s="4" r="A33" t="s">
        <v>691</v>
      </c>
      <c s="11" r="B33" t="n">
        <v>165.2</v>
      </c>
    </row>
    <row r="34" spans="1:2">
      <c s="4" r="A34" t="s">
        <v>692</v>
      </c>
      <c s="11" r="B34" t="n">
        <v>0.5</v>
      </c>
    </row>
    <row r="35" spans="1:2">
      <c s="4" r="A35" t="s">
        <v>693</v>
      </c>
      <c s="11" r="B35" t="n">
        <v>0.5</v>
      </c>
    </row>
    <row r="36" spans="1:2">
      <c s="4" r="A36" t="s">
        <v>698</v>
      </c>
    </row>
    <row r="37" spans="1:2">
      <c s="3" r="A37" t="s">
        <v>679</v>
      </c>
    </row>
    <row r="38" spans="1:2">
      <c s="4" r="A38" t="s">
        <v>691</v>
      </c>
      <c s="6" r="B38" t="n">
        <v>149</v>
      </c>
    </row>
    <row r="39" spans="1:2">
      <c s="4" r="A39" t="s">
        <v>692</v>
      </c>
      <c s="11" r="B39" t="n">
        <v>1.9</v>
      </c>
    </row>
    <row r="40" spans="1:2">
      <c s="4" r="A40" t="s">
        <v>693</v>
      </c>
      <c s="12" r="B40" t="n">
        <v>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9</v>
      </c>
      <c s="2" r="B1" t="s">
        <v>1</v>
      </c>
    </row>
    <row r="2" spans="1:3">
      <c s="2" r="B2" t="s">
        <v>2</v>
      </c>
      <c s="2" r="C2" t="s">
        <v>26</v>
      </c>
    </row>
    <row r="3" spans="1:3">
      <c s="3" r="A3" t="s">
        <v>700</v>
      </c>
    </row>
    <row r="4" spans="1:3">
      <c s="4" r="A4" t="s">
        <v>55</v>
      </c>
      <c s="7" r="B4" t="n">
        <v>603154</v>
      </c>
      <c s="7" r="C4" t="n">
        <v>479189</v>
      </c>
    </row>
    <row r="5" spans="1:3">
      <c s="4" r="A5" t="s">
        <v>701</v>
      </c>
      <c s="9" r="B5" t="n">
        <v>40.53</v>
      </c>
      <c s="9" r="C5" t="n">
        <v>31.79</v>
      </c>
    </row>
    <row r="6" spans="1:3">
      <c s="4" r="A6" t="s">
        <v>142</v>
      </c>
      <c s="6" r="B6" t="n">
        <v>191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702</v>
      </c>
      <c s="2" r="B1" t="s">
        <v>1</v>
      </c>
    </row>
    <row r="2" spans="1:3">
      <c s="2" r="B2" t="s">
        <v>2</v>
      </c>
      <c s="2" r="C2" t="s">
        <v>26</v>
      </c>
    </row>
    <row r="3" spans="1:3">
      <c s="4" r="A3" t="s">
        <v>86</v>
      </c>
    </row>
    <row r="4" spans="1:3">
      <c s="3" r="A4" t="s">
        <v>703</v>
      </c>
    </row>
    <row r="5" spans="1:3">
      <c s="4" r="A5" t="s">
        <v>87</v>
      </c>
      <c s="6" r="B5" t="n">
        <v>7400000</v>
      </c>
      <c s="6" r="C5" t="n">
        <v>7400000</v>
      </c>
    </row>
    <row r="6" spans="1:3">
      <c s="4" r="A6" t="s">
        <v>704</v>
      </c>
      <c s="4" r="B6" t="s">
        <v>705</v>
      </c>
    </row>
    <row r="7" spans="1:3">
      <c s="4" r="A7" t="s">
        <v>65</v>
      </c>
      <c s="7" r="B7" t="n">
        <v>185000</v>
      </c>
      <c s="7" r="C7" t="n">
        <v>185000</v>
      </c>
    </row>
    <row r="8" spans="1:3">
      <c s="4" r="A8" t="s">
        <v>706</v>
      </c>
      <c s="7" r="B8" t="n">
        <v>25</v>
      </c>
    </row>
    <row r="9" spans="1:3">
      <c s="4" r="A9" t="s">
        <v>707</v>
      </c>
      <c s="13" r="B9" t="n">
        <v>0.4921875</v>
      </c>
    </row>
    <row r="10" spans="1:3">
      <c s="4" r="A10" t="s">
        <v>708</v>
      </c>
      <c s="4" r="B10" t="s">
        <v>670</v>
      </c>
    </row>
    <row r="11" spans="1:3">
      <c s="4" r="A11" t="s">
        <v>709</v>
      </c>
      <c s="4" r="B11" t="s">
        <v>710</v>
      </c>
    </row>
    <row r="12" spans="1:3">
      <c s="4" r="A12" t="s">
        <v>89</v>
      </c>
    </row>
    <row r="13" spans="1:3">
      <c s="3" r="A13" t="s">
        <v>703</v>
      </c>
    </row>
    <row r="14" spans="1:3">
      <c s="4" r="A14" t="s">
        <v>87</v>
      </c>
      <c s="6" r="B14" t="n">
        <v>6650000</v>
      </c>
      <c s="6" r="C14" t="n">
        <v>6650000</v>
      </c>
    </row>
    <row r="15" spans="1:3">
      <c s="4" r="A15" t="s">
        <v>704</v>
      </c>
      <c s="4" r="B15" t="s">
        <v>711</v>
      </c>
    </row>
    <row r="16" spans="1:3">
      <c s="4" r="A16" t="s">
        <v>65</v>
      </c>
      <c s="7" r="B16" t="n">
        <v>166250</v>
      </c>
      <c s="7" r="C16" t="n">
        <v>166250</v>
      </c>
    </row>
    <row r="17" spans="1:3">
      <c s="4" r="A17" t="s">
        <v>706</v>
      </c>
      <c s="7" r="B17" t="n">
        <v>25</v>
      </c>
    </row>
    <row r="18" spans="1:3">
      <c s="4" r="A18" t="s">
        <v>707</v>
      </c>
      <c s="13" r="B18" t="n">
        <v>0.4765625</v>
      </c>
    </row>
    <row r="19" spans="1:3">
      <c s="4" r="A19" t="s">
        <v>708</v>
      </c>
      <c s="4" r="B19" t="s">
        <v>670</v>
      </c>
    </row>
    <row r="20" spans="1:3">
      <c s="4" r="A20" t="s">
        <v>709</v>
      </c>
      <c s="4" r="B20" t="s">
        <v>7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2</v>
      </c>
      <c s="2" r="B1" t="s">
        <v>1</v>
      </c>
    </row>
    <row r="2" spans="1:3">
      <c s="2" r="B2" t="s">
        <v>2</v>
      </c>
      <c s="2" r="C2" t="s">
        <v>96</v>
      </c>
    </row>
    <row r="3" spans="1:3">
      <c s="3" r="A3" t="s">
        <v>713</v>
      </c>
    </row>
    <row r="4" spans="1:3">
      <c s="4" r="A4" t="s">
        <v>138</v>
      </c>
      <c s="6" r="B4" t="n">
        <v>7613000</v>
      </c>
    </row>
    <row r="5" spans="1:3">
      <c s="4" r="A5" t="s">
        <v>714</v>
      </c>
      <c s="9" r="B5" t="n">
        <v>37.75</v>
      </c>
    </row>
    <row r="6" spans="1:3">
      <c s="4" r="A6" t="s">
        <v>715</v>
      </c>
      <c s="6" r="B6" t="n">
        <v>993000</v>
      </c>
    </row>
    <row r="7" spans="1:3">
      <c s="4" r="A7" t="s">
        <v>139</v>
      </c>
      <c s="7" r="B7" t="n">
        <v>275401</v>
      </c>
    </row>
    <row r="8" spans="1:3">
      <c s="4" r="A8" t="s">
        <v>123</v>
      </c>
      <c s="9" r="B8" t="n">
        <v>0.47</v>
      </c>
      <c s="9" r="C8" t="n">
        <v>0.42</v>
      </c>
    </row>
    <row r="9" spans="1:3">
      <c s="4" r="A9" t="s">
        <v>132</v>
      </c>
    </row>
    <row r="10" spans="1:3">
      <c s="3" r="A10" t="s">
        <v>713</v>
      </c>
    </row>
    <row r="11" spans="1:3">
      <c s="4" r="A11" t="s">
        <v>123</v>
      </c>
      <c s="9" r="B11" t="n">
        <v>0.47</v>
      </c>
    </row>
    <row r="12" spans="1:3">
      <c s="4" r="A12" t="s">
        <v>708</v>
      </c>
      <c s="4" r="B12" t="s">
        <v>670</v>
      </c>
    </row>
    <row r="13" spans="1:3">
      <c s="4" r="A13" t="s">
        <v>709</v>
      </c>
      <c s="4" r="B13" t="s">
        <v>7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716</v>
      </c>
      <c s="2" r="B1" t="s">
        <v>1</v>
      </c>
    </row>
    <row r="2" spans="1:3">
      <c s="2" r="B2" t="s">
        <v>717</v>
      </c>
      <c s="2" r="C2" t="s">
        <v>718</v>
      </c>
    </row>
    <row r="3" spans="1:3">
      <c s="3" r="A3" t="s">
        <v>719</v>
      </c>
    </row>
    <row r="4" spans="1:3">
      <c s="4" r="A4" t="s">
        <v>720</v>
      </c>
      <c s="6" r="B4" t="n">
        <v>6300000</v>
      </c>
    </row>
    <row r="5" spans="1:3">
      <c s="4" r="A5" t="s">
        <v>721</v>
      </c>
      <c s="10" r="B5" t="n">
        <v>2.36</v>
      </c>
    </row>
    <row r="6" spans="1:3">
      <c s="4" r="A6" t="s">
        <v>722</v>
      </c>
      <c s="6" r="B6" t="n">
        <v>3872206</v>
      </c>
    </row>
    <row r="7" spans="1:3">
      <c s="4" r="A7" t="s">
        <v>723</v>
      </c>
      <c s="6" r="B7" t="n">
        <v>2427794</v>
      </c>
    </row>
    <row r="8" spans="1:3">
      <c s="4" r="A8" t="s">
        <v>724</v>
      </c>
      <c s="6" r="B8" t="n">
        <v>136395</v>
      </c>
    </row>
    <row r="9" spans="1:3">
      <c s="4" r="A9" t="s">
        <v>725</v>
      </c>
      <c s="12" r="B9" t="n">
        <v>4.3</v>
      </c>
    </row>
    <row r="10" spans="1:3">
      <c s="4" r="A10" t="s">
        <v>726</v>
      </c>
      <c s="6" r="B10" t="n">
        <v>131024</v>
      </c>
    </row>
    <row r="11" spans="1:3">
      <c s="4" r="A11" t="s">
        <v>727</v>
      </c>
      <c s="12" r="B11" t="n">
        <v>4.7</v>
      </c>
    </row>
    <row r="12" spans="1:3">
      <c s="4" r="A12" t="s">
        <v>728</v>
      </c>
      <c s="7" r="B12" t="n">
        <v>9</v>
      </c>
    </row>
    <row r="13" spans="1:3">
      <c s="4" r="A13" t="s">
        <v>729</v>
      </c>
      <c s="4" r="B13" t="s">
        <v>730</v>
      </c>
    </row>
    <row r="14" spans="1:3">
      <c s="4" r="A14" t="s">
        <v>731</v>
      </c>
      <c s="6" r="B14" t="n">
        <v>0</v>
      </c>
    </row>
    <row r="15" spans="1:3">
      <c s="4" r="A15" t="s">
        <v>732</v>
      </c>
      <c s="6" r="B15" t="n">
        <v>-6726</v>
      </c>
    </row>
    <row r="16" spans="1:3">
      <c s="4" r="A16" t="s">
        <v>733</v>
      </c>
    </row>
    <row r="17" spans="1:3">
      <c s="3" r="A17" t="s">
        <v>719</v>
      </c>
    </row>
    <row r="18" spans="1:3">
      <c s="4" r="A18" t="s">
        <v>724</v>
      </c>
      <c s="6" r="B18" t="n">
        <v>112951</v>
      </c>
    </row>
    <row r="19" spans="1:3">
      <c s="4" r="A19" t="s">
        <v>728</v>
      </c>
      <c s="12" r="B19" t="n">
        <v>5.5</v>
      </c>
    </row>
    <row r="20" spans="1:3">
      <c s="4" r="A20" t="s">
        <v>732</v>
      </c>
      <c s="6" r="B20" t="n">
        <v>0</v>
      </c>
    </row>
    <row r="21" spans="1:3">
      <c s="4" r="A21" t="s">
        <v>734</v>
      </c>
      <c s="6" r="B21" t="n">
        <v>32985</v>
      </c>
      <c s="6" r="C21" t="n">
        <v>0</v>
      </c>
    </row>
    <row r="22" spans="1:3">
      <c s="4" r="A22" t="s">
        <v>735</v>
      </c>
      <c s="6" r="C22" t="n">
        <v>320676</v>
      </c>
    </row>
    <row r="23" spans="1:3">
      <c s="4" r="A23" t="s">
        <v>736</v>
      </c>
      <c s="12" r="C23" t="n">
        <v>1.9</v>
      </c>
    </row>
    <row r="24" spans="1:3">
      <c s="4" r="A24" t="s">
        <v>737</v>
      </c>
    </row>
    <row r="25" spans="1:3">
      <c s="3" r="A25" t="s">
        <v>719</v>
      </c>
    </row>
    <row r="26" spans="1:3">
      <c s="4" r="A26" t="s">
        <v>738</v>
      </c>
      <c s="4" r="B26" t="s">
        <v>476</v>
      </c>
    </row>
    <row r="27" spans="1:3">
      <c s="4" r="A27" t="s">
        <v>512</v>
      </c>
    </row>
    <row r="28" spans="1:3">
      <c s="3" r="A28" t="s">
        <v>719</v>
      </c>
    </row>
    <row r="29" spans="1:3">
      <c s="4" r="A29" t="s">
        <v>738</v>
      </c>
      <c s="4" r="B29" t="s">
        <v>7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740</v>
      </c>
      <c s="2" r="B1" t="s">
        <v>1</v>
      </c>
    </row>
    <row r="2" spans="1:2">
      <c s="2" r="B2" t="s">
        <v>741</v>
      </c>
    </row>
    <row r="3" spans="1:2">
      <c s="3" r="A3" t="s">
        <v>719</v>
      </c>
    </row>
    <row r="4" spans="1:2">
      <c s="4" r="A4" t="s">
        <v>742</v>
      </c>
      <c s="6" r="B4" t="n">
        <v>349142</v>
      </c>
    </row>
    <row r="5" spans="1:2">
      <c s="4" r="A5" t="s">
        <v>743</v>
      </c>
      <c s="6" r="B5" t="n">
        <v>136395</v>
      </c>
    </row>
    <row r="6" spans="1:2">
      <c s="4" r="A6" t="s">
        <v>744</v>
      </c>
      <c s="6" r="B6" t="n">
        <v>-131024</v>
      </c>
    </row>
    <row r="7" spans="1:2">
      <c s="4" r="A7" t="s">
        <v>745</v>
      </c>
      <c s="6" r="B7" t="n">
        <v>-6726</v>
      </c>
    </row>
    <row r="8" spans="1:2">
      <c s="4" r="A8" t="s">
        <v>746</v>
      </c>
      <c s="9" r="B8" t="n">
        <v>28.02</v>
      </c>
    </row>
    <row r="9" spans="1:2">
      <c s="4" r="A9" t="s">
        <v>747</v>
      </c>
      <c s="10" r="B9" t="n">
        <v>31.21</v>
      </c>
    </row>
    <row r="10" spans="1:2">
      <c s="4" r="A10" t="s">
        <v>748</v>
      </c>
      <c s="10" r="B10" t="n">
        <v>26.01</v>
      </c>
    </row>
    <row r="11" spans="1:2">
      <c s="4" r="A11" t="s">
        <v>749</v>
      </c>
      <c s="10" r="B11" t="n">
        <v>29.72</v>
      </c>
    </row>
    <row r="12" spans="1:2">
      <c s="4" r="A12" t="s">
        <v>750</v>
      </c>
      <c s="9" r="B12" t="n">
        <v>29.99</v>
      </c>
    </row>
    <row r="13" spans="1:2">
      <c s="4" r="A13" t="s">
        <v>751</v>
      </c>
    </row>
    <row r="14" spans="1:2">
      <c s="3" r="A14" t="s">
        <v>719</v>
      </c>
    </row>
    <row r="15" spans="1:2">
      <c s="4" r="A15" t="s">
        <v>752</v>
      </c>
      <c s="6" r="B15" t="n">
        <v>3477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753</v>
      </c>
      <c s="2" r="B1" t="s">
        <v>1</v>
      </c>
    </row>
    <row r="2" spans="1:2">
      <c s="2" r="B2" t="s">
        <v>754</v>
      </c>
    </row>
    <row r="3" spans="1:2">
      <c s="3" r="A3" t="s">
        <v>719</v>
      </c>
    </row>
    <row r="4" spans="1:2">
      <c s="4" r="A4" t="s">
        <v>755</v>
      </c>
      <c s="6" r="B4" t="n">
        <v>1230212</v>
      </c>
    </row>
    <row r="5" spans="1:2">
      <c s="4" r="A5" t="s">
        <v>756</v>
      </c>
      <c s="6" r="B5" t="n">
        <v>0</v>
      </c>
    </row>
    <row r="6" spans="1:2">
      <c s="4" r="A6" t="s">
        <v>757</v>
      </c>
      <c s="6" r="B6" t="n">
        <v>-410404</v>
      </c>
    </row>
    <row r="7" spans="1:2">
      <c s="4" r="A7" t="s">
        <v>758</v>
      </c>
      <c s="6" r="B7" t="n">
        <v>0</v>
      </c>
    </row>
    <row r="8" spans="1:2">
      <c s="4" r="A8" t="s">
        <v>759</v>
      </c>
      <c s="6" r="B8" t="n">
        <v>819808</v>
      </c>
    </row>
    <row r="9" spans="1:2">
      <c s="4" r="A9" t="s">
        <v>760</v>
      </c>
      <c s="9" r="B9" t="n">
        <v>18.28</v>
      </c>
    </row>
    <row r="10" spans="1:2">
      <c s="4" r="A10" t="s">
        <v>761</v>
      </c>
      <c s="6" r="B10" t="n">
        <v>0</v>
      </c>
    </row>
    <row r="11" spans="1:2">
      <c s="4" r="A11" t="s">
        <v>762</v>
      </c>
      <c s="10" r="B11" t="n">
        <v>22.5</v>
      </c>
    </row>
    <row r="12" spans="1:2">
      <c s="4" r="A12" t="s">
        <v>763</v>
      </c>
      <c s="6" r="B12" t="n">
        <v>0</v>
      </c>
    </row>
    <row r="13" spans="1:2">
      <c s="4" r="A13" t="s">
        <v>764</v>
      </c>
      <c s="9" r="B13" t="n">
        <v>16.16</v>
      </c>
    </row>
    <row r="14" spans="1:2">
      <c s="4" r="A14" t="s">
        <v>765</v>
      </c>
      <c s="7" r="B14" t="n">
        <v>0</v>
      </c>
    </row>
    <row r="15" spans="1:2">
      <c s="4" r="A15" t="s">
        <v>766</v>
      </c>
      <c s="4" r="B15" t="s">
        <v>7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68</v>
      </c>
      <c s="2" r="B1" t="s">
        <v>1</v>
      </c>
    </row>
    <row r="2" spans="1:2">
      <c s="2" r="B2" t="s">
        <v>741</v>
      </c>
    </row>
    <row r="3" spans="1:2">
      <c s="3" r="A3" t="s">
        <v>719</v>
      </c>
    </row>
    <row r="4" spans="1:2">
      <c s="4" r="A4" t="s">
        <v>769</v>
      </c>
      <c s="6" r="B4" t="n">
        <v>38771</v>
      </c>
    </row>
    <row r="5" spans="1:2">
      <c s="4" r="A5" t="s">
        <v>756</v>
      </c>
      <c s="6" r="B5" t="n">
        <v>0</v>
      </c>
    </row>
    <row r="6" spans="1:2">
      <c s="4" r="A6" t="s">
        <v>770</v>
      </c>
      <c s="6" r="B6" t="n">
        <v>-38771</v>
      </c>
    </row>
    <row r="7" spans="1:2">
      <c s="4" r="A7" t="s">
        <v>758</v>
      </c>
      <c s="6" r="B7" t="n">
        <v>0</v>
      </c>
    </row>
    <row r="8" spans="1:2">
      <c s="4" r="A8" t="s">
        <v>771</v>
      </c>
      <c s="6" r="B8" t="n">
        <v>0</v>
      </c>
    </row>
    <row r="9" spans="1:2">
      <c s="4" r="A9" t="s">
        <v>772</v>
      </c>
      <c s="9" r="B9" t="n">
        <v>4.75</v>
      </c>
    </row>
    <row r="10" spans="1:2">
      <c s="4" r="A10" t="s">
        <v>747</v>
      </c>
      <c s="6" r="B10" t="n">
        <v>0</v>
      </c>
    </row>
    <row r="11" spans="1:2">
      <c s="4" r="A11" t="s">
        <v>748</v>
      </c>
      <c s="10" r="B11" t="n">
        <v>4.75</v>
      </c>
    </row>
    <row r="12" spans="1:2">
      <c s="4" r="A12" t="s">
        <v>749</v>
      </c>
      <c s="6" r="B12" t="n">
        <v>0</v>
      </c>
    </row>
    <row r="13" spans="1:2">
      <c s="4" r="A13" t="s">
        <v>773</v>
      </c>
      <c s="7" r="B13"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40"/>
    <col customWidth="1" max="4" min="4" width="80"/>
    <col customWidth="1" max="5" min="5" width="80"/>
    <col customWidth="1" max="6" min="6" width="74"/>
  </cols>
  <sheetData>
    <row r="1" spans="1:6">
      <c s="1" r="A1" t="s">
        <v>154</v>
      </c>
      <c s="2" r="B1" t="s">
        <v>130</v>
      </c>
      <c s="2" r="C1" t="s">
        <v>22</v>
      </c>
      <c s="2" r="D1" t="s">
        <v>155</v>
      </c>
      <c s="2" r="E1" t="s">
        <v>156</v>
      </c>
      <c s="2" r="F1" t="s">
        <v>157</v>
      </c>
    </row>
    <row r="2" spans="1:6">
      <c s="4" r="A2" t="s">
        <v>135</v>
      </c>
      <c s="7" r="C2" t="n">
        <v>952198</v>
      </c>
      <c s="7" r="D2" t="n">
        <v>351250</v>
      </c>
      <c s="7" r="E2" t="n">
        <v>594927</v>
      </c>
      <c s="7" r="F2" t="n">
        <v>6021</v>
      </c>
    </row>
    <row r="3" spans="1:6">
      <c s="4" r="A3" t="s">
        <v>158</v>
      </c>
      <c s="6" r="E3" t="n">
        <v>65443277</v>
      </c>
      <c s="6" r="F3" t="n">
        <v>662373</v>
      </c>
    </row>
    <row r="4" spans="1:6">
      <c s="4" r="A4" t="s">
        <v>113</v>
      </c>
      <c s="7" r="B4" t="n">
        <v>36697</v>
      </c>
      <c s="6" r="C4" t="n">
        <v>36697</v>
      </c>
      <c s="7" r="E4" t="n">
        <v>36370</v>
      </c>
      <c s="7" r="F4" t="n">
        <v>327</v>
      </c>
    </row>
    <row r="5" spans="1:6">
      <c s="4" r="A5" t="s">
        <v>138</v>
      </c>
      <c s="6" r="B5" t="n">
        <v>7613000</v>
      </c>
      <c s="6" r="E5" t="n">
        <v>7613000</v>
      </c>
    </row>
    <row r="6" spans="1:6">
      <c s="4" r="A6" t="s">
        <v>139</v>
      </c>
      <c s="7" r="B6" t="n">
        <v>275401</v>
      </c>
      <c s="6" r="C6" t="n">
        <v>275401</v>
      </c>
      <c s="7" r="E6" t="n">
        <v>275401</v>
      </c>
    </row>
    <row r="7" spans="1:6">
      <c s="4" r="A7" t="s">
        <v>159</v>
      </c>
      <c s="6" r="C7" t="n">
        <v>-41972</v>
      </c>
      <c s="6" r="E7" t="n">
        <v>-41661</v>
      </c>
      <c s="6" r="F7" t="n">
        <v>-311</v>
      </c>
    </row>
    <row r="8" spans="1:6">
      <c s="4" r="A8" t="s">
        <v>160</v>
      </c>
      <c s="7" r="C8" t="n">
        <v>-6811</v>
      </c>
      <c s="7" r="E8" t="n">
        <v>-6750</v>
      </c>
      <c s="6" r="F8" t="n">
        <v>-61</v>
      </c>
    </row>
    <row r="9" spans="1:6">
      <c s="4" r="A9" t="s">
        <v>142</v>
      </c>
      <c s="6" r="B9" t="n">
        <v>191900</v>
      </c>
      <c s="6" r="C9" t="n">
        <v>191900</v>
      </c>
      <c s="6" r="E9" t="n">
        <v>191900</v>
      </c>
    </row>
    <row r="10" spans="1:6">
      <c s="4" r="A10" t="s">
        <v>143</v>
      </c>
      <c s="7" r="B10" t="n">
        <v>6101</v>
      </c>
      <c s="7" r="C10" t="n">
        <v>6101</v>
      </c>
      <c s="7" r="E10" t="n">
        <v>6101</v>
      </c>
    </row>
    <row r="11" spans="1:6">
      <c s="4" r="A11" t="s">
        <v>161</v>
      </c>
      <c s="6" r="E11" t="n">
        <v>169380</v>
      </c>
    </row>
    <row r="12" spans="1:6">
      <c s="4" r="A12" t="s">
        <v>162</v>
      </c>
      <c s="6" r="C12" t="n">
        <v>0</v>
      </c>
      <c s="7" r="E12" t="n">
        <v>0</v>
      </c>
    </row>
    <row r="13" spans="1:6">
      <c s="4" r="A13" t="s">
        <v>163</v>
      </c>
      <c s="6" r="E13" t="n">
        <v>410404</v>
      </c>
    </row>
    <row r="14" spans="1:6">
      <c s="4" r="A14" t="s">
        <v>164</v>
      </c>
      <c s="6" r="C14" t="n">
        <v>9237</v>
      </c>
      <c s="7" r="E14" t="n">
        <v>9237</v>
      </c>
    </row>
    <row r="15" spans="1:6">
      <c s="4" r="A15" t="s">
        <v>165</v>
      </c>
      <c s="6" r="E15" t="n">
        <v>-68514</v>
      </c>
    </row>
    <row r="16" spans="1:6">
      <c s="4" r="A16" t="s">
        <v>166</v>
      </c>
      <c s="6" r="C16" t="n">
        <v>-2230</v>
      </c>
      <c s="7" r="E16" t="n">
        <v>-2230</v>
      </c>
    </row>
    <row r="17" spans="1:6">
      <c s="4" r="A17" t="s">
        <v>150</v>
      </c>
      <c s="7" r="B17" t="n">
        <v>1930</v>
      </c>
      <c s="6" r="C17" t="n">
        <v>1930</v>
      </c>
      <c s="6" r="E17" t="n">
        <v>1930</v>
      </c>
    </row>
    <row r="18" spans="1:6">
      <c s="4" r="A18" t="s">
        <v>167</v>
      </c>
      <c s="6" r="C18" t="n">
        <v>-130066</v>
      </c>
      <c s="6" r="E18" t="n">
        <v>-130758</v>
      </c>
      <c s="6" r="F18" t="n">
        <v>692</v>
      </c>
    </row>
    <row r="19" spans="1:6">
      <c s="4" r="A19" t="s">
        <v>152</v>
      </c>
      <c s="7" r="C19" t="n">
        <v>1100485</v>
      </c>
      <c s="7" r="D19" t="n">
        <v>351250</v>
      </c>
      <c s="7" r="E19" t="n">
        <v>742567</v>
      </c>
      <c s="7" r="F19" t="n">
        <v>6668</v>
      </c>
    </row>
    <row r="20" spans="1:6">
      <c s="4" r="A20" t="s">
        <v>168</v>
      </c>
      <c s="6" r="E20" t="n">
        <v>73759447</v>
      </c>
      <c s="6" r="F20" t="n">
        <v>6623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774</v>
      </c>
      <c s="2" r="B1" t="s">
        <v>1</v>
      </c>
    </row>
    <row r="2" spans="1:2">
      <c s="2" r="B2" t="s">
        <v>754</v>
      </c>
    </row>
    <row r="3" spans="1:2">
      <c s="3" r="A3" t="s">
        <v>719</v>
      </c>
    </row>
    <row r="4" spans="1:2">
      <c s="4" r="A4" t="s">
        <v>775</v>
      </c>
      <c s="6" r="B4" t="n">
        <v>1191441</v>
      </c>
    </row>
    <row r="5" spans="1:2">
      <c s="4" r="A5" t="s">
        <v>770</v>
      </c>
      <c s="6" r="B5" t="n">
        <v>38771</v>
      </c>
    </row>
    <row r="6" spans="1:2">
      <c s="4" r="A6" t="s">
        <v>757</v>
      </c>
      <c s="6" r="B6" t="n">
        <v>-410404</v>
      </c>
    </row>
    <row r="7" spans="1:2">
      <c s="4" r="A7" t="s">
        <v>776</v>
      </c>
      <c s="6" r="B7" t="n">
        <v>819808</v>
      </c>
    </row>
    <row r="8" spans="1:2">
      <c s="4" r="A8" t="s">
        <v>777</v>
      </c>
      <c s="9" r="B8" t="n">
        <v>5.41</v>
      </c>
    </row>
    <row r="9" spans="1:2">
      <c s="4" r="A9" t="s">
        <v>778</v>
      </c>
      <c s="10" r="B9" t="n">
        <v>4.75</v>
      </c>
    </row>
    <row r="10" spans="1:2">
      <c s="4" r="A10" t="s">
        <v>779</v>
      </c>
      <c s="10" r="B10" t="n">
        <v>6.48</v>
      </c>
    </row>
    <row r="11" spans="1:2">
      <c s="4" r="A11" t="s">
        <v>780</v>
      </c>
      <c s="9" r="B11" t="n">
        <v>4.85</v>
      </c>
    </row>
    <row r="12" spans="1:2">
      <c s="4" r="A12" t="s">
        <v>781</v>
      </c>
      <c s="7" r="B12" t="n">
        <v>20</v>
      </c>
    </row>
    <row r="13" spans="1:2">
      <c s="4" r="A13" t="s">
        <v>782</v>
      </c>
      <c s="9" r="B13" t="n">
        <v>16.16</v>
      </c>
    </row>
    <row r="14" spans="1:2">
      <c s="4" r="A14" t="s">
        <v>766</v>
      </c>
      <c s="4" r="B14" t="s">
        <v>7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783</v>
      </c>
      <c s="2" r="B1" t="s">
        <v>1</v>
      </c>
    </row>
    <row r="2" spans="1:2">
      <c s="2" r="B2" t="s">
        <v>754</v>
      </c>
    </row>
    <row r="3" spans="1:2">
      <c s="3" r="A3" t="s">
        <v>719</v>
      </c>
    </row>
    <row r="4" spans="1:2">
      <c s="4" r="A4" t="s">
        <v>784</v>
      </c>
      <c s="6" r="B4" t="n">
        <v>136395</v>
      </c>
    </row>
    <row r="5" spans="1:2">
      <c s="4" r="A5" t="s">
        <v>733</v>
      </c>
    </row>
    <row r="6" spans="1:2">
      <c s="3" r="A6" t="s">
        <v>719</v>
      </c>
    </row>
    <row r="7" spans="1:2">
      <c s="4" r="A7" t="s">
        <v>784</v>
      </c>
      <c s="6" r="B7" t="n">
        <v>112951</v>
      </c>
    </row>
    <row r="8" spans="1:2">
      <c s="4" r="A8" t="s">
        <v>785</v>
      </c>
      <c s="4" r="B8" t="s">
        <v>786</v>
      </c>
    </row>
    <row r="9" spans="1:2">
      <c s="4" r="A9" t="s">
        <v>787</v>
      </c>
      <c s="4" r="B9" t="s">
        <v>788</v>
      </c>
    </row>
    <row r="10" spans="1:2">
      <c s="4" r="A10" t="s">
        <v>789</v>
      </c>
      <c s="4" r="B10" t="s">
        <v>790</v>
      </c>
    </row>
    <row r="11" spans="1:2">
      <c s="4" r="A11" t="s">
        <v>791</v>
      </c>
      <c s="9" r="B11" t="n">
        <v>38.08</v>
      </c>
    </row>
    <row r="12" spans="1:2">
      <c s="4" r="A12" t="s">
        <v>792</v>
      </c>
      <c s="12" r="B12" t="n">
        <v>4.3</v>
      </c>
    </row>
    <row r="13" spans="1:2">
      <c s="4" r="A13" t="s">
        <v>793</v>
      </c>
      <c s="12" r="B13" t="n">
        <v>1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4</v>
      </c>
      <c s="2" r="B1" t="s">
        <v>1</v>
      </c>
    </row>
    <row r="2" spans="1:3">
      <c s="2" r="B2" t="s">
        <v>2</v>
      </c>
      <c s="2" r="C2" t="s">
        <v>96</v>
      </c>
    </row>
    <row r="3" spans="1:3">
      <c s="3" r="A3" t="s">
        <v>795</v>
      </c>
    </row>
    <row r="4" spans="1:3">
      <c s="4" r="A4" t="s">
        <v>796</v>
      </c>
      <c s="6" r="B4" t="n">
        <v>66992995</v>
      </c>
      <c s="6" r="C4" t="n">
        <v>65506028</v>
      </c>
    </row>
    <row r="5" spans="1:3">
      <c s="4" r="A5" t="s">
        <v>797</v>
      </c>
      <c s="6" r="B5" t="n">
        <v>853120</v>
      </c>
      <c s="6" r="C5" t="n">
        <v>950243</v>
      </c>
    </row>
    <row r="6" spans="1:3">
      <c s="4" r="A6" t="s">
        <v>798</v>
      </c>
      <c s="6" r="B6" t="n">
        <v>67846115</v>
      </c>
      <c s="6" r="C6" t="n">
        <v>66456271</v>
      </c>
    </row>
    <row r="7" spans="1:3">
      <c s="4" r="A7" t="s">
        <v>120</v>
      </c>
      <c s="7" r="B7" t="n">
        <v>24408</v>
      </c>
      <c s="7" r="C7" t="n">
        <v>15803</v>
      </c>
    </row>
    <row r="8" spans="1:3">
      <c s="4" r="A8" t="s">
        <v>799</v>
      </c>
      <c s="6" r="B8" t="n">
        <v>-163</v>
      </c>
      <c s="6" r="C8" t="n">
        <v>-147</v>
      </c>
    </row>
    <row r="9" spans="1:3">
      <c s="4" r="A9" t="s">
        <v>800</v>
      </c>
      <c s="7" r="B9" t="n">
        <v>24245</v>
      </c>
      <c s="7" r="C9" t="n">
        <v>15656</v>
      </c>
    </row>
    <row r="10" spans="1:3">
      <c s="4" r="A10" t="s">
        <v>801</v>
      </c>
      <c s="9" r="B10" t="n">
        <v>0.36</v>
      </c>
      <c s="9" r="C10" t="n">
        <v>0.24</v>
      </c>
    </row>
    <row r="11" spans="1:3">
      <c s="4" r="A11" t="s">
        <v>802</v>
      </c>
      <c s="7" r="B11" t="n">
        <v>24245</v>
      </c>
      <c s="7" r="C11" t="n">
        <v>15656</v>
      </c>
    </row>
    <row r="12" spans="1:3">
      <c s="4" r="A12" t="s">
        <v>803</v>
      </c>
      <c s="9" r="B12" t="n">
        <v>0.36</v>
      </c>
      <c s="9" r="C12" t="n">
        <v>0.24</v>
      </c>
    </row>
    <row r="13" spans="1:3">
      <c s="4" r="A13" t="s">
        <v>804</v>
      </c>
    </row>
    <row r="14" spans="1:3">
      <c s="3" r="A14" t="s">
        <v>795</v>
      </c>
    </row>
    <row r="15" spans="1:3">
      <c s="4" r="A15" t="s">
        <v>805</v>
      </c>
      <c s="6" r="B15" t="n">
        <v>0</v>
      </c>
      <c s="6" r="C15" t="n">
        <v>0</v>
      </c>
    </row>
    <row r="16" spans="1:3">
      <c s="4" r="A16" t="s">
        <v>733</v>
      </c>
    </row>
    <row r="17" spans="1:3">
      <c s="3" r="A17" t="s">
        <v>795</v>
      </c>
    </row>
    <row r="18" spans="1:3">
      <c s="4" r="A18" t="s">
        <v>805</v>
      </c>
      <c s="6" r="B18" t="n">
        <v>100000</v>
      </c>
      <c s="6" r="C1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6</v>
      </c>
      <c s="2" r="B1" t="s">
        <v>1</v>
      </c>
    </row>
    <row r="2" spans="1:3">
      <c s="2" r="B2" t="s">
        <v>2</v>
      </c>
      <c s="2" r="C2" t="s">
        <v>96</v>
      </c>
    </row>
    <row r="3" spans="1:3">
      <c s="3" r="A3" t="s">
        <v>344</v>
      </c>
    </row>
    <row r="4" spans="1:3">
      <c s="4" r="A4" t="s">
        <v>807</v>
      </c>
      <c s="6" r="B4" t="n">
        <v>82028440</v>
      </c>
      <c s="6" r="C4" t="n">
        <v>80926265</v>
      </c>
    </row>
    <row r="5" spans="1:3">
      <c s="4" r="A5" t="s">
        <v>797</v>
      </c>
      <c s="6" r="B5" t="n">
        <v>853120</v>
      </c>
      <c s="6" r="C5" t="n">
        <v>950243</v>
      </c>
    </row>
    <row r="6" spans="1:3">
      <c s="4" r="A6" t="s">
        <v>808</v>
      </c>
      <c s="6" r="B6" t="n">
        <v>82881560</v>
      </c>
      <c s="6" r="C6" t="n">
        <v>81876508</v>
      </c>
    </row>
    <row r="7" spans="1:3">
      <c s="4" r="A7" t="s">
        <v>809</v>
      </c>
      <c s="7" r="B7" t="n">
        <v>29886</v>
      </c>
      <c s="7" r="C7" t="n">
        <v>19522</v>
      </c>
    </row>
    <row r="8" spans="1:3">
      <c s="4" r="A8" t="s">
        <v>799</v>
      </c>
      <c s="6" r="B8" t="n">
        <v>-163</v>
      </c>
      <c s="6" r="C8" t="n">
        <v>-147</v>
      </c>
    </row>
    <row r="9" spans="1:3">
      <c s="4" r="A9" t="s">
        <v>810</v>
      </c>
      <c s="7" r="B9" t="n">
        <v>29723</v>
      </c>
      <c s="7" r="C9" t="n">
        <v>19375</v>
      </c>
    </row>
    <row r="10" spans="1:3">
      <c s="4" r="A10" t="s">
        <v>811</v>
      </c>
      <c s="9" r="B10" t="n">
        <v>0.36</v>
      </c>
      <c s="9" r="C10" t="n">
        <v>0.24</v>
      </c>
    </row>
    <row r="11" spans="1:3">
      <c s="4" r="A11" t="s">
        <v>812</v>
      </c>
      <c s="9" r="B11" t="n">
        <v>0.36</v>
      </c>
      <c s="9" r="C11" t="n">
        <v>0.24</v>
      </c>
    </row>
    <row r="12" spans="1:3">
      <c s="4" r="A12" t="s">
        <v>22</v>
      </c>
    </row>
    <row r="13" spans="1:3">
      <c s="3" r="A13" t="s">
        <v>344</v>
      </c>
    </row>
    <row r="14" spans="1:3">
      <c s="4" r="A14" t="s">
        <v>809</v>
      </c>
      <c s="7" r="B14" t="n">
        <v>29886</v>
      </c>
      <c s="7" r="C14" t="n">
        <v>19522</v>
      </c>
    </row>
    <row r="15" spans="1:3">
      <c s="4" r="A15" t="s">
        <v>811</v>
      </c>
      <c s="9" r="B15" t="n">
        <v>0.36</v>
      </c>
      <c s="9" r="C15" t="n">
        <v>0.24</v>
      </c>
    </row>
    <row r="16" spans="1:3">
      <c s="4" r="A16" t="s">
        <v>812</v>
      </c>
      <c s="9" r="B16" t="n">
        <v>0.36</v>
      </c>
      <c s="9" r="C16" t="n">
        <v>0.24</v>
      </c>
    </row>
    <row r="17" spans="1:3">
      <c s="4" r="A17" t="s">
        <v>804</v>
      </c>
    </row>
    <row r="18" spans="1:3">
      <c s="3" r="A18" t="s">
        <v>344</v>
      </c>
    </row>
    <row r="19" spans="1:3">
      <c s="4" r="A19" t="s">
        <v>805</v>
      </c>
      <c s="6" r="B19" t="n">
        <v>0</v>
      </c>
      <c s="6" r="C19" t="n">
        <v>0</v>
      </c>
    </row>
    <row r="20" spans="1:3">
      <c s="4" r="A20" t="s">
        <v>733</v>
      </c>
    </row>
    <row r="21" spans="1:3">
      <c s="3" r="A21" t="s">
        <v>344</v>
      </c>
    </row>
    <row r="22" spans="1:3">
      <c s="4" r="A22" t="s">
        <v>805</v>
      </c>
      <c s="6" r="B22" t="n">
        <v>100000</v>
      </c>
      <c s="6" r="C22"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813</v>
      </c>
      <c s="2" r="B1" t="s">
        <v>451</v>
      </c>
    </row>
    <row r="2" spans="1:2">
      <c s="3" r="A2" t="s">
        <v>814</v>
      </c>
    </row>
    <row r="3" spans="1:2">
      <c s="4" r="A3" t="s">
        <v>815</v>
      </c>
      <c s="12" r="B3" t="n">
        <v>1213.7</v>
      </c>
    </row>
    <row r="4" spans="1:2">
      <c s="4" r="A4" t="s">
        <v>816</v>
      </c>
      <c s="12" r="B4" t="n">
        <v>124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817</v>
      </c>
      <c s="2" r="B1" t="s">
        <v>2</v>
      </c>
      <c s="2" r="D1" t="s">
        <v>26</v>
      </c>
      <c s="2" r="E1" t="s">
        <v>96</v>
      </c>
      <c s="2" r="F1" t="s">
        <v>818</v>
      </c>
    </row>
    <row r="2" spans="1:6">
      <c s="3" r="A2" t="s">
        <v>819</v>
      </c>
    </row>
    <row r="3" spans="1:6">
      <c s="4" r="A3" t="s">
        <v>28</v>
      </c>
      <c s="7" r="B3" t="n">
        <v>94203</v>
      </c>
      <c s="7" r="D3" t="n">
        <v>94203</v>
      </c>
    </row>
    <row r="4" spans="1:6">
      <c s="4" r="A4" t="s">
        <v>29</v>
      </c>
      <c s="6" r="B4" t="n">
        <v>2741894</v>
      </c>
      <c s="6" r="D4" t="n">
        <v>2736936</v>
      </c>
    </row>
    <row r="5" spans="1:6">
      <c s="4" r="A5" t="s">
        <v>30</v>
      </c>
      <c s="6" r="B5" t="n">
        <v>2836097</v>
      </c>
      <c s="6" r="D5" t="n">
        <v>2831139</v>
      </c>
    </row>
    <row r="6" spans="1:6">
      <c s="4" r="A6" t="s">
        <v>31</v>
      </c>
      <c s="6" r="B6" t="n">
        <v>-585338</v>
      </c>
      <c s="6" r="D6" t="n">
        <v>-560837</v>
      </c>
    </row>
    <row r="7" spans="1:6">
      <c s="4" r="A7" t="s">
        <v>32</v>
      </c>
      <c s="6" r="B7" t="n">
        <v>2250759</v>
      </c>
      <c s="6" r="D7" t="n">
        <v>2270302</v>
      </c>
    </row>
    <row r="8" spans="1:6">
      <c s="4" r="A8" t="s">
        <v>33</v>
      </c>
      <c s="6" r="B8" t="n">
        <v>372438</v>
      </c>
      <c s="4" r="C8" t="s">
        <v>34</v>
      </c>
      <c s="6" r="D8" t="n">
        <v>300939</v>
      </c>
    </row>
    <row r="9" spans="1:6">
      <c s="4" r="A9" t="s">
        <v>35</v>
      </c>
      <c s="6" r="B9" t="n">
        <v>2623197</v>
      </c>
      <c s="6" r="D9" t="n">
        <v>2571241</v>
      </c>
    </row>
    <row r="10" spans="1:6">
      <c s="4" r="A10" t="s">
        <v>36</v>
      </c>
      <c s="6" r="B10" t="n">
        <v>242533</v>
      </c>
      <c s="6" r="D10" t="n">
        <v>31230</v>
      </c>
      <c s="7" r="E10" t="n">
        <v>27059</v>
      </c>
      <c s="7" r="F10" t="n">
        <v>29598</v>
      </c>
    </row>
    <row r="11" spans="1:6">
      <c s="4" r="A11" t="s">
        <v>37</v>
      </c>
      <c s="6" r="B11" t="n">
        <v>9685</v>
      </c>
      <c s="6" r="D11" t="n">
        <v>9588</v>
      </c>
    </row>
    <row r="12" spans="1:6">
      <c s="4" r="A12" t="s">
        <v>38</v>
      </c>
      <c s="6" r="B12" t="n">
        <v>130678</v>
      </c>
      <c s="6" r="D12" t="n">
        <v>128941</v>
      </c>
    </row>
    <row r="13" spans="1:6">
      <c s="4" r="A13" t="s">
        <v>39</v>
      </c>
      <c s="6" r="B13" t="n">
        <v>5806</v>
      </c>
      <c s="6" r="D13" t="n">
        <v>6029</v>
      </c>
    </row>
    <row r="14" spans="1:6">
      <c s="4" r="A14" t="s">
        <v>40</v>
      </c>
      <c s="6" r="B14" t="n">
        <v>24018</v>
      </c>
      <c s="6" r="D14" t="n">
        <v>23774</v>
      </c>
    </row>
    <row r="15" spans="1:6">
      <c s="4" r="A15" t="s">
        <v>41</v>
      </c>
      <c s="6" r="B15" t="n">
        <v>45315</v>
      </c>
      <c s="6" r="D15" t="n">
        <v>44689</v>
      </c>
    </row>
    <row r="16" spans="1:6">
      <c s="4" r="A16" t="s">
        <v>42</v>
      </c>
      <c s="6" r="B16" t="n">
        <v>3081232</v>
      </c>
      <c s="6" r="D16" t="n">
        <v>2815492</v>
      </c>
    </row>
    <row r="17" spans="1:6">
      <c s="4" r="A17" t="s">
        <v>44</v>
      </c>
      <c s="6" r="B17" t="n">
        <v>0</v>
      </c>
      <c s="6" r="D17" t="n">
        <v>0</v>
      </c>
    </row>
    <row r="18" spans="1:6">
      <c s="4" r="A18" t="s">
        <v>45</v>
      </c>
      <c s="6" r="B18" t="n">
        <v>114183</v>
      </c>
      <c s="6" r="D18" t="n">
        <v>114075</v>
      </c>
    </row>
    <row r="19" spans="1:6">
      <c s="4" r="A19" t="s">
        <v>46</v>
      </c>
      <c s="6" r="B19" t="n">
        <v>249236</v>
      </c>
      <c s="6" r="D19" t="n">
        <v>249172</v>
      </c>
    </row>
    <row r="20" spans="1:6">
      <c s="4" r="A20" t="s">
        <v>47</v>
      </c>
      <c s="6" r="B20" t="n">
        <v>835552</v>
      </c>
      <c s="6" r="D20" t="n">
        <v>834963</v>
      </c>
    </row>
    <row r="21" spans="1:6">
      <c s="4" r="A21" t="s">
        <v>48</v>
      </c>
      <c s="6" r="B21" t="n">
        <v>28094</v>
      </c>
      <c s="6" r="D21" t="n">
        <v>32301</v>
      </c>
    </row>
    <row r="22" spans="1:6">
      <c s="4" r="A22" t="s">
        <v>49</v>
      </c>
      <c s="6" r="B22" t="n">
        <v>21247</v>
      </c>
      <c s="6" r="D22" t="n">
        <v>22043</v>
      </c>
    </row>
    <row r="23" spans="1:6">
      <c s="4" r="A23" t="s">
        <v>50</v>
      </c>
      <c s="6" r="B23" t="n">
        <v>6512</v>
      </c>
      <c s="6" r="D23" t="n">
        <v>11821</v>
      </c>
    </row>
    <row r="24" spans="1:6">
      <c s="4" r="A24" t="s">
        <v>820</v>
      </c>
      <c s="6" r="B24" t="n">
        <v>47724</v>
      </c>
      <c s="6" r="D24" t="n">
        <v>43906</v>
      </c>
    </row>
    <row r="25" spans="1:6">
      <c s="4" r="A25" t="s">
        <v>52</v>
      </c>
      <c s="6" r="B25" t="n">
        <v>3793</v>
      </c>
      <c s="6" r="D25" t="n">
        <v>4132</v>
      </c>
    </row>
    <row r="26" spans="1:6">
      <c s="4" r="A26" t="s">
        <v>53</v>
      </c>
      <c s="6" r="B26" t="n">
        <v>67037</v>
      </c>
      <c s="6" r="D26" t="n">
        <v>67477</v>
      </c>
    </row>
    <row r="27" spans="1:6">
      <c s="4" r="A27" t="s">
        <v>54</v>
      </c>
      <c s="6" r="B27" t="n">
        <v>1373378</v>
      </c>
      <c s="6" r="D27" t="n">
        <v>1379890</v>
      </c>
    </row>
    <row r="28" spans="1:6">
      <c s="4" r="A28" t="s">
        <v>56</v>
      </c>
      <c s="6" r="B28" t="n">
        <v>603154</v>
      </c>
      <c s="6" r="D28" t="n">
        <v>479189</v>
      </c>
    </row>
    <row r="29" spans="1:6">
      <c s="4" r="A29" t="s">
        <v>57</v>
      </c>
      <c s="6" r="B29" t="n">
        <v>0</v>
      </c>
      <c s="6" r="D29" t="n">
        <v>0</v>
      </c>
    </row>
    <row r="30" spans="1:6">
      <c s="4" r="A30" t="s">
        <v>63</v>
      </c>
      <c s="6" r="B30" t="n">
        <v>3081232</v>
      </c>
      <c s="6" r="D30" t="n">
        <v>2815492</v>
      </c>
    </row>
    <row r="31" spans="1:6">
      <c s="4" r="A31" t="s">
        <v>22</v>
      </c>
    </row>
    <row r="32" spans="1:6">
      <c s="3" r="A32" t="s">
        <v>819</v>
      </c>
    </row>
    <row r="33" spans="1:6">
      <c s="4" r="A33" t="s">
        <v>28</v>
      </c>
      <c s="6" r="B33" t="n">
        <v>94203</v>
      </c>
      <c s="6" r="D33" t="n">
        <v>94203</v>
      </c>
    </row>
    <row r="34" spans="1:6">
      <c s="4" r="A34" t="s">
        <v>29</v>
      </c>
      <c s="6" r="B34" t="n">
        <v>2741894</v>
      </c>
      <c s="6" r="D34" t="n">
        <v>2736936</v>
      </c>
    </row>
    <row r="35" spans="1:6">
      <c s="4" r="A35" t="s">
        <v>30</v>
      </c>
      <c s="6" r="B35" t="n">
        <v>2836097</v>
      </c>
      <c s="6" r="D35" t="n">
        <v>2831139</v>
      </c>
    </row>
    <row r="36" spans="1:6">
      <c s="4" r="A36" t="s">
        <v>31</v>
      </c>
      <c s="6" r="B36" t="n">
        <v>-585338</v>
      </c>
      <c s="6" r="D36" t="n">
        <v>-560837</v>
      </c>
    </row>
    <row r="37" spans="1:6">
      <c s="4" r="A37" t="s">
        <v>32</v>
      </c>
      <c s="6" r="B37" t="n">
        <v>2250759</v>
      </c>
      <c s="6" r="D37" t="n">
        <v>2270302</v>
      </c>
    </row>
    <row r="38" spans="1:6">
      <c s="4" r="A38" t="s">
        <v>33</v>
      </c>
      <c s="6" r="B38" t="n">
        <v>372438</v>
      </c>
      <c s="6" r="D38" t="n">
        <v>300939</v>
      </c>
    </row>
    <row r="39" spans="1:6">
      <c s="4" r="A39" t="s">
        <v>35</v>
      </c>
      <c s="6" r="B39" t="n">
        <v>2623197</v>
      </c>
      <c s="6" r="D39" t="n">
        <v>2571241</v>
      </c>
    </row>
    <row r="40" spans="1:6">
      <c s="4" r="A40" t="s">
        <v>36</v>
      </c>
      <c s="6" r="B40" t="n">
        <v>238318</v>
      </c>
      <c s="6" r="D40" t="n">
        <v>27015</v>
      </c>
      <c s="6" r="E40" t="n">
        <v>22841</v>
      </c>
      <c s="6" r="F40" t="n">
        <v>25380</v>
      </c>
    </row>
    <row r="41" spans="1:6">
      <c s="4" r="A41" t="s">
        <v>37</v>
      </c>
      <c s="6" r="B41" t="n">
        <v>9685</v>
      </c>
      <c s="6" r="D41" t="n">
        <v>9588</v>
      </c>
    </row>
    <row r="42" spans="1:6">
      <c s="4" r="A42" t="s">
        <v>38</v>
      </c>
      <c s="6" r="B42" t="n">
        <v>130678</v>
      </c>
      <c s="6" r="D42" t="n">
        <v>128941</v>
      </c>
    </row>
    <row r="43" spans="1:6">
      <c s="4" r="A43" t="s">
        <v>39</v>
      </c>
      <c s="6" r="B43" t="n">
        <v>5806</v>
      </c>
      <c s="6" r="D43" t="n">
        <v>6029</v>
      </c>
    </row>
    <row r="44" spans="1:6">
      <c s="4" r="A44" t="s">
        <v>40</v>
      </c>
      <c s="6" r="B44" t="n">
        <v>24018</v>
      </c>
      <c s="6" r="D44" t="n">
        <v>23774</v>
      </c>
    </row>
    <row r="45" spans="1:6">
      <c s="4" r="A45" t="s">
        <v>821</v>
      </c>
      <c s="6" r="B45" t="n">
        <v>0</v>
      </c>
      <c s="6" r="D45" t="n">
        <v>0</v>
      </c>
    </row>
    <row r="46" spans="1:6">
      <c s="4" r="A46" t="s">
        <v>41</v>
      </c>
      <c s="6" r="B46" t="n">
        <v>45315</v>
      </c>
      <c s="6" r="D46" t="n">
        <v>44689</v>
      </c>
    </row>
    <row r="47" spans="1:6">
      <c s="4" r="A47" t="s">
        <v>42</v>
      </c>
      <c s="6" r="B47" t="n">
        <v>3077017</v>
      </c>
      <c s="6" r="D47" t="n">
        <v>2811277</v>
      </c>
    </row>
    <row r="48" spans="1:6">
      <c s="4" r="A48" t="s">
        <v>44</v>
      </c>
      <c s="6" r="B48" t="n">
        <v>0</v>
      </c>
      <c s="6" r="D48" t="n">
        <v>0</v>
      </c>
    </row>
    <row r="49" spans="1:6">
      <c s="4" r="A49" t="s">
        <v>45</v>
      </c>
      <c s="6" r="B49" t="n">
        <v>114183</v>
      </c>
      <c s="6" r="D49" t="n">
        <v>114075</v>
      </c>
    </row>
    <row r="50" spans="1:6">
      <c s="4" r="A50" t="s">
        <v>46</v>
      </c>
      <c s="6" r="B50" t="n">
        <v>249236</v>
      </c>
      <c s="6" r="D50" t="n">
        <v>249172</v>
      </c>
    </row>
    <row r="51" spans="1:6">
      <c s="4" r="A51" t="s">
        <v>47</v>
      </c>
      <c s="6" r="B51" t="n">
        <v>835552</v>
      </c>
      <c s="6" r="D51" t="n">
        <v>834963</v>
      </c>
    </row>
    <row r="52" spans="1:6">
      <c s="4" r="A52" t="s">
        <v>48</v>
      </c>
      <c s="6" r="B52" t="n">
        <v>28094</v>
      </c>
      <c s="6" r="D52" t="n">
        <v>32301</v>
      </c>
    </row>
    <row r="53" spans="1:6">
      <c s="4" r="A53" t="s">
        <v>49</v>
      </c>
      <c s="6" r="B53" t="n">
        <v>21247</v>
      </c>
      <c s="6" r="D53" t="n">
        <v>22043</v>
      </c>
    </row>
    <row r="54" spans="1:6">
      <c s="4" r="A54" t="s">
        <v>50</v>
      </c>
      <c s="6" r="B54" t="n">
        <v>6512</v>
      </c>
      <c s="6" r="D54" t="n">
        <v>11821</v>
      </c>
    </row>
    <row r="55" spans="1:6">
      <c s="4" r="A55" t="s">
        <v>820</v>
      </c>
      <c s="6" r="B55" t="n">
        <v>47724</v>
      </c>
      <c s="6" r="D55" t="n">
        <v>43906</v>
      </c>
    </row>
    <row r="56" spans="1:6">
      <c s="4" r="A56" t="s">
        <v>52</v>
      </c>
      <c s="6" r="B56" t="n">
        <v>3793</v>
      </c>
      <c s="6" r="D56" t="n">
        <v>4132</v>
      </c>
    </row>
    <row r="57" spans="1:6">
      <c s="4" r="A57" t="s">
        <v>53</v>
      </c>
      <c s="6" r="B57" t="n">
        <v>67037</v>
      </c>
      <c s="6" r="D57" t="n">
        <v>67477</v>
      </c>
    </row>
    <row r="58" spans="1:6">
      <c s="4" r="A58" t="s">
        <v>54</v>
      </c>
      <c s="6" r="B58" t="n">
        <v>1373378</v>
      </c>
      <c s="6" r="D58" t="n">
        <v>1379890</v>
      </c>
    </row>
    <row r="59" spans="1:6">
      <c s="4" r="A59" t="s">
        <v>56</v>
      </c>
      <c s="6" r="B59" t="n">
        <v>603154</v>
      </c>
      <c s="6" r="D59" t="n">
        <v>479189</v>
      </c>
    </row>
    <row r="60" spans="1:6">
      <c s="4" r="A60" t="s">
        <v>57</v>
      </c>
      <c s="6" r="B60" t="n">
        <v>0</v>
      </c>
      <c s="6" r="D60" t="n">
        <v>0</v>
      </c>
    </row>
    <row r="61" spans="1:6">
      <c s="4" r="A61" t="s">
        <v>822</v>
      </c>
      <c s="6" r="B61" t="n">
        <v>6668</v>
      </c>
      <c s="6" r="D61" t="n">
        <v>6021</v>
      </c>
    </row>
    <row r="62" spans="1:6">
      <c s="4" r="A62" t="s">
        <v>69</v>
      </c>
      <c s="6" r="B62" t="n">
        <v>1100485</v>
      </c>
      <c s="6" r="D62" t="n">
        <v>952198</v>
      </c>
    </row>
    <row r="63" spans="1:6">
      <c s="4" r="A63" t="s">
        <v>63</v>
      </c>
      <c s="6" r="B63" t="n">
        <v>3077017</v>
      </c>
      <c s="6" r="D63" t="n">
        <v>2811277</v>
      </c>
    </row>
    <row r="64" spans="1:6">
      <c s="4" r="A64" t="s">
        <v>823</v>
      </c>
    </row>
    <row r="65" spans="1:6">
      <c s="3" r="A65" t="s">
        <v>819</v>
      </c>
    </row>
    <row r="66" spans="1:6">
      <c s="4" r="A66" t="s">
        <v>28</v>
      </c>
      <c s="6" r="B66" t="n">
        <v>0</v>
      </c>
      <c s="6" r="D66" t="n">
        <v>0</v>
      </c>
    </row>
    <row r="67" spans="1:6">
      <c s="4" r="A67" t="s">
        <v>29</v>
      </c>
      <c s="6" r="B67" t="n">
        <v>0</v>
      </c>
      <c s="6" r="D67" t="n">
        <v>0</v>
      </c>
    </row>
    <row r="68" spans="1:6">
      <c s="4" r="A68" t="s">
        <v>30</v>
      </c>
      <c s="6" r="B68" t="n">
        <v>0</v>
      </c>
      <c s="6" r="D68" t="n">
        <v>0</v>
      </c>
    </row>
    <row r="69" spans="1:6">
      <c s="4" r="A69" t="s">
        <v>31</v>
      </c>
      <c s="6" r="B69" t="n">
        <v>0</v>
      </c>
      <c s="6" r="D69" t="n">
        <v>0</v>
      </c>
    </row>
    <row r="70" spans="1:6">
      <c s="4" r="A70" t="s">
        <v>32</v>
      </c>
      <c s="6" r="B70" t="n">
        <v>0</v>
      </c>
      <c s="6" r="D70" t="n">
        <v>0</v>
      </c>
    </row>
    <row r="71" spans="1:6">
      <c s="4" r="A71" t="s">
        <v>33</v>
      </c>
      <c s="6" r="B71" t="n">
        <v>0</v>
      </c>
      <c s="6" r="D71" t="n">
        <v>0</v>
      </c>
    </row>
    <row r="72" spans="1:6">
      <c s="4" r="A72" t="s">
        <v>35</v>
      </c>
      <c s="6" r="B72" t="n">
        <v>0</v>
      </c>
      <c s="6" r="D72" t="n">
        <v>0</v>
      </c>
    </row>
    <row r="73" spans="1:6">
      <c s="4" r="A73" t="s">
        <v>36</v>
      </c>
      <c s="6" r="B73" t="n">
        <v>232298</v>
      </c>
      <c s="6" r="D73" t="n">
        <v>21697</v>
      </c>
      <c s="6" r="E73" t="n">
        <v>19080</v>
      </c>
      <c s="6" r="F73" t="n">
        <v>21806</v>
      </c>
    </row>
    <row r="74" spans="1:6">
      <c s="4" r="A74" t="s">
        <v>37</v>
      </c>
      <c s="6" r="B74" t="n">
        <v>1391</v>
      </c>
      <c s="6" r="D74" t="n">
        <v>1391</v>
      </c>
    </row>
    <row r="75" spans="1:6">
      <c s="4" r="A75" t="s">
        <v>38</v>
      </c>
      <c s="6" r="B75" t="n">
        <v>0</v>
      </c>
      <c s="6" r="D75" t="n">
        <v>0</v>
      </c>
    </row>
    <row r="76" spans="1:6">
      <c s="4" r="A76" t="s">
        <v>39</v>
      </c>
      <c s="6" r="B76" t="n">
        <v>0</v>
      </c>
      <c s="6" r="D76" t="n">
        <v>0</v>
      </c>
    </row>
    <row r="77" spans="1:6">
      <c s="4" r="A77" t="s">
        <v>40</v>
      </c>
      <c s="6" r="B77" t="n">
        <v>2889</v>
      </c>
      <c s="6" r="D77" t="n">
        <v>3236</v>
      </c>
    </row>
    <row r="78" spans="1:6">
      <c s="4" r="A78" t="s">
        <v>821</v>
      </c>
      <c s="6" r="B78" t="n">
        <v>2605307</v>
      </c>
      <c s="6" r="D78" t="n">
        <v>2546465</v>
      </c>
    </row>
    <row r="79" spans="1:6">
      <c s="4" r="A79" t="s">
        <v>41</v>
      </c>
      <c s="6" r="B79" t="n">
        <v>2273</v>
      </c>
      <c s="6" r="D79" t="n">
        <v>3025</v>
      </c>
    </row>
    <row r="80" spans="1:6">
      <c s="4" r="A80" t="s">
        <v>42</v>
      </c>
      <c s="6" r="B80" t="n">
        <v>2844158</v>
      </c>
      <c s="6" r="D80" t="n">
        <v>2575814</v>
      </c>
    </row>
    <row r="81" spans="1:6">
      <c s="4" r="A81" t="s">
        <v>44</v>
      </c>
      <c s="6" r="B81" t="n">
        <v>0</v>
      </c>
      <c s="6" r="D81" t="n">
        <v>0</v>
      </c>
    </row>
    <row r="82" spans="1:6">
      <c s="4" r="A82" t="s">
        <v>45</v>
      </c>
      <c s="6" r="B82" t="n">
        <v>0</v>
      </c>
      <c s="6" r="D82" t="n">
        <v>0</v>
      </c>
    </row>
    <row r="83" spans="1:6">
      <c s="4" r="A83" t="s">
        <v>46</v>
      </c>
      <c s="6" r="B83" t="n">
        <v>249236</v>
      </c>
      <c s="6" r="D83" t="n">
        <v>249172</v>
      </c>
    </row>
    <row r="84" spans="1:6">
      <c s="4" r="A84" t="s">
        <v>47</v>
      </c>
      <c s="6" r="B84" t="n">
        <v>835552</v>
      </c>
      <c s="6" r="D84" t="n">
        <v>834963</v>
      </c>
    </row>
    <row r="85" spans="1:6">
      <c s="4" r="A85" t="s">
        <v>48</v>
      </c>
      <c s="6" r="B85" t="n">
        <v>1297</v>
      </c>
      <c s="6" r="D85" t="n">
        <v>4516</v>
      </c>
    </row>
    <row r="86" spans="1:6">
      <c s="4" r="A86" t="s">
        <v>49</v>
      </c>
      <c s="6" r="B86" t="n">
        <v>196</v>
      </c>
      <c s="6" r="D86" t="n">
        <v>43</v>
      </c>
    </row>
    <row r="87" spans="1:6">
      <c s="4" r="A87" t="s">
        <v>50</v>
      </c>
      <c s="6" r="B87" t="n">
        <v>6506</v>
      </c>
      <c s="6" r="D87" t="n">
        <v>11815</v>
      </c>
    </row>
    <row r="88" spans="1:6">
      <c s="4" r="A88" t="s">
        <v>820</v>
      </c>
      <c s="6" r="B88" t="n">
        <v>47724</v>
      </c>
      <c s="6" r="D88" t="n">
        <v>43906</v>
      </c>
    </row>
    <row r="89" spans="1:6">
      <c s="4" r="A89" t="s">
        <v>52</v>
      </c>
      <c s="6" r="B89" t="n">
        <v>0</v>
      </c>
      <c s="6" r="D89" t="n">
        <v>0</v>
      </c>
    </row>
    <row r="90" spans="1:6">
      <c s="4" r="A90" t="s">
        <v>53</v>
      </c>
      <c s="6" r="B90" t="n">
        <v>8</v>
      </c>
      <c s="6" r="D90" t="n">
        <v>12</v>
      </c>
    </row>
    <row r="91" spans="1:6">
      <c s="4" r="A91" t="s">
        <v>54</v>
      </c>
      <c s="6" r="B91" t="n">
        <v>1140519</v>
      </c>
      <c s="6" r="D91" t="n">
        <v>1144427</v>
      </c>
    </row>
    <row r="92" spans="1:6">
      <c s="4" r="A92" t="s">
        <v>56</v>
      </c>
      <c s="6" r="B92" t="n">
        <v>603154</v>
      </c>
      <c s="6" r="D92" t="n">
        <v>479189</v>
      </c>
    </row>
    <row r="93" spans="1:6">
      <c s="4" r="A93" t="s">
        <v>57</v>
      </c>
      <c s="6" r="B93" t="n">
        <v>0</v>
      </c>
      <c s="6" r="D93" t="n">
        <v>0</v>
      </c>
    </row>
    <row r="94" spans="1:6">
      <c s="4" r="A94" t="s">
        <v>822</v>
      </c>
      <c s="6" r="B94" t="n">
        <v>6668</v>
      </c>
      <c s="6" r="D94" t="n">
        <v>6021</v>
      </c>
    </row>
    <row r="95" spans="1:6">
      <c s="4" r="A95" t="s">
        <v>69</v>
      </c>
      <c s="6" r="B95" t="n">
        <v>1100485</v>
      </c>
      <c s="6" r="D95" t="n">
        <v>952198</v>
      </c>
    </row>
    <row r="96" spans="1:6">
      <c s="4" r="A96" t="s">
        <v>63</v>
      </c>
      <c s="6" r="B96" t="n">
        <v>2844158</v>
      </c>
      <c s="6" r="D96" t="n">
        <v>2575814</v>
      </c>
    </row>
    <row r="97" spans="1:6">
      <c s="4" r="A97" t="s">
        <v>824</v>
      </c>
    </row>
    <row r="98" spans="1:6">
      <c s="3" r="A98" t="s">
        <v>819</v>
      </c>
    </row>
    <row r="99" spans="1:6">
      <c s="4" r="A99" t="s">
        <v>28</v>
      </c>
      <c s="6" r="B99" t="n">
        <v>84258</v>
      </c>
      <c s="6" r="D99" t="n">
        <v>84258</v>
      </c>
    </row>
    <row r="100" spans="1:6">
      <c s="4" r="A100" t="s">
        <v>29</v>
      </c>
      <c s="6" r="B100" t="n">
        <v>2399654</v>
      </c>
      <c s="6" r="D100" t="n">
        <v>2399016</v>
      </c>
    </row>
    <row r="101" spans="1:6">
      <c s="4" r="A101" t="s">
        <v>30</v>
      </c>
      <c s="6" r="B101" t="n">
        <v>2483912</v>
      </c>
      <c s="6" r="D101" t="n">
        <v>2483274</v>
      </c>
    </row>
    <row r="102" spans="1:6">
      <c s="4" r="A102" t="s">
        <v>31</v>
      </c>
      <c s="6" r="B102" t="n">
        <v>-543622</v>
      </c>
      <c s="6" r="D102" t="n">
        <v>-522096</v>
      </c>
    </row>
    <row r="103" spans="1:6">
      <c s="4" r="A103" t="s">
        <v>32</v>
      </c>
      <c s="6" r="B103" t="n">
        <v>1940290</v>
      </c>
      <c s="6" r="D103" t="n">
        <v>1961178</v>
      </c>
    </row>
    <row r="104" spans="1:6">
      <c s="4" r="A104" t="s">
        <v>33</v>
      </c>
      <c s="6" r="B104" t="n">
        <v>27033</v>
      </c>
      <c s="6" r="D104" t="n">
        <v>25545</v>
      </c>
    </row>
    <row r="105" spans="1:6">
      <c s="4" r="A105" t="s">
        <v>35</v>
      </c>
      <c s="6" r="B105" t="n">
        <v>1967323</v>
      </c>
      <c s="6" r="D105" t="n">
        <v>1986723</v>
      </c>
    </row>
    <row r="106" spans="1:6">
      <c s="4" r="A106" t="s">
        <v>36</v>
      </c>
      <c s="6" r="B106" t="n">
        <v>0</v>
      </c>
      <c s="6" r="D106" t="n">
        <v>0</v>
      </c>
      <c s="6" r="E106" t="n">
        <v>0</v>
      </c>
      <c s="6" r="F106" t="n">
        <v>0</v>
      </c>
    </row>
    <row r="107" spans="1:6">
      <c s="4" r="A107" t="s">
        <v>37</v>
      </c>
      <c s="6" r="B107" t="n">
        <v>7262</v>
      </c>
      <c s="6" r="D107" t="n">
        <v>7563</v>
      </c>
    </row>
    <row r="108" spans="1:6">
      <c s="4" r="A108" t="s">
        <v>38</v>
      </c>
      <c s="6" r="B108" t="n">
        <v>122903</v>
      </c>
      <c s="6" r="D108" t="n">
        <v>122830</v>
      </c>
    </row>
    <row r="109" spans="1:6">
      <c s="4" r="A109" t="s">
        <v>39</v>
      </c>
      <c s="6" r="B109" t="n">
        <v>5806</v>
      </c>
      <c s="6" r="D109" t="n">
        <v>6029</v>
      </c>
    </row>
    <row r="110" spans="1:6">
      <c s="4" r="A110" t="s">
        <v>40</v>
      </c>
      <c s="6" r="B110" t="n">
        <v>14310</v>
      </c>
      <c s="6" r="D110" t="n">
        <v>14250</v>
      </c>
    </row>
    <row r="111" spans="1:6">
      <c s="4" r="A111" t="s">
        <v>821</v>
      </c>
      <c s="6" r="B111" t="n">
        <v>0</v>
      </c>
      <c s="6" r="D111" t="n">
        <v>0</v>
      </c>
    </row>
    <row r="112" spans="1:6">
      <c s="4" r="A112" t="s">
        <v>41</v>
      </c>
      <c s="6" r="B112" t="n">
        <v>41082</v>
      </c>
      <c s="6" r="D112" t="n">
        <v>39642</v>
      </c>
    </row>
    <row r="113" spans="1:6">
      <c s="4" r="A113" t="s">
        <v>42</v>
      </c>
      <c s="6" r="B113" t="n">
        <v>2158686</v>
      </c>
      <c s="6" r="D113" t="n">
        <v>2177037</v>
      </c>
    </row>
    <row r="114" spans="1:6">
      <c s="4" r="A114" t="s">
        <v>44</v>
      </c>
      <c s="6" r="B114" t="n">
        <v>0</v>
      </c>
      <c s="6" r="D114" t="n">
        <v>0</v>
      </c>
    </row>
    <row r="115" spans="1:6">
      <c s="4" r="A115" t="s">
        <v>45</v>
      </c>
      <c s="6" r="B115" t="n">
        <v>0</v>
      </c>
      <c s="6" r="D115" t="n">
        <v>0</v>
      </c>
    </row>
    <row r="116" spans="1:6">
      <c s="4" r="A116" t="s">
        <v>46</v>
      </c>
      <c s="6" r="B116" t="n">
        <v>0</v>
      </c>
      <c s="6" r="D116" t="n">
        <v>0</v>
      </c>
    </row>
    <row r="117" spans="1:6">
      <c s="4" r="A117" t="s">
        <v>47</v>
      </c>
      <c s="6" r="B117" t="n">
        <v>0</v>
      </c>
      <c s="6" r="D117" t="n">
        <v>0</v>
      </c>
    </row>
    <row r="118" spans="1:6">
      <c s="4" r="A118" t="s">
        <v>48</v>
      </c>
      <c s="6" r="B118" t="n">
        <v>21624</v>
      </c>
      <c s="6" r="D118" t="n">
        <v>23615</v>
      </c>
    </row>
    <row r="119" spans="1:6">
      <c s="4" r="A119" t="s">
        <v>49</v>
      </c>
      <c s="6" r="B119" t="n">
        <v>652</v>
      </c>
      <c s="6" r="D119" t="n">
        <v>293</v>
      </c>
    </row>
    <row r="120" spans="1:6">
      <c s="4" r="A120" t="s">
        <v>50</v>
      </c>
      <c s="6" r="B120" t="n">
        <v>0</v>
      </c>
      <c s="6" r="D120" t="n">
        <v>0</v>
      </c>
    </row>
    <row r="121" spans="1:6">
      <c s="4" r="A121" t="s">
        <v>820</v>
      </c>
      <c s="6" r="B121" t="n">
        <v>0</v>
      </c>
      <c s="6" r="D121" t="n">
        <v>0</v>
      </c>
    </row>
    <row r="122" spans="1:6">
      <c s="4" r="A122" t="s">
        <v>52</v>
      </c>
      <c s="6" r="B122" t="n">
        <v>3793</v>
      </c>
      <c s="6" r="D122" t="n">
        <v>4132</v>
      </c>
    </row>
    <row r="123" spans="1:6">
      <c s="4" r="A123" t="s">
        <v>53</v>
      </c>
      <c s="6" r="B123" t="n">
        <v>60967</v>
      </c>
      <c s="6" r="D123" t="n">
        <v>62630</v>
      </c>
    </row>
    <row r="124" spans="1:6">
      <c s="4" r="A124" t="s">
        <v>54</v>
      </c>
      <c s="6" r="B124" t="n">
        <v>87036</v>
      </c>
      <c s="6" r="D124" t="n">
        <v>90670</v>
      </c>
    </row>
    <row r="125" spans="1:6">
      <c s="4" r="A125" t="s">
        <v>56</v>
      </c>
      <c s="6" r="B125" t="n">
        <v>0</v>
      </c>
      <c s="6" r="D125" t="n">
        <v>0</v>
      </c>
    </row>
    <row r="126" spans="1:6">
      <c s="4" r="A126" t="s">
        <v>57</v>
      </c>
      <c s="6" r="B126" t="n">
        <v>0</v>
      </c>
      <c s="6" r="D126" t="n">
        <v>0</v>
      </c>
    </row>
    <row r="127" spans="1:6">
      <c s="4" r="A127" t="s">
        <v>822</v>
      </c>
      <c s="6" r="B127" t="n">
        <v>0</v>
      </c>
      <c s="6" r="D127" t="n">
        <v>0</v>
      </c>
    </row>
    <row r="128" spans="1:6">
      <c s="4" r="A128" t="s">
        <v>69</v>
      </c>
      <c s="6" r="B128" t="n">
        <v>2071650</v>
      </c>
      <c s="6" r="D128" t="n">
        <v>2086367</v>
      </c>
    </row>
    <row r="129" spans="1:6">
      <c s="4" r="A129" t="s">
        <v>63</v>
      </c>
      <c s="6" r="B129" t="n">
        <v>2158686</v>
      </c>
      <c s="6" r="D129" t="n">
        <v>2177037</v>
      </c>
    </row>
    <row r="130" spans="1:6">
      <c s="4" r="A130" t="s">
        <v>825</v>
      </c>
    </row>
    <row r="131" spans="1:6">
      <c s="3" r="A131" t="s">
        <v>819</v>
      </c>
    </row>
    <row r="132" spans="1:6">
      <c s="4" r="A132" t="s">
        <v>28</v>
      </c>
      <c s="6" r="B132" t="n">
        <v>9945</v>
      </c>
      <c s="6" r="D132" t="n">
        <v>9945</v>
      </c>
    </row>
    <row r="133" spans="1:6">
      <c s="4" r="A133" t="s">
        <v>29</v>
      </c>
      <c s="6" r="B133" t="n">
        <v>342240</v>
      </c>
      <c s="6" r="D133" t="n">
        <v>337920</v>
      </c>
    </row>
    <row r="134" spans="1:6">
      <c s="4" r="A134" t="s">
        <v>30</v>
      </c>
      <c s="6" r="B134" t="n">
        <v>352185</v>
      </c>
      <c s="6" r="D134" t="n">
        <v>347865</v>
      </c>
    </row>
    <row r="135" spans="1:6">
      <c s="4" r="A135" t="s">
        <v>31</v>
      </c>
      <c s="6" r="B135" t="n">
        <v>-41716</v>
      </c>
      <c s="6" r="D135" t="n">
        <v>-38741</v>
      </c>
    </row>
    <row r="136" spans="1:6">
      <c s="4" r="A136" t="s">
        <v>32</v>
      </c>
      <c s="6" r="B136" t="n">
        <v>310469</v>
      </c>
      <c s="6" r="D136" t="n">
        <v>309124</v>
      </c>
    </row>
    <row r="137" spans="1:6">
      <c s="4" r="A137" t="s">
        <v>33</v>
      </c>
      <c s="6" r="B137" t="n">
        <v>345405</v>
      </c>
      <c s="6" r="D137" t="n">
        <v>275394</v>
      </c>
    </row>
    <row r="138" spans="1:6">
      <c s="4" r="A138" t="s">
        <v>35</v>
      </c>
      <c s="6" r="B138" t="n">
        <v>655874</v>
      </c>
      <c s="6" r="D138" t="n">
        <v>584518</v>
      </c>
    </row>
    <row r="139" spans="1:6">
      <c s="4" r="A139" t="s">
        <v>36</v>
      </c>
      <c s="6" r="B139" t="n">
        <v>6020</v>
      </c>
      <c s="6" r="D139" t="n">
        <v>5318</v>
      </c>
      <c s="6" r="E139" t="n">
        <v>3761</v>
      </c>
      <c s="6" r="F139" t="n">
        <v>3574</v>
      </c>
    </row>
    <row r="140" spans="1:6">
      <c s="4" r="A140" t="s">
        <v>37</v>
      </c>
      <c s="6" r="B140" t="n">
        <v>1032</v>
      </c>
      <c s="6" r="D140" t="n">
        <v>634</v>
      </c>
    </row>
    <row r="141" spans="1:6">
      <c s="4" r="A141" t="s">
        <v>38</v>
      </c>
      <c s="6" r="B141" t="n">
        <v>7775</v>
      </c>
      <c s="6" r="D141" t="n">
        <v>6111</v>
      </c>
    </row>
    <row r="142" spans="1:6">
      <c s="4" r="A142" t="s">
        <v>39</v>
      </c>
      <c s="6" r="B142" t="n">
        <v>0</v>
      </c>
      <c s="6" r="D142" t="n">
        <v>0</v>
      </c>
    </row>
    <row r="143" spans="1:6">
      <c s="4" r="A143" t="s">
        <v>40</v>
      </c>
      <c s="6" r="B143" t="n">
        <v>6819</v>
      </c>
      <c s="6" r="D143" t="n">
        <v>6288</v>
      </c>
    </row>
    <row r="144" spans="1:6">
      <c s="4" r="A144" t="s">
        <v>821</v>
      </c>
      <c s="6" r="B144" t="n">
        <v>0</v>
      </c>
      <c s="6" r="D144" t="n">
        <v>0</v>
      </c>
    </row>
    <row r="145" spans="1:6">
      <c s="4" r="A145" t="s">
        <v>41</v>
      </c>
      <c s="6" r="B145" t="n">
        <v>1960</v>
      </c>
      <c s="6" r="D145" t="n">
        <v>2022</v>
      </c>
    </row>
    <row r="146" spans="1:6">
      <c s="4" r="A146" t="s">
        <v>42</v>
      </c>
      <c s="6" r="B146" t="n">
        <v>679480</v>
      </c>
      <c s="6" r="D146" t="n">
        <v>604891</v>
      </c>
    </row>
    <row r="147" spans="1:6">
      <c s="4" r="A147" t="s">
        <v>44</v>
      </c>
      <c s="6" r="B147" t="n">
        <v>0</v>
      </c>
      <c s="6" r="D147" t="n">
        <v>0</v>
      </c>
    </row>
    <row r="148" spans="1:6">
      <c s="4" r="A148" t="s">
        <v>45</v>
      </c>
      <c s="6" r="B148" t="n">
        <v>114183</v>
      </c>
      <c s="6" r="D148" t="n">
        <v>114075</v>
      </c>
    </row>
    <row r="149" spans="1:6">
      <c s="4" r="A149" t="s">
        <v>46</v>
      </c>
      <c s="6" r="B149" t="n">
        <v>0</v>
      </c>
      <c s="6" r="D149" t="n">
        <v>0</v>
      </c>
    </row>
    <row r="150" spans="1:6">
      <c s="4" r="A150" t="s">
        <v>47</v>
      </c>
      <c s="6" r="B150" t="n">
        <v>0</v>
      </c>
      <c s="6" r="D150" t="n">
        <v>0</v>
      </c>
    </row>
    <row r="151" spans="1:6">
      <c s="4" r="A151" t="s">
        <v>48</v>
      </c>
      <c s="6" r="B151" t="n">
        <v>5173</v>
      </c>
      <c s="6" r="D151" t="n">
        <v>4170</v>
      </c>
    </row>
    <row r="152" spans="1:6">
      <c s="4" r="A152" t="s">
        <v>49</v>
      </c>
      <c s="6" r="B152" t="n">
        <v>20399</v>
      </c>
      <c s="6" r="D152" t="n">
        <v>21707</v>
      </c>
    </row>
    <row r="153" spans="1:6">
      <c s="4" r="A153" t="s">
        <v>50</v>
      </c>
      <c s="6" r="B153" t="n">
        <v>6</v>
      </c>
      <c s="6" r="D153" t="n">
        <v>6</v>
      </c>
    </row>
    <row r="154" spans="1:6">
      <c s="4" r="A154" t="s">
        <v>820</v>
      </c>
      <c s="6" r="B154" t="n">
        <v>0</v>
      </c>
      <c s="6" r="D154" t="n">
        <v>0</v>
      </c>
    </row>
    <row r="155" spans="1:6">
      <c s="4" r="A155" t="s">
        <v>52</v>
      </c>
      <c s="6" r="B155" t="n">
        <v>0</v>
      </c>
      <c s="6" r="D155" t="n">
        <v>0</v>
      </c>
    </row>
    <row r="156" spans="1:6">
      <c s="4" r="A156" t="s">
        <v>53</v>
      </c>
      <c s="6" r="B156" t="n">
        <v>6062</v>
      </c>
      <c s="6" r="D156" t="n">
        <v>4835</v>
      </c>
    </row>
    <row r="157" spans="1:6">
      <c s="4" r="A157" t="s">
        <v>54</v>
      </c>
      <c s="6" r="B157" t="n">
        <v>145823</v>
      </c>
      <c s="6" r="D157" t="n">
        <v>144793</v>
      </c>
    </row>
    <row r="158" spans="1:6">
      <c s="4" r="A158" t="s">
        <v>56</v>
      </c>
      <c s="6" r="B158" t="n">
        <v>0</v>
      </c>
      <c s="6" r="D158" t="n">
        <v>0</v>
      </c>
    </row>
    <row r="159" spans="1:6">
      <c s="4" r="A159" t="s">
        <v>57</v>
      </c>
      <c s="6" r="B159" t="n">
        <v>0</v>
      </c>
      <c s="6" r="D159" t="n">
        <v>0</v>
      </c>
    </row>
    <row r="160" spans="1:6">
      <c s="4" r="A160" t="s">
        <v>822</v>
      </c>
      <c s="6" r="B160" t="n">
        <v>0</v>
      </c>
      <c s="6" r="D160" t="n">
        <v>0</v>
      </c>
    </row>
    <row r="161" spans="1:6">
      <c s="4" r="A161" t="s">
        <v>69</v>
      </c>
      <c s="6" r="B161" t="n">
        <v>533657</v>
      </c>
      <c s="6" r="D161" t="n">
        <v>460098</v>
      </c>
    </row>
    <row r="162" spans="1:6">
      <c s="4" r="A162" t="s">
        <v>63</v>
      </c>
      <c s="6" r="B162" t="n">
        <v>679480</v>
      </c>
      <c s="6" r="D162" t="n">
        <v>604891</v>
      </c>
    </row>
    <row r="163" spans="1:6">
      <c s="4" r="A163" t="s">
        <v>826</v>
      </c>
    </row>
    <row r="164" spans="1:6">
      <c s="3" r="A164" t="s">
        <v>819</v>
      </c>
    </row>
    <row r="165" spans="1:6">
      <c s="4" r="A165" t="s">
        <v>28</v>
      </c>
      <c s="6" r="B165" t="n">
        <v>0</v>
      </c>
      <c s="6" r="D165" t="n">
        <v>0</v>
      </c>
    </row>
    <row r="166" spans="1:6">
      <c s="4" r="A166" t="s">
        <v>29</v>
      </c>
      <c s="6" r="B166" t="n">
        <v>0</v>
      </c>
      <c s="6" r="D166" t="n">
        <v>0</v>
      </c>
    </row>
    <row r="167" spans="1:6">
      <c s="4" r="A167" t="s">
        <v>30</v>
      </c>
      <c s="6" r="B167" t="n">
        <v>0</v>
      </c>
      <c s="6" r="D167" t="n">
        <v>0</v>
      </c>
    </row>
    <row r="168" spans="1:6">
      <c s="4" r="A168" t="s">
        <v>31</v>
      </c>
      <c s="6" r="B168" t="n">
        <v>0</v>
      </c>
      <c s="6" r="D168" t="n">
        <v>0</v>
      </c>
    </row>
    <row r="169" spans="1:6">
      <c s="4" r="A169" t="s">
        <v>32</v>
      </c>
      <c s="6" r="B169" t="n">
        <v>0</v>
      </c>
      <c s="6" r="D169" t="n">
        <v>0</v>
      </c>
    </row>
    <row r="170" spans="1:6">
      <c s="4" r="A170" t="s">
        <v>33</v>
      </c>
      <c s="6" r="B170" t="n">
        <v>0</v>
      </c>
      <c s="6" r="D170" t="n">
        <v>0</v>
      </c>
    </row>
    <row r="171" spans="1:6">
      <c s="4" r="A171" t="s">
        <v>35</v>
      </c>
      <c s="6" r="B171" t="n">
        <v>0</v>
      </c>
      <c s="6" r="D171" t="n">
        <v>0</v>
      </c>
    </row>
    <row r="172" spans="1:6">
      <c s="4" r="A172" t="s">
        <v>36</v>
      </c>
      <c s="6" r="B172" t="n">
        <v>0</v>
      </c>
      <c s="6" r="D172" t="n">
        <v>0</v>
      </c>
      <c s="7" r="E172" t="n">
        <v>0</v>
      </c>
      <c s="7" r="F172" t="n">
        <v>0</v>
      </c>
    </row>
    <row r="173" spans="1:6">
      <c s="4" r="A173" t="s">
        <v>37</v>
      </c>
      <c s="6" r="B173" t="n">
        <v>0</v>
      </c>
      <c s="6" r="D173" t="n">
        <v>0</v>
      </c>
    </row>
    <row r="174" spans="1:6">
      <c s="4" r="A174" t="s">
        <v>38</v>
      </c>
      <c s="6" r="B174" t="n">
        <v>0</v>
      </c>
      <c s="6" r="D174" t="n">
        <v>0</v>
      </c>
    </row>
    <row r="175" spans="1:6">
      <c s="4" r="A175" t="s">
        <v>39</v>
      </c>
      <c s="6" r="B175" t="n">
        <v>0</v>
      </c>
      <c s="6" r="D175" t="n">
        <v>0</v>
      </c>
    </row>
    <row r="176" spans="1:6">
      <c s="4" r="A176" t="s">
        <v>40</v>
      </c>
      <c s="6" r="B176" t="n">
        <v>0</v>
      </c>
      <c s="6" r="D176" t="n">
        <v>0</v>
      </c>
    </row>
    <row r="177" spans="1:6">
      <c s="4" r="A177" t="s">
        <v>821</v>
      </c>
      <c s="6" r="B177" t="n">
        <v>-2605307</v>
      </c>
      <c s="6" r="D177" t="n">
        <v>-2546465</v>
      </c>
    </row>
    <row r="178" spans="1:6">
      <c s="4" r="A178" t="s">
        <v>41</v>
      </c>
      <c s="6" r="B178" t="n">
        <v>0</v>
      </c>
      <c s="6" r="D178" t="n">
        <v>0</v>
      </c>
    </row>
    <row r="179" spans="1:6">
      <c s="4" r="A179" t="s">
        <v>42</v>
      </c>
      <c s="6" r="B179" t="n">
        <v>-2605307</v>
      </c>
      <c s="6" r="D179" t="n">
        <v>-2546465</v>
      </c>
    </row>
    <row r="180" spans="1:6">
      <c s="4" r="A180" t="s">
        <v>44</v>
      </c>
      <c s="6" r="B180" t="n">
        <v>0</v>
      </c>
      <c s="6" r="D180" t="n">
        <v>0</v>
      </c>
    </row>
    <row r="181" spans="1:6">
      <c s="4" r="A181" t="s">
        <v>45</v>
      </c>
      <c s="6" r="B181" t="n">
        <v>0</v>
      </c>
      <c s="6" r="D181" t="n">
        <v>0</v>
      </c>
    </row>
    <row r="182" spans="1:6">
      <c s="4" r="A182" t="s">
        <v>46</v>
      </c>
      <c s="6" r="B182" t="n">
        <v>0</v>
      </c>
      <c s="6" r="D182" t="n">
        <v>0</v>
      </c>
    </row>
    <row r="183" spans="1:6">
      <c s="4" r="A183" t="s">
        <v>47</v>
      </c>
      <c s="6" r="B183" t="n">
        <v>0</v>
      </c>
      <c s="6" r="D183" t="n">
        <v>0</v>
      </c>
    </row>
    <row r="184" spans="1:6">
      <c s="4" r="A184" t="s">
        <v>48</v>
      </c>
      <c s="6" r="B184" t="n">
        <v>0</v>
      </c>
      <c s="6" r="D184" t="n">
        <v>0</v>
      </c>
    </row>
    <row r="185" spans="1:6">
      <c s="4" r="A185" t="s">
        <v>49</v>
      </c>
      <c s="6" r="B185" t="n">
        <v>0</v>
      </c>
      <c s="6" r="D185" t="n">
        <v>0</v>
      </c>
    </row>
    <row r="186" spans="1:6">
      <c s="4" r="A186" t="s">
        <v>50</v>
      </c>
      <c s="6" r="B186" t="n">
        <v>0</v>
      </c>
      <c s="6" r="D186" t="n">
        <v>0</v>
      </c>
    </row>
    <row r="187" spans="1:6">
      <c s="4" r="A187" t="s">
        <v>820</v>
      </c>
      <c s="6" r="B187" t="n">
        <v>0</v>
      </c>
      <c s="6" r="D187" t="n">
        <v>0</v>
      </c>
    </row>
    <row r="188" spans="1:6">
      <c s="4" r="A188" t="s">
        <v>52</v>
      </c>
      <c s="6" r="B188" t="n">
        <v>0</v>
      </c>
      <c s="6" r="D188" t="n">
        <v>0</v>
      </c>
    </row>
    <row r="189" spans="1:6">
      <c s="4" r="A189" t="s">
        <v>53</v>
      </c>
      <c s="6" r="B189" t="n">
        <v>0</v>
      </c>
      <c s="6" r="D189" t="n">
        <v>0</v>
      </c>
    </row>
    <row r="190" spans="1:6">
      <c s="4" r="A190" t="s">
        <v>54</v>
      </c>
      <c s="6" r="B190" t="n">
        <v>0</v>
      </c>
      <c s="6" r="D190" t="n">
        <v>0</v>
      </c>
    </row>
    <row r="191" spans="1:6">
      <c s="4" r="A191" t="s">
        <v>56</v>
      </c>
      <c s="6" r="B191" t="n">
        <v>0</v>
      </c>
      <c s="6" r="D191" t="n">
        <v>0</v>
      </c>
    </row>
    <row r="192" spans="1:6">
      <c s="4" r="A192" t="s">
        <v>57</v>
      </c>
      <c s="6" r="B192" t="n">
        <v>0</v>
      </c>
      <c s="6" r="D192" t="n">
        <v>0</v>
      </c>
    </row>
    <row r="193" spans="1:6">
      <c s="4" r="A193" t="s">
        <v>822</v>
      </c>
      <c s="6" r="B193" t="n">
        <v>0</v>
      </c>
      <c s="6" r="D193" t="n">
        <v>0</v>
      </c>
    </row>
    <row r="194" spans="1:6">
      <c s="4" r="A194" t="s">
        <v>69</v>
      </c>
      <c s="6" r="B194" t="n">
        <v>-2605307</v>
      </c>
      <c s="6" r="D194" t="n">
        <v>-2546465</v>
      </c>
    </row>
    <row r="195" spans="1:6">
      <c s="4" r="A195" t="s">
        <v>63</v>
      </c>
      <c s="6" r="B195" t="n">
        <v>-2605307</v>
      </c>
      <c s="6" r="D195" t="n">
        <v>-2546465</v>
      </c>
    </row>
    <row r="196" spans="1:6">
      <c s="4" r="A196" t="s">
        <v>70</v>
      </c>
    </row>
    <row r="197" spans="1:6">
      <c s="3" r="A197" t="s">
        <v>819</v>
      </c>
    </row>
    <row r="198" spans="1:6">
      <c s="4" r="A198" t="s">
        <v>827</v>
      </c>
      <c s="6" r="B198" t="n">
        <v>185000</v>
      </c>
      <c s="6" r="D198" t="n">
        <v>185000</v>
      </c>
    </row>
    <row r="199" spans="1:6">
      <c s="4" r="A199" t="s">
        <v>828</v>
      </c>
    </row>
    <row r="200" spans="1:6">
      <c s="3" r="A200" t="s">
        <v>819</v>
      </c>
    </row>
    <row r="201" spans="1:6">
      <c s="4" r="A201" t="s">
        <v>827</v>
      </c>
      <c s="6" r="B201" t="n">
        <v>185000</v>
      </c>
      <c s="6" r="D201" t="n">
        <v>185000</v>
      </c>
    </row>
    <row r="202" spans="1:6">
      <c s="4" r="A202" t="s">
        <v>829</v>
      </c>
    </row>
    <row r="203" spans="1:6">
      <c s="3" r="A203" t="s">
        <v>819</v>
      </c>
    </row>
    <row r="204" spans="1:6">
      <c s="4" r="A204" t="s">
        <v>827</v>
      </c>
      <c s="6" r="B204" t="n">
        <v>0</v>
      </c>
      <c s="6" r="D204" t="n">
        <v>0</v>
      </c>
    </row>
    <row r="205" spans="1:6">
      <c s="4" r="A205" t="s">
        <v>830</v>
      </c>
    </row>
    <row r="206" spans="1:6">
      <c s="3" r="A206" t="s">
        <v>819</v>
      </c>
    </row>
    <row r="207" spans="1:6">
      <c s="4" r="A207" t="s">
        <v>827</v>
      </c>
      <c s="6" r="B207" t="n">
        <v>0</v>
      </c>
      <c s="6" r="D207" t="n">
        <v>0</v>
      </c>
    </row>
    <row r="208" spans="1:6">
      <c s="4" r="A208" t="s">
        <v>831</v>
      </c>
    </row>
    <row r="209" spans="1:6">
      <c s="3" r="A209" t="s">
        <v>819</v>
      </c>
    </row>
    <row r="210" spans="1:6">
      <c s="4" r="A210" t="s">
        <v>827</v>
      </c>
      <c s="6" r="B210" t="n">
        <v>0</v>
      </c>
      <c s="6" r="D210" t="n">
        <v>0</v>
      </c>
    </row>
    <row r="211" spans="1:6">
      <c s="4" r="A211" t="s">
        <v>72</v>
      </c>
    </row>
    <row r="212" spans="1:6">
      <c s="3" r="A212" t="s">
        <v>819</v>
      </c>
    </row>
    <row r="213" spans="1:6">
      <c s="4" r="A213" t="s">
        <v>827</v>
      </c>
      <c s="6" r="B213" t="n">
        <v>166250</v>
      </c>
      <c s="6" r="D213" t="n">
        <v>166250</v>
      </c>
    </row>
    <row r="214" spans="1:6">
      <c s="4" r="A214" t="s">
        <v>832</v>
      </c>
    </row>
    <row r="215" spans="1:6">
      <c s="3" r="A215" t="s">
        <v>819</v>
      </c>
    </row>
    <row r="216" spans="1:6">
      <c s="4" r="A216" t="s">
        <v>827</v>
      </c>
      <c s="6" r="B216" t="n">
        <v>166250</v>
      </c>
      <c s="6" r="D216" t="n">
        <v>166250</v>
      </c>
    </row>
    <row r="217" spans="1:6">
      <c s="4" r="A217" t="s">
        <v>833</v>
      </c>
    </row>
    <row r="218" spans="1:6">
      <c s="3" r="A218" t="s">
        <v>819</v>
      </c>
    </row>
    <row r="219" spans="1:6">
      <c s="4" r="A219" t="s">
        <v>827</v>
      </c>
      <c s="6" r="B219" t="n">
        <v>0</v>
      </c>
      <c s="6" r="D219" t="n">
        <v>0</v>
      </c>
    </row>
    <row r="220" spans="1:6">
      <c s="4" r="A220" t="s">
        <v>834</v>
      </c>
    </row>
    <row r="221" spans="1:6">
      <c s="3" r="A221" t="s">
        <v>819</v>
      </c>
    </row>
    <row r="222" spans="1:6">
      <c s="4" r="A222" t="s">
        <v>827</v>
      </c>
      <c s="6" r="B222" t="n">
        <v>0</v>
      </c>
      <c s="6" r="D222" t="n">
        <v>0</v>
      </c>
    </row>
    <row r="223" spans="1:6">
      <c s="4" r="A223" t="s">
        <v>835</v>
      </c>
    </row>
    <row r="224" spans="1:6">
      <c s="3" r="A224" t="s">
        <v>819</v>
      </c>
    </row>
    <row r="225" spans="1:6">
      <c s="4" r="A225" t="s">
        <v>827</v>
      </c>
      <c s="6" r="B225" t="n">
        <v>0</v>
      </c>
      <c s="6" r="D225" t="n">
        <v>0</v>
      </c>
    </row>
    <row r="226" spans="1:6">
      <c s="4" r="A226" t="s">
        <v>836</v>
      </c>
    </row>
    <row r="227" spans="1:6">
      <c s="3" r="A227" t="s">
        <v>819</v>
      </c>
    </row>
    <row r="228" spans="1:6">
      <c s="4" r="A228" t="s">
        <v>827</v>
      </c>
      <c s="6" r="B228" t="n">
        <v>742567</v>
      </c>
      <c s="6" r="D228" t="n">
        <v>594927</v>
      </c>
    </row>
    <row r="229" spans="1:6">
      <c s="4" r="A229" t="s">
        <v>837</v>
      </c>
    </row>
    <row r="230" spans="1:6">
      <c s="3" r="A230" t="s">
        <v>819</v>
      </c>
    </row>
    <row r="231" spans="1:6">
      <c s="4" r="A231" t="s">
        <v>827</v>
      </c>
      <c s="6" r="B231" t="n">
        <v>742567</v>
      </c>
      <c s="6" r="D231" t="n">
        <v>594927</v>
      </c>
    </row>
    <row r="232" spans="1:6">
      <c s="4" r="A232" t="s">
        <v>838</v>
      </c>
    </row>
    <row r="233" spans="1:6">
      <c s="3" r="A233" t="s">
        <v>819</v>
      </c>
    </row>
    <row r="234" spans="1:6">
      <c s="4" r="A234" t="s">
        <v>827</v>
      </c>
      <c s="6" r="B234" t="n">
        <v>2071650</v>
      </c>
      <c s="6" r="D234" t="n">
        <v>2086367</v>
      </c>
    </row>
    <row r="235" spans="1:6">
      <c s="4" r="A235" t="s">
        <v>839</v>
      </c>
    </row>
    <row r="236" spans="1:6">
      <c s="3" r="A236" t="s">
        <v>819</v>
      </c>
    </row>
    <row r="237" spans="1:6">
      <c s="4" r="A237" t="s">
        <v>827</v>
      </c>
      <c s="6" r="B237" t="n">
        <v>533657</v>
      </c>
      <c s="6" r="D237" t="n">
        <v>460098</v>
      </c>
    </row>
    <row r="238" spans="1:6">
      <c s="4" r="A238" t="s">
        <v>840</v>
      </c>
    </row>
    <row r="239" spans="1:6">
      <c s="3" r="A239" t="s">
        <v>819</v>
      </c>
    </row>
    <row r="240" spans="1:6">
      <c s="4" r="A240" t="s">
        <v>827</v>
      </c>
      <c s="7" r="B240" t="n">
        <v>-2605307</v>
      </c>
      <c s="7" r="D240" t="n">
        <v>-2546465</v>
      </c>
    </row>
    <row r="241" spans="1:6">
      <c r="A241" t="n"/>
    </row>
    <row r="242" spans="1:6">
      <c s="4" r="A242" t="s">
        <v>34</v>
      </c>
      <c s="4" r="B242" t="s">
        <v>76</v>
      </c>
    </row>
  </sheetData>
  <mergeCells count="3">
    <mergeCell ref="B1:C1"/>
    <mergeCell ref="A241:F241"/>
    <mergeCell ref="B242:F2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1</v>
      </c>
      <c s="2" r="B1" t="s">
        <v>1</v>
      </c>
    </row>
    <row r="2" spans="1:3">
      <c s="2" r="B2" t="s">
        <v>2</v>
      </c>
      <c s="2" r="C2" t="s">
        <v>96</v>
      </c>
    </row>
    <row r="3" spans="1:3">
      <c s="3" r="A3" t="s">
        <v>97</v>
      </c>
    </row>
    <row r="4" spans="1:3">
      <c s="4" r="A4" t="s">
        <v>98</v>
      </c>
      <c s="7" r="B4" t="n">
        <v>82533</v>
      </c>
      <c s="7" r="C4" t="n">
        <v>71573</v>
      </c>
    </row>
    <row r="5" spans="1:3">
      <c s="4" r="A5" t="s">
        <v>99</v>
      </c>
      <c s="6" r="B5" t="n">
        <v>38694</v>
      </c>
      <c s="6" r="C5" t="n">
        <v>33305</v>
      </c>
    </row>
    <row r="6" spans="1:3">
      <c s="4" r="A6" t="s">
        <v>100</v>
      </c>
      <c s="6" r="B6" t="n">
        <v>2922</v>
      </c>
      <c s="6" r="C6" t="n">
        <v>2436</v>
      </c>
    </row>
    <row r="7" spans="1:3">
      <c s="4" r="A7" t="s">
        <v>101</v>
      </c>
      <c s="6" r="B7" t="n">
        <v>124149</v>
      </c>
      <c s="6" r="C7" t="n">
        <v>107314</v>
      </c>
    </row>
    <row r="8" spans="1:3">
      <c s="3" r="A8" t="s">
        <v>102</v>
      </c>
    </row>
    <row r="9" spans="1:3">
      <c s="4" r="A9" t="s">
        <v>103</v>
      </c>
      <c s="6" r="B9" t="n">
        <v>35955</v>
      </c>
      <c s="6" r="C9" t="n">
        <v>31493</v>
      </c>
    </row>
    <row r="10" spans="1:3">
      <c s="4" r="A10" t="s">
        <v>104</v>
      </c>
      <c s="6" r="B10" t="n">
        <v>5316</v>
      </c>
      <c s="6" r="C10" t="n">
        <v>3976</v>
      </c>
    </row>
    <row r="11" spans="1:3">
      <c s="4" r="A11" t="s">
        <v>105</v>
      </c>
      <c s="6" r="B11" t="n">
        <v>25843</v>
      </c>
      <c s="6" r="C11" t="n">
        <v>25027</v>
      </c>
    </row>
    <row r="12" spans="1:3">
      <c s="4" r="A12" t="s">
        <v>106</v>
      </c>
      <c s="6" r="B12" t="n">
        <v>5575</v>
      </c>
      <c s="6" r="C12" t="n">
        <v>4343</v>
      </c>
    </row>
    <row r="13" spans="1:3">
      <c s="4" r="A13" t="s">
        <v>107</v>
      </c>
      <c s="6" r="B13" t="n">
        <v>2349</v>
      </c>
      <c s="6" r="C13" t="n">
        <v>7253</v>
      </c>
    </row>
    <row r="14" spans="1:3">
      <c s="4" r="A14" t="s">
        <v>108</v>
      </c>
      <c s="6" r="B14" t="n">
        <v>75038</v>
      </c>
      <c s="6" r="C14" t="n">
        <v>72092</v>
      </c>
    </row>
    <row r="15" spans="1:3">
      <c s="4" r="A15" t="s">
        <v>109</v>
      </c>
      <c s="6" r="B15" t="n">
        <v>49111</v>
      </c>
      <c s="6" r="C15" t="n">
        <v>35222</v>
      </c>
    </row>
    <row r="16" spans="1:3">
      <c s="3" r="A16" t="s">
        <v>110</v>
      </c>
    </row>
    <row r="17" spans="1:3">
      <c s="4" r="A17" t="s">
        <v>111</v>
      </c>
      <c s="6" r="B17" t="n">
        <v>-11569</v>
      </c>
      <c s="6" r="C17" t="n">
        <v>-8247</v>
      </c>
    </row>
    <row r="18" spans="1:3">
      <c s="4" r="A18" t="s">
        <v>112</v>
      </c>
      <c s="6" r="B18" t="n">
        <v>-845</v>
      </c>
      <c s="6" r="C18" t="n">
        <v>-642</v>
      </c>
    </row>
    <row r="19" spans="1:3">
      <c s="4" r="A19" t="s">
        <v>113</v>
      </c>
      <c s="6" r="B19" t="n">
        <v>36697</v>
      </c>
      <c s="6" r="C19" t="n">
        <v>26333</v>
      </c>
    </row>
    <row r="20" spans="1:3">
      <c s="4" r="A20" t="s">
        <v>116</v>
      </c>
      <c s="6" r="B20" t="n">
        <v>-6811</v>
      </c>
      <c s="6" r="C20" t="n">
        <v>-6811</v>
      </c>
    </row>
    <row r="21" spans="1:3">
      <c s="4" r="A21" t="s">
        <v>118</v>
      </c>
      <c s="6" r="B21" t="n">
        <v>29886</v>
      </c>
      <c s="6" r="C21" t="n">
        <v>19522</v>
      </c>
    </row>
    <row r="22" spans="1:3">
      <c s="4" r="A22" t="s">
        <v>22</v>
      </c>
    </row>
    <row r="23" spans="1:3">
      <c s="3" r="A23" t="s">
        <v>97</v>
      </c>
    </row>
    <row r="24" spans="1:3">
      <c s="4" r="A24" t="s">
        <v>98</v>
      </c>
      <c s="6" r="B24" t="n">
        <v>82533</v>
      </c>
      <c s="6" r="C24" t="n">
        <v>71573</v>
      </c>
    </row>
    <row r="25" spans="1:3">
      <c s="4" r="A25" t="s">
        <v>99</v>
      </c>
      <c s="6" r="B25" t="n">
        <v>38694</v>
      </c>
      <c s="6" r="C25" t="n">
        <v>33305</v>
      </c>
    </row>
    <row r="26" spans="1:3">
      <c s="4" r="A26" t="s">
        <v>100</v>
      </c>
      <c s="6" r="B26" t="n">
        <v>2922</v>
      </c>
      <c s="6" r="C26" t="n">
        <v>2436</v>
      </c>
    </row>
    <row r="27" spans="1:3">
      <c s="4" r="A27" t="s">
        <v>101</v>
      </c>
      <c s="6" r="B27" t="n">
        <v>124149</v>
      </c>
      <c s="6" r="C27" t="n">
        <v>107314</v>
      </c>
    </row>
    <row r="28" spans="1:3">
      <c s="3" r="A28" t="s">
        <v>102</v>
      </c>
    </row>
    <row r="29" spans="1:3">
      <c s="4" r="A29" t="s">
        <v>103</v>
      </c>
      <c s="6" r="B29" t="n">
        <v>35955</v>
      </c>
      <c s="6" r="C29" t="n">
        <v>31493</v>
      </c>
    </row>
    <row r="30" spans="1:3">
      <c s="4" r="A30" t="s">
        <v>104</v>
      </c>
      <c s="6" r="B30" t="n">
        <v>5316</v>
      </c>
      <c s="6" r="C30" t="n">
        <v>3976</v>
      </c>
    </row>
    <row r="31" spans="1:3">
      <c s="4" r="A31" t="s">
        <v>105</v>
      </c>
      <c s="6" r="B31" t="n">
        <v>25843</v>
      </c>
      <c s="6" r="C31" t="n">
        <v>25027</v>
      </c>
    </row>
    <row r="32" spans="1:3">
      <c s="4" r="A32" t="s">
        <v>106</v>
      </c>
      <c s="6" r="B32" t="n">
        <v>5575</v>
      </c>
      <c s="6" r="C32" t="n">
        <v>4343</v>
      </c>
    </row>
    <row r="33" spans="1:3">
      <c s="4" r="A33" t="s">
        <v>107</v>
      </c>
      <c s="6" r="B33" t="n">
        <v>2349</v>
      </c>
      <c s="6" r="C33" t="n">
        <v>7253</v>
      </c>
    </row>
    <row r="34" spans="1:3">
      <c s="4" r="A34" t="s">
        <v>108</v>
      </c>
      <c s="6" r="B34" t="n">
        <v>75038</v>
      </c>
      <c s="6" r="C34" t="n">
        <v>72092</v>
      </c>
    </row>
    <row r="35" spans="1:3">
      <c s="4" r="A35" t="s">
        <v>109</v>
      </c>
      <c s="6" r="B35" t="n">
        <v>49111</v>
      </c>
      <c s="6" r="C35" t="n">
        <v>35222</v>
      </c>
    </row>
    <row r="36" spans="1:3">
      <c s="3" r="A36" t="s">
        <v>110</v>
      </c>
    </row>
    <row r="37" spans="1:3">
      <c s="4" r="A37" t="s">
        <v>111</v>
      </c>
      <c s="6" r="B37" t="n">
        <v>-11569</v>
      </c>
      <c s="6" r="C37" t="n">
        <v>-8247</v>
      </c>
    </row>
    <row r="38" spans="1:3">
      <c s="4" r="A38" t="s">
        <v>112</v>
      </c>
      <c s="6" r="B38" t="n">
        <v>-845</v>
      </c>
      <c s="6" r="C38" t="n">
        <v>-642</v>
      </c>
    </row>
    <row r="39" spans="1:3">
      <c s="4" r="A39" t="s">
        <v>842</v>
      </c>
      <c s="6" r="B39" t="n">
        <v>0</v>
      </c>
      <c s="6" r="C39" t="n">
        <v>0</v>
      </c>
    </row>
    <row r="40" spans="1:3">
      <c s="4" r="A40" t="s">
        <v>113</v>
      </c>
      <c s="6" r="B40" t="n">
        <v>36697</v>
      </c>
      <c s="6" r="C40" t="n">
        <v>26333</v>
      </c>
    </row>
    <row r="41" spans="1:3">
      <c s="4" r="A41" t="s">
        <v>116</v>
      </c>
      <c s="6" r="B41" t="n">
        <v>-6811</v>
      </c>
      <c s="6" r="C41" t="n">
        <v>-6811</v>
      </c>
    </row>
    <row r="42" spans="1:3">
      <c s="4" r="A42" t="s">
        <v>118</v>
      </c>
      <c s="6" r="B42" t="n">
        <v>29886</v>
      </c>
      <c s="6" r="C42" t="n">
        <v>19522</v>
      </c>
    </row>
    <row r="43" spans="1:3">
      <c s="4" r="A43" t="s">
        <v>823</v>
      </c>
    </row>
    <row r="44" spans="1:3">
      <c s="3" r="A44" t="s">
        <v>97</v>
      </c>
    </row>
    <row r="45" spans="1:3">
      <c s="4" r="A45" t="s">
        <v>98</v>
      </c>
      <c s="6" r="B45" t="n">
        <v>4402</v>
      </c>
      <c s="6" r="C45" t="n">
        <v>4506</v>
      </c>
    </row>
    <row r="46" spans="1:3">
      <c s="4" r="A46" t="s">
        <v>99</v>
      </c>
      <c s="6" r="B46" t="n">
        <v>0</v>
      </c>
      <c s="6" r="C46" t="n">
        <v>0</v>
      </c>
    </row>
    <row r="47" spans="1:3">
      <c s="4" r="A47" t="s">
        <v>100</v>
      </c>
      <c s="6" r="B47" t="n">
        <v>0</v>
      </c>
      <c s="6" r="C47" t="n">
        <v>0</v>
      </c>
    </row>
    <row r="48" spans="1:3">
      <c s="4" r="A48" t="s">
        <v>101</v>
      </c>
      <c s="6" r="B48" t="n">
        <v>4402</v>
      </c>
      <c s="6" r="C48" t="n">
        <v>4506</v>
      </c>
    </row>
    <row r="49" spans="1:3">
      <c s="3" r="A49" t="s">
        <v>102</v>
      </c>
    </row>
    <row r="50" spans="1:3">
      <c s="4" r="A50" t="s">
        <v>103</v>
      </c>
      <c s="6" r="B50" t="n">
        <v>0</v>
      </c>
      <c s="6" r="C50" t="n">
        <v>0</v>
      </c>
    </row>
    <row r="51" spans="1:3">
      <c s="4" r="A51" t="s">
        <v>104</v>
      </c>
      <c s="6" r="B51" t="n">
        <v>0</v>
      </c>
      <c s="6" r="C51" t="n">
        <v>0</v>
      </c>
    </row>
    <row r="52" spans="1:3">
      <c s="4" r="A52" t="s">
        <v>105</v>
      </c>
      <c s="6" r="B52" t="n">
        <v>15</v>
      </c>
      <c s="6" r="C52" t="n">
        <v>11</v>
      </c>
    </row>
    <row r="53" spans="1:3">
      <c s="4" r="A53" t="s">
        <v>106</v>
      </c>
      <c s="6" r="B53" t="n">
        <v>5433</v>
      </c>
      <c s="6" r="C53" t="n">
        <v>4213</v>
      </c>
    </row>
    <row r="54" spans="1:3">
      <c s="4" r="A54" t="s">
        <v>107</v>
      </c>
      <c s="6" r="B54" t="n">
        <v>106</v>
      </c>
      <c s="6" r="C54" t="n">
        <v>5591</v>
      </c>
    </row>
    <row r="55" spans="1:3">
      <c s="4" r="A55" t="s">
        <v>108</v>
      </c>
      <c s="6" r="B55" t="n">
        <v>5554</v>
      </c>
      <c s="6" r="C55" t="n">
        <v>9815</v>
      </c>
    </row>
    <row r="56" spans="1:3">
      <c s="4" r="A56" t="s">
        <v>109</v>
      </c>
      <c s="6" r="B56" t="n">
        <v>-1152</v>
      </c>
      <c s="6" r="C56" t="n">
        <v>-5309</v>
      </c>
    </row>
    <row r="57" spans="1:3">
      <c s="3" r="A57" t="s">
        <v>110</v>
      </c>
    </row>
    <row r="58" spans="1:3">
      <c s="4" r="A58" t="s">
        <v>111</v>
      </c>
      <c s="6" r="B58" t="n">
        <v>-14174</v>
      </c>
      <c s="6" r="C58" t="n">
        <v>-10603</v>
      </c>
    </row>
    <row r="59" spans="1:3">
      <c s="4" r="A59" t="s">
        <v>112</v>
      </c>
      <c s="6" r="B59" t="n">
        <v>-953</v>
      </c>
      <c s="6" r="C59" t="n">
        <v>-765</v>
      </c>
    </row>
    <row r="60" spans="1:3">
      <c s="4" r="A60" t="s">
        <v>842</v>
      </c>
      <c s="6" r="B60" t="n">
        <v>52976</v>
      </c>
      <c s="6" r="C60" t="n">
        <v>43010</v>
      </c>
    </row>
    <row r="61" spans="1:3">
      <c s="4" r="A61" t="s">
        <v>113</v>
      </c>
      <c s="6" r="B61" t="n">
        <v>36697</v>
      </c>
      <c s="6" r="C61" t="n">
        <v>26333</v>
      </c>
    </row>
    <row r="62" spans="1:3">
      <c s="4" r="A62" t="s">
        <v>116</v>
      </c>
      <c s="6" r="B62" t="n">
        <v>-6811</v>
      </c>
      <c s="6" r="C62" t="n">
        <v>-6811</v>
      </c>
    </row>
    <row r="63" spans="1:3">
      <c s="4" r="A63" t="s">
        <v>118</v>
      </c>
      <c s="6" r="B63" t="n">
        <v>29886</v>
      </c>
      <c s="6" r="C63" t="n">
        <v>19522</v>
      </c>
    </row>
    <row r="64" spans="1:3">
      <c s="4" r="A64" t="s">
        <v>824</v>
      </c>
    </row>
    <row r="65" spans="1:3">
      <c s="3" r="A65" t="s">
        <v>97</v>
      </c>
    </row>
    <row r="66" spans="1:3">
      <c s="4" r="A66" t="s">
        <v>98</v>
      </c>
      <c s="6" r="B66" t="n">
        <v>69366</v>
      </c>
      <c s="6" r="C66" t="n">
        <v>66284</v>
      </c>
    </row>
    <row r="67" spans="1:3">
      <c s="4" r="A67" t="s">
        <v>99</v>
      </c>
      <c s="6" r="B67" t="n">
        <v>34375</v>
      </c>
      <c s="6" r="C67" t="n">
        <v>30824</v>
      </c>
    </row>
    <row r="68" spans="1:3">
      <c s="4" r="A68" t="s">
        <v>100</v>
      </c>
      <c s="6" r="B68" t="n">
        <v>464</v>
      </c>
      <c s="6" r="C68" t="n">
        <v>426</v>
      </c>
    </row>
    <row r="69" spans="1:3">
      <c s="4" r="A69" t="s">
        <v>101</v>
      </c>
      <c s="6" r="B69" t="n">
        <v>104205</v>
      </c>
      <c s="6" r="C69" t="n">
        <v>97534</v>
      </c>
    </row>
    <row r="70" spans="1:3">
      <c s="3" r="A70" t="s">
        <v>102</v>
      </c>
    </row>
    <row r="71" spans="1:3">
      <c s="4" r="A71" t="s">
        <v>103</v>
      </c>
      <c s="6" r="B71" t="n">
        <v>35605</v>
      </c>
      <c s="6" r="C71" t="n">
        <v>32407</v>
      </c>
    </row>
    <row r="72" spans="1:3">
      <c s="4" r="A72" t="s">
        <v>104</v>
      </c>
      <c s="6" r="B72" t="n">
        <v>4696</v>
      </c>
      <c s="6" r="C72" t="n">
        <v>3667</v>
      </c>
    </row>
    <row r="73" spans="1:3">
      <c s="4" r="A73" t="s">
        <v>105</v>
      </c>
      <c s="6" r="B73" t="n">
        <v>22486</v>
      </c>
      <c s="6" r="C73" t="n">
        <v>23006</v>
      </c>
    </row>
    <row r="74" spans="1:3">
      <c s="4" r="A74" t="s">
        <v>106</v>
      </c>
      <c s="6" r="B74" t="n">
        <v>9</v>
      </c>
      <c s="6" r="C74" t="n">
        <v>15</v>
      </c>
    </row>
    <row r="75" spans="1:3">
      <c s="4" r="A75" t="s">
        <v>107</v>
      </c>
      <c s="6" r="B75" t="n">
        <v>139</v>
      </c>
      <c s="6" r="C75" t="n">
        <v>0</v>
      </c>
    </row>
    <row r="76" spans="1:3">
      <c s="4" r="A76" t="s">
        <v>108</v>
      </c>
      <c s="6" r="B76" t="n">
        <v>62935</v>
      </c>
      <c s="6" r="C76" t="n">
        <v>59095</v>
      </c>
    </row>
    <row r="77" spans="1:3">
      <c s="4" r="A77" t="s">
        <v>109</v>
      </c>
      <c s="6" r="B77" t="n">
        <v>41270</v>
      </c>
      <c s="6" r="C77" t="n">
        <v>38439</v>
      </c>
    </row>
    <row r="78" spans="1:3">
      <c s="3" r="A78" t="s">
        <v>110</v>
      </c>
    </row>
    <row r="79" spans="1:3">
      <c s="4" r="A79" t="s">
        <v>111</v>
      </c>
      <c s="6" r="B79" t="n">
        <v>0</v>
      </c>
      <c s="6" r="C79" t="n">
        <v>981</v>
      </c>
    </row>
    <row r="80" spans="1:3">
      <c s="4" r="A80" t="s">
        <v>112</v>
      </c>
      <c s="6" r="B80" t="n">
        <v>0</v>
      </c>
      <c s="6" r="C80" t="n">
        <v>81</v>
      </c>
    </row>
    <row r="81" spans="1:3">
      <c s="4" r="A81" t="s">
        <v>842</v>
      </c>
      <c s="6" r="B81" t="n">
        <v>0</v>
      </c>
      <c s="6" r="C81" t="n">
        <v>0</v>
      </c>
    </row>
    <row r="82" spans="1:3">
      <c s="4" r="A82" t="s">
        <v>113</v>
      </c>
      <c s="6" r="B82" t="n">
        <v>41270</v>
      </c>
      <c s="6" r="C82" t="n">
        <v>39501</v>
      </c>
    </row>
    <row r="83" spans="1:3">
      <c s="4" r="A83" t="s">
        <v>116</v>
      </c>
      <c s="6" r="B83" t="n">
        <v>0</v>
      </c>
      <c s="6" r="C83" t="n">
        <v>0</v>
      </c>
    </row>
    <row r="84" spans="1:3">
      <c s="4" r="A84" t="s">
        <v>118</v>
      </c>
      <c s="6" r="B84" t="n">
        <v>41270</v>
      </c>
      <c s="6" r="C84" t="n">
        <v>39501</v>
      </c>
    </row>
    <row r="85" spans="1:3">
      <c s="4" r="A85" t="s">
        <v>825</v>
      </c>
    </row>
    <row r="86" spans="1:3">
      <c s="3" r="A86" t="s">
        <v>97</v>
      </c>
    </row>
    <row r="87" spans="1:3">
      <c s="4" r="A87" t="s">
        <v>98</v>
      </c>
      <c s="6" r="B87" t="n">
        <v>13204</v>
      </c>
      <c s="6" r="C87" t="n">
        <v>5327</v>
      </c>
    </row>
    <row r="88" spans="1:3">
      <c s="4" r="A88" t="s">
        <v>99</v>
      </c>
      <c s="6" r="B88" t="n">
        <v>4319</v>
      </c>
      <c s="6" r="C88" t="n">
        <v>2481</v>
      </c>
    </row>
    <row r="89" spans="1:3">
      <c s="4" r="A89" t="s">
        <v>100</v>
      </c>
      <c s="6" r="B89" t="n">
        <v>2482</v>
      </c>
      <c s="6" r="C89" t="n">
        <v>2027</v>
      </c>
    </row>
    <row r="90" spans="1:3">
      <c s="4" r="A90" t="s">
        <v>101</v>
      </c>
      <c s="6" r="B90" t="n">
        <v>20005</v>
      </c>
      <c s="6" r="C90" t="n">
        <v>9835</v>
      </c>
    </row>
    <row r="91" spans="1:3">
      <c s="3" r="A91" t="s">
        <v>102</v>
      </c>
    </row>
    <row r="92" spans="1:3">
      <c s="4" r="A92" t="s">
        <v>103</v>
      </c>
      <c s="6" r="B92" t="n">
        <v>4776</v>
      </c>
      <c s="6" r="C92" t="n">
        <v>3610</v>
      </c>
    </row>
    <row r="93" spans="1:3">
      <c s="4" r="A93" t="s">
        <v>104</v>
      </c>
      <c s="6" r="B93" t="n">
        <v>620</v>
      </c>
      <c s="6" r="C93" t="n">
        <v>309</v>
      </c>
    </row>
    <row r="94" spans="1:3">
      <c s="4" r="A94" t="s">
        <v>105</v>
      </c>
      <c s="6" r="B94" t="n">
        <v>3342</v>
      </c>
      <c s="6" r="C94" t="n">
        <v>2010</v>
      </c>
    </row>
    <row r="95" spans="1:3">
      <c s="4" r="A95" t="s">
        <v>106</v>
      </c>
      <c s="6" r="B95" t="n">
        <v>133</v>
      </c>
      <c s="6" r="C95" t="n">
        <v>115</v>
      </c>
    </row>
    <row r="96" spans="1:3">
      <c s="4" r="A96" t="s">
        <v>107</v>
      </c>
      <c s="6" r="B96" t="n">
        <v>2141</v>
      </c>
      <c s="6" r="C96" t="n">
        <v>1699</v>
      </c>
    </row>
    <row r="97" spans="1:3">
      <c s="4" r="A97" t="s">
        <v>108</v>
      </c>
      <c s="6" r="B97" t="n">
        <v>11012</v>
      </c>
      <c s="6" r="C97" t="n">
        <v>7743</v>
      </c>
    </row>
    <row r="98" spans="1:3">
      <c s="4" r="A98" t="s">
        <v>109</v>
      </c>
      <c s="6" r="B98" t="n">
        <v>8993</v>
      </c>
      <c s="6" r="C98" t="n">
        <v>2092</v>
      </c>
    </row>
    <row r="99" spans="1:3">
      <c s="3" r="A99" t="s">
        <v>110</v>
      </c>
    </row>
    <row r="100" spans="1:3">
      <c s="4" r="A100" t="s">
        <v>111</v>
      </c>
      <c s="6" r="B100" t="n">
        <v>2605</v>
      </c>
      <c s="6" r="C100" t="n">
        <v>1375</v>
      </c>
    </row>
    <row r="101" spans="1:3">
      <c s="4" r="A101" t="s">
        <v>112</v>
      </c>
      <c s="6" r="B101" t="n">
        <v>108</v>
      </c>
      <c s="6" r="C101" t="n">
        <v>42</v>
      </c>
    </row>
    <row r="102" spans="1:3">
      <c s="4" r="A102" t="s">
        <v>842</v>
      </c>
      <c s="6" r="B102" t="n">
        <v>0</v>
      </c>
      <c s="6" r="C102" t="n">
        <v>0</v>
      </c>
    </row>
    <row r="103" spans="1:3">
      <c s="4" r="A103" t="s">
        <v>113</v>
      </c>
      <c s="6" r="B103" t="n">
        <v>11706</v>
      </c>
      <c s="6" r="C103" t="n">
        <v>3509</v>
      </c>
    </row>
    <row r="104" spans="1:3">
      <c s="4" r="A104" t="s">
        <v>116</v>
      </c>
      <c s="6" r="B104" t="n">
        <v>0</v>
      </c>
      <c s="6" r="C104" t="n">
        <v>0</v>
      </c>
    </row>
    <row r="105" spans="1:3">
      <c s="4" r="A105" t="s">
        <v>118</v>
      </c>
      <c s="6" r="B105" t="n">
        <v>11706</v>
      </c>
      <c s="6" r="C105" t="n">
        <v>3509</v>
      </c>
    </row>
    <row r="106" spans="1:3">
      <c s="4" r="A106" t="s">
        <v>826</v>
      </c>
    </row>
    <row r="107" spans="1:3">
      <c s="3" r="A107" t="s">
        <v>97</v>
      </c>
    </row>
    <row r="108" spans="1:3">
      <c s="4" r="A108" t="s">
        <v>98</v>
      </c>
      <c s="6" r="B108" t="n">
        <v>-4439</v>
      </c>
      <c s="6" r="C108" t="n">
        <v>-4544</v>
      </c>
    </row>
    <row r="109" spans="1:3">
      <c s="4" r="A109" t="s">
        <v>99</v>
      </c>
      <c s="6" r="B109" t="n">
        <v>0</v>
      </c>
      <c s="6" r="C109" t="n">
        <v>0</v>
      </c>
    </row>
    <row r="110" spans="1:3">
      <c s="4" r="A110" t="s">
        <v>100</v>
      </c>
      <c s="6" r="B110" t="n">
        <v>-24</v>
      </c>
      <c s="6" r="C110" t="n">
        <v>-17</v>
      </c>
    </row>
    <row r="111" spans="1:3">
      <c s="4" r="A111" t="s">
        <v>101</v>
      </c>
      <c s="6" r="B111" t="n">
        <v>-4463</v>
      </c>
      <c s="6" r="C111" t="n">
        <v>-4561</v>
      </c>
    </row>
    <row r="112" spans="1:3">
      <c s="3" r="A112" t="s">
        <v>102</v>
      </c>
    </row>
    <row r="113" spans="1:3">
      <c s="4" r="A113" t="s">
        <v>103</v>
      </c>
      <c s="6" r="B113" t="n">
        <v>-4426</v>
      </c>
      <c s="6" r="C113" t="n">
        <v>-4524</v>
      </c>
    </row>
    <row r="114" spans="1:3">
      <c s="4" r="A114" t="s">
        <v>104</v>
      </c>
      <c s="6" r="B114" t="n">
        <v>0</v>
      </c>
      <c s="6" r="C114" t="n">
        <v>0</v>
      </c>
    </row>
    <row r="115" spans="1:3">
      <c s="4" r="A115" t="s">
        <v>105</v>
      </c>
      <c s="6" r="B115" t="n">
        <v>0</v>
      </c>
      <c s="6" r="C115" t="n">
        <v>0</v>
      </c>
    </row>
    <row r="116" spans="1:3">
      <c s="4" r="A116" t="s">
        <v>106</v>
      </c>
      <c s="6" r="B116" t="n">
        <v>0</v>
      </c>
      <c s="6" r="C116" t="n">
        <v>0</v>
      </c>
    </row>
    <row r="117" spans="1:3">
      <c s="4" r="A117" t="s">
        <v>107</v>
      </c>
      <c s="6" r="B117" t="n">
        <v>-37</v>
      </c>
      <c s="6" r="C117" t="n">
        <v>-37</v>
      </c>
    </row>
    <row r="118" spans="1:3">
      <c s="4" r="A118" t="s">
        <v>108</v>
      </c>
      <c s="6" r="B118" t="n">
        <v>-4463</v>
      </c>
      <c s="6" r="C118" t="n">
        <v>-4561</v>
      </c>
    </row>
    <row r="119" spans="1:3">
      <c s="4" r="A119" t="s">
        <v>109</v>
      </c>
      <c s="6" r="B119" t="n">
        <v>0</v>
      </c>
      <c s="6" r="C119" t="n">
        <v>0</v>
      </c>
    </row>
    <row r="120" spans="1:3">
      <c s="3" r="A120" t="s">
        <v>110</v>
      </c>
    </row>
    <row r="121" spans="1:3">
      <c s="4" r="A121" t="s">
        <v>111</v>
      </c>
      <c s="6" r="B121" t="n">
        <v>0</v>
      </c>
      <c s="6" r="C121" t="n">
        <v>0</v>
      </c>
    </row>
    <row r="122" spans="1:3">
      <c s="4" r="A122" t="s">
        <v>112</v>
      </c>
      <c s="6" r="B122" t="n">
        <v>0</v>
      </c>
      <c s="6" r="C122" t="n">
        <v>0</v>
      </c>
    </row>
    <row r="123" spans="1:3">
      <c s="4" r="A123" t="s">
        <v>842</v>
      </c>
      <c s="6" r="B123" t="n">
        <v>-52976</v>
      </c>
      <c s="6" r="C123" t="n">
        <v>-43010</v>
      </c>
    </row>
    <row r="124" spans="1:3">
      <c s="4" r="A124" t="s">
        <v>113</v>
      </c>
      <c s="6" r="B124" t="n">
        <v>-52976</v>
      </c>
      <c s="6" r="C124" t="n">
        <v>-43010</v>
      </c>
    </row>
    <row r="125" spans="1:3">
      <c s="4" r="A125" t="s">
        <v>116</v>
      </c>
      <c s="6" r="B125" t="n">
        <v>0</v>
      </c>
      <c s="6" r="C125" t="n">
        <v>0</v>
      </c>
    </row>
    <row r="126" spans="1:3">
      <c s="4" r="A126" t="s">
        <v>118</v>
      </c>
      <c s="7" r="B126" t="n">
        <v>-52976</v>
      </c>
      <c s="7" r="C126" t="n">
        <v>-430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3</v>
      </c>
      <c s="2" r="B1" t="s">
        <v>1</v>
      </c>
    </row>
    <row r="2" spans="1:3">
      <c s="2" r="B2" t="s">
        <v>2</v>
      </c>
      <c s="2" r="C2" t="s">
        <v>96</v>
      </c>
    </row>
    <row r="3" spans="1:3">
      <c s="3" r="A3" t="s">
        <v>844</v>
      </c>
    </row>
    <row r="4" spans="1:3">
      <c s="4" r="A4" t="s">
        <v>845</v>
      </c>
      <c s="7" r="B4" t="n">
        <v>51339</v>
      </c>
      <c s="7" r="C4" t="n">
        <v>49092</v>
      </c>
    </row>
    <row r="5" spans="1:3">
      <c s="4" r="A5" t="s">
        <v>180</v>
      </c>
      <c s="6" r="B5" t="n">
        <v>-52302</v>
      </c>
      <c s="6" r="C5" t="n">
        <v>-57584</v>
      </c>
    </row>
    <row r="6" spans="1:3">
      <c s="4" r="A6" t="s">
        <v>181</v>
      </c>
      <c s="6" r="B6" t="n">
        <v>-20168</v>
      </c>
      <c s="6" r="C6" t="n">
        <v>0</v>
      </c>
    </row>
    <row r="7" spans="1:3">
      <c s="4" r="A7" t="s">
        <v>182</v>
      </c>
      <c s="6" r="B7" t="n">
        <v>-3183</v>
      </c>
      <c s="6" r="C7" t="n">
        <v>-2856</v>
      </c>
    </row>
    <row r="8" spans="1:3">
      <c s="4" r="A8" t="s">
        <v>183</v>
      </c>
      <c s="6" r="B8" t="n">
        <v>-2099</v>
      </c>
      <c s="6" r="C8" t="n">
        <v>-574</v>
      </c>
    </row>
    <row r="9" spans="1:3">
      <c s="4" r="A9" t="s">
        <v>184</v>
      </c>
      <c s="6" r="B9" t="n">
        <v>-123</v>
      </c>
      <c s="6" r="C9" t="n">
        <v>-176</v>
      </c>
    </row>
    <row r="10" spans="1:3">
      <c s="4" r="A10" t="s">
        <v>185</v>
      </c>
      <c s="6" r="B10" t="n">
        <v>-77875</v>
      </c>
      <c s="6" r="C10" t="n">
        <v>-61190</v>
      </c>
    </row>
    <row r="11" spans="1:3">
      <c s="4" r="A11" t="s">
        <v>187</v>
      </c>
      <c s="6" r="B11" t="n">
        <v>60000</v>
      </c>
      <c s="6" r="C11" t="n">
        <v>90000</v>
      </c>
    </row>
    <row r="12" spans="1:3">
      <c s="4" r="A12" t="s">
        <v>188</v>
      </c>
      <c s="6" r="B12" t="n">
        <v>-60000</v>
      </c>
      <c s="6" r="C12" t="n">
        <v>0</v>
      </c>
    </row>
    <row r="13" spans="1:3">
      <c s="4" r="A13" t="s">
        <v>189</v>
      </c>
      <c s="6" r="B13" t="n">
        <v>275797</v>
      </c>
      <c s="6" r="C13" t="n">
        <v>0</v>
      </c>
    </row>
    <row r="14" spans="1:3">
      <c s="4" r="A14" t="s">
        <v>190</v>
      </c>
      <c s="6" r="B14" t="n">
        <v>7007</v>
      </c>
      <c s="6" r="C14" t="n">
        <v>-7489</v>
      </c>
    </row>
    <row r="15" spans="1:3">
      <c s="4" r="A15" t="s">
        <v>191</v>
      </c>
      <c s="6" r="B15" t="n">
        <v>0</v>
      </c>
      <c s="6" r="C15" t="n">
        <v>-31912</v>
      </c>
    </row>
    <row r="16" spans="1:3">
      <c s="4" r="A16" t="s">
        <v>196</v>
      </c>
      <c s="6" r="B16" t="n">
        <v>237839</v>
      </c>
      <c s="6" r="C16" t="n">
        <v>9559</v>
      </c>
    </row>
    <row r="17" spans="1:3">
      <c s="4" r="A17" t="s">
        <v>197</v>
      </c>
      <c s="6" r="B17" t="n">
        <v>211303</v>
      </c>
      <c s="6" r="C17" t="n">
        <v>-2539</v>
      </c>
    </row>
    <row r="18" spans="1:3">
      <c s="4" r="A18" t="s">
        <v>198</v>
      </c>
      <c s="6" r="B18" t="n">
        <v>31230</v>
      </c>
      <c s="6" r="C18" t="n">
        <v>29598</v>
      </c>
    </row>
    <row r="19" spans="1:3">
      <c s="4" r="A19" t="s">
        <v>199</v>
      </c>
      <c s="6" r="B19" t="n">
        <v>242533</v>
      </c>
      <c s="6" r="C19" t="n">
        <v>27059</v>
      </c>
    </row>
    <row r="20" spans="1:3">
      <c s="4" r="A20" t="s">
        <v>22</v>
      </c>
    </row>
    <row r="21" spans="1:3">
      <c s="3" r="A21" t="s">
        <v>844</v>
      </c>
    </row>
    <row r="22" spans="1:3">
      <c s="4" r="A22" t="s">
        <v>845</v>
      </c>
      <c s="6" r="B22" t="n">
        <v>51339</v>
      </c>
      <c s="6" r="C22" t="n">
        <v>49092</v>
      </c>
    </row>
    <row r="23" spans="1:3">
      <c s="4" r="A23" t="s">
        <v>180</v>
      </c>
      <c s="6" r="B23" t="n">
        <v>-52302</v>
      </c>
      <c s="6" r="C23" t="n">
        <v>-57584</v>
      </c>
    </row>
    <row r="24" spans="1:3">
      <c s="4" r="A24" t="s">
        <v>181</v>
      </c>
      <c s="6" r="B24" t="n">
        <v>-20168</v>
      </c>
      <c s="6" r="C24" t="n">
        <v>0</v>
      </c>
    </row>
    <row r="25" spans="1:3">
      <c s="4" r="A25" t="s">
        <v>846</v>
      </c>
      <c s="6" r="B25" t="n">
        <v>0</v>
      </c>
      <c s="6" r="C25" t="n">
        <v>0</v>
      </c>
    </row>
    <row r="26" spans="1:3">
      <c s="4" r="A26" t="s">
        <v>182</v>
      </c>
      <c s="6" r="B26" t="n">
        <v>-3183</v>
      </c>
      <c s="6" r="C26" t="n">
        <v>-2856</v>
      </c>
    </row>
    <row r="27" spans="1:3">
      <c s="4" r="A27" t="s">
        <v>183</v>
      </c>
      <c s="6" r="B27" t="n">
        <v>-2099</v>
      </c>
      <c s="6" r="C27" t="n">
        <v>-574</v>
      </c>
    </row>
    <row r="28" spans="1:3">
      <c s="4" r="A28" t="s">
        <v>184</v>
      </c>
      <c s="6" r="B28" t="n">
        <v>-123</v>
      </c>
      <c s="6" r="C28" t="n">
        <v>-176</v>
      </c>
    </row>
    <row r="29" spans="1:3">
      <c s="4" r="A29" t="s">
        <v>185</v>
      </c>
      <c s="6" r="B29" t="n">
        <v>-77875</v>
      </c>
      <c s="6" r="C29" t="n">
        <v>-61190</v>
      </c>
    </row>
    <row r="30" spans="1:3">
      <c s="4" r="A30" t="s">
        <v>187</v>
      </c>
      <c s="6" r="B30" t="n">
        <v>60000</v>
      </c>
      <c s="6" r="C30" t="n">
        <v>90000</v>
      </c>
    </row>
    <row r="31" spans="1:3">
      <c s="4" r="A31" t="s">
        <v>188</v>
      </c>
      <c s="6" r="B31" t="n">
        <v>-60000</v>
      </c>
      <c s="6" r="C31" t="n">
        <v>0</v>
      </c>
    </row>
    <row r="32" spans="1:3">
      <c s="4" r="A32" t="s">
        <v>189</v>
      </c>
      <c s="6" r="B32" t="n">
        <v>275797</v>
      </c>
      <c s="6" r="C32" t="n">
        <v>0</v>
      </c>
    </row>
    <row r="33" spans="1:3">
      <c s="4" r="A33" t="s">
        <v>190</v>
      </c>
      <c s="6" r="B33" t="n">
        <v>7007</v>
      </c>
      <c s="6" r="C33" t="n">
        <v>-7489</v>
      </c>
    </row>
    <row r="34" spans="1:3">
      <c s="4" r="A34" t="s">
        <v>191</v>
      </c>
      <c s="6" r="B34" t="n">
        <v>0</v>
      </c>
      <c s="6" r="C34" t="n">
        <v>-31912</v>
      </c>
    </row>
    <row r="35" spans="1:3">
      <c s="4" r="A35" t="s">
        <v>204</v>
      </c>
      <c s="6" r="B35" t="n">
        <v>-44965</v>
      </c>
      <c s="6" r="C35" t="n">
        <v>-41040</v>
      </c>
    </row>
    <row r="36" spans="1:3">
      <c s="4" r="A36" t="s">
        <v>196</v>
      </c>
      <c s="6" r="B36" t="n">
        <v>237839</v>
      </c>
      <c s="6" r="C36" t="n">
        <v>9559</v>
      </c>
    </row>
    <row r="37" spans="1:3">
      <c s="4" r="A37" t="s">
        <v>197</v>
      </c>
      <c s="6" r="B37" t="n">
        <v>211303</v>
      </c>
      <c s="6" r="C37" t="n">
        <v>-2539</v>
      </c>
    </row>
    <row r="38" spans="1:3">
      <c s="4" r="A38" t="s">
        <v>198</v>
      </c>
      <c s="6" r="B38" t="n">
        <v>27015</v>
      </c>
      <c s="6" r="C38" t="n">
        <v>25380</v>
      </c>
    </row>
    <row r="39" spans="1:3">
      <c s="4" r="A39" t="s">
        <v>199</v>
      </c>
      <c s="6" r="B39" t="n">
        <v>238318</v>
      </c>
      <c s="6" r="C39" t="n">
        <v>22841</v>
      </c>
    </row>
    <row r="40" spans="1:3">
      <c s="4" r="A40" t="s">
        <v>823</v>
      </c>
    </row>
    <row r="41" spans="1:3">
      <c s="3" r="A41" t="s">
        <v>844</v>
      </c>
    </row>
    <row r="42" spans="1:3">
      <c s="4" r="A42" t="s">
        <v>845</v>
      </c>
      <c s="6" r="B42" t="n">
        <v>-17791</v>
      </c>
      <c s="6" r="C42" t="n">
        <v>-16885</v>
      </c>
    </row>
    <row r="43" spans="1:3">
      <c s="4" r="A43" t="s">
        <v>180</v>
      </c>
      <c s="6" r="B43" t="n">
        <v>0</v>
      </c>
      <c s="6" r="C43" t="n">
        <v>-220</v>
      </c>
    </row>
    <row r="44" spans="1:3">
      <c s="4" r="A44" t="s">
        <v>181</v>
      </c>
      <c s="6" r="B44" t="n">
        <v>0</v>
      </c>
    </row>
    <row r="45" spans="1:3">
      <c s="4" r="A45" t="s">
        <v>846</v>
      </c>
      <c s="6" r="B45" t="n">
        <v>-9419</v>
      </c>
      <c s="6" r="C45" t="n">
        <v>4831</v>
      </c>
    </row>
    <row r="46" spans="1:3">
      <c s="4" r="A46" t="s">
        <v>182</v>
      </c>
      <c s="6" r="B46" t="n">
        <v>-2</v>
      </c>
      <c s="6" r="C46" t="n">
        <v>-6</v>
      </c>
    </row>
    <row r="47" spans="1:3">
      <c s="4" r="A47" t="s">
        <v>183</v>
      </c>
      <c s="6" r="B47" t="n">
        <v>0</v>
      </c>
      <c s="6" r="C47" t="n">
        <v>0</v>
      </c>
    </row>
    <row r="48" spans="1:3">
      <c s="4" r="A48" t="s">
        <v>184</v>
      </c>
      <c s="6" r="B48" t="n">
        <v>-26</v>
      </c>
      <c s="6" r="C48" t="n">
        <v>-5</v>
      </c>
    </row>
    <row r="49" spans="1:3">
      <c s="4" r="A49" t="s">
        <v>185</v>
      </c>
      <c s="6" r="B49" t="n">
        <v>-9447</v>
      </c>
      <c s="6" r="C49" t="n">
        <v>4600</v>
      </c>
    </row>
    <row r="50" spans="1:3">
      <c s="4" r="A50" t="s">
        <v>187</v>
      </c>
      <c s="6" r="B50" t="n">
        <v>60000</v>
      </c>
      <c s="6" r="C50" t="n">
        <v>90000</v>
      </c>
    </row>
    <row r="51" spans="1:3">
      <c s="4" r="A51" t="s">
        <v>188</v>
      </c>
      <c s="6" r="B51" t="n">
        <v>-60000</v>
      </c>
    </row>
    <row r="52" spans="1:3">
      <c s="4" r="A52" t="s">
        <v>189</v>
      </c>
      <c s="6" r="B52" t="n">
        <v>275797</v>
      </c>
    </row>
    <row r="53" spans="1:3">
      <c s="4" r="A53" t="s">
        <v>190</v>
      </c>
      <c s="6" r="B53" t="n">
        <v>7007</v>
      </c>
      <c s="6" r="C53" t="n">
        <v>-7489</v>
      </c>
    </row>
    <row r="54" spans="1:3">
      <c s="4" r="A54" t="s">
        <v>191</v>
      </c>
      <c s="6" r="C54" t="n">
        <v>-31912</v>
      </c>
    </row>
    <row r="55" spans="1:3">
      <c s="4" r="A55" t="s">
        <v>204</v>
      </c>
      <c s="6" r="B55" t="n">
        <v>-44965</v>
      </c>
      <c s="6" r="C55" t="n">
        <v>-41040</v>
      </c>
    </row>
    <row r="56" spans="1:3">
      <c s="4" r="A56" t="s">
        <v>196</v>
      </c>
      <c s="6" r="B56" t="n">
        <v>237839</v>
      </c>
      <c s="6" r="C56" t="n">
        <v>9559</v>
      </c>
    </row>
    <row r="57" spans="1:3">
      <c s="4" r="A57" t="s">
        <v>197</v>
      </c>
      <c s="6" r="B57" t="n">
        <v>210601</v>
      </c>
      <c s="6" r="C57" t="n">
        <v>-2726</v>
      </c>
    </row>
    <row r="58" spans="1:3">
      <c s="4" r="A58" t="s">
        <v>198</v>
      </c>
      <c s="6" r="B58" t="n">
        <v>21697</v>
      </c>
      <c s="6" r="C58" t="n">
        <v>21806</v>
      </c>
    </row>
    <row r="59" spans="1:3">
      <c s="4" r="A59" t="s">
        <v>199</v>
      </c>
      <c s="6" r="B59" t="n">
        <v>232298</v>
      </c>
      <c s="6" r="C59" t="n">
        <v>19080</v>
      </c>
    </row>
    <row r="60" spans="1:3">
      <c s="4" r="A60" t="s">
        <v>824</v>
      </c>
    </row>
    <row r="61" spans="1:3">
      <c s="3" r="A61" t="s">
        <v>844</v>
      </c>
    </row>
    <row r="62" spans="1:3">
      <c s="4" r="A62" t="s">
        <v>845</v>
      </c>
      <c s="6" r="B62" t="n">
        <v>52007</v>
      </c>
      <c s="6" r="C62" t="n">
        <v>59837</v>
      </c>
    </row>
    <row r="63" spans="1:3">
      <c s="4" r="A63" t="s">
        <v>180</v>
      </c>
      <c s="6" r="B63" t="n">
        <v>-1197</v>
      </c>
      <c s="6" r="C63" t="n">
        <v>-4599</v>
      </c>
    </row>
    <row r="64" spans="1:3">
      <c s="4" r="A64" t="s">
        <v>181</v>
      </c>
      <c s="6" r="B64" t="n">
        <v>0</v>
      </c>
    </row>
    <row r="65" spans="1:3">
      <c s="4" r="A65" t="s">
        <v>846</v>
      </c>
      <c s="6" r="B65" t="n">
        <v>-48627</v>
      </c>
      <c s="6" r="C65" t="n">
        <v>-53565</v>
      </c>
    </row>
    <row r="66" spans="1:3">
      <c s="4" r="A66" t="s">
        <v>182</v>
      </c>
      <c s="6" r="B66" t="n">
        <v>0</v>
      </c>
      <c s="6" r="C66" t="n">
        <v>-980</v>
      </c>
    </row>
    <row r="67" spans="1:3">
      <c s="4" r="A67" t="s">
        <v>183</v>
      </c>
      <c s="6" r="B67" t="n">
        <v>-2099</v>
      </c>
      <c s="6" r="C67" t="n">
        <v>-522</v>
      </c>
    </row>
    <row r="68" spans="1:3">
      <c s="4" r="A68" t="s">
        <v>184</v>
      </c>
      <c s="6" r="B68" t="n">
        <v>-84</v>
      </c>
      <c s="6" r="C68" t="n">
        <v>-171</v>
      </c>
    </row>
    <row r="69" spans="1:3">
      <c s="4" r="A69" t="s">
        <v>185</v>
      </c>
      <c s="6" r="B69" t="n">
        <v>-52007</v>
      </c>
      <c s="6" r="C69" t="n">
        <v>-59837</v>
      </c>
    </row>
    <row r="70" spans="1:3">
      <c s="4" r="A70" t="s">
        <v>187</v>
      </c>
      <c s="6" r="B70" t="n">
        <v>0</v>
      </c>
      <c s="6" r="C70" t="n">
        <v>0</v>
      </c>
    </row>
    <row r="71" spans="1:3">
      <c s="4" r="A71" t="s">
        <v>188</v>
      </c>
      <c s="6" r="B71" t="n">
        <v>0</v>
      </c>
    </row>
    <row r="72" spans="1:3">
      <c s="4" r="A72" t="s">
        <v>189</v>
      </c>
      <c s="6" r="B72" t="n">
        <v>0</v>
      </c>
    </row>
    <row r="73" spans="1:3">
      <c s="4" r="A73" t="s">
        <v>190</v>
      </c>
      <c s="6" r="B73" t="n">
        <v>0</v>
      </c>
      <c s="6" r="C73" t="n">
        <v>0</v>
      </c>
    </row>
    <row r="74" spans="1:3">
      <c s="4" r="A74" t="s">
        <v>191</v>
      </c>
      <c s="6" r="C74" t="n">
        <v>0</v>
      </c>
    </row>
    <row r="75" spans="1:3">
      <c s="4" r="A75" t="s">
        <v>204</v>
      </c>
      <c s="6" r="B75" t="n">
        <v>0</v>
      </c>
      <c s="6" r="C75" t="n">
        <v>0</v>
      </c>
    </row>
    <row r="76" spans="1:3">
      <c s="4" r="A76" t="s">
        <v>196</v>
      </c>
      <c s="6" r="B76" t="n">
        <v>0</v>
      </c>
      <c s="6" r="C76" t="n">
        <v>0</v>
      </c>
    </row>
    <row r="77" spans="1:3">
      <c s="4" r="A77" t="s">
        <v>197</v>
      </c>
      <c s="6" r="B77" t="n">
        <v>0</v>
      </c>
      <c s="6" r="C77" t="n">
        <v>0</v>
      </c>
    </row>
    <row r="78" spans="1:3">
      <c s="4" r="A78" t="s">
        <v>198</v>
      </c>
      <c s="6" r="B78" t="n">
        <v>0</v>
      </c>
      <c s="6" r="C78" t="n">
        <v>0</v>
      </c>
    </row>
    <row r="79" spans="1:3">
      <c s="4" r="A79" t="s">
        <v>199</v>
      </c>
      <c s="6" r="B79" t="n">
        <v>0</v>
      </c>
      <c s="6" r="C79" t="n">
        <v>0</v>
      </c>
    </row>
    <row r="80" spans="1:3">
      <c s="4" r="A80" t="s">
        <v>825</v>
      </c>
    </row>
    <row r="81" spans="1:3">
      <c s="3" r="A81" t="s">
        <v>844</v>
      </c>
    </row>
    <row r="82" spans="1:3">
      <c s="4" r="A82" t="s">
        <v>845</v>
      </c>
      <c s="6" r="B82" t="n">
        <v>17123</v>
      </c>
      <c s="6" r="C82" t="n">
        <v>6140</v>
      </c>
    </row>
    <row r="83" spans="1:3">
      <c s="4" r="A83" t="s">
        <v>180</v>
      </c>
      <c s="6" r="B83" t="n">
        <v>-51105</v>
      </c>
      <c s="6" r="C83" t="n">
        <v>-52765</v>
      </c>
    </row>
    <row r="84" spans="1:3">
      <c s="4" r="A84" t="s">
        <v>181</v>
      </c>
      <c s="6" r="B84" t="n">
        <v>-20168</v>
      </c>
    </row>
    <row r="85" spans="1:3">
      <c s="4" r="A85" t="s">
        <v>846</v>
      </c>
      <c s="6" r="B85" t="n">
        <v>58046</v>
      </c>
      <c s="6" r="C85" t="n">
        <v>48734</v>
      </c>
    </row>
    <row r="86" spans="1:3">
      <c s="4" r="A86" t="s">
        <v>182</v>
      </c>
      <c s="6" r="B86" t="n">
        <v>-3181</v>
      </c>
      <c s="6" r="C86" t="n">
        <v>-1870</v>
      </c>
    </row>
    <row r="87" spans="1:3">
      <c s="4" r="A87" t="s">
        <v>183</v>
      </c>
      <c s="6" r="B87" t="n">
        <v>0</v>
      </c>
      <c s="6" r="C87" t="n">
        <v>-52</v>
      </c>
    </row>
    <row r="88" spans="1:3">
      <c s="4" r="A88" t="s">
        <v>184</v>
      </c>
      <c s="6" r="B88" t="n">
        <v>-13</v>
      </c>
      <c s="6" r="C88" t="n">
        <v>0</v>
      </c>
    </row>
    <row r="89" spans="1:3">
      <c s="4" r="A89" t="s">
        <v>185</v>
      </c>
      <c s="6" r="B89" t="n">
        <v>-16421</v>
      </c>
      <c s="6" r="C89" t="n">
        <v>-5953</v>
      </c>
    </row>
    <row r="90" spans="1:3">
      <c s="4" r="A90" t="s">
        <v>187</v>
      </c>
      <c s="6" r="B90" t="n">
        <v>0</v>
      </c>
      <c s="6" r="C90" t="n">
        <v>0</v>
      </c>
    </row>
    <row r="91" spans="1:3">
      <c s="4" r="A91" t="s">
        <v>188</v>
      </c>
      <c s="6" r="B91" t="n">
        <v>0</v>
      </c>
    </row>
    <row r="92" spans="1:3">
      <c s="4" r="A92" t="s">
        <v>189</v>
      </c>
      <c s="6" r="B92" t="n">
        <v>0</v>
      </c>
    </row>
    <row r="93" spans="1:3">
      <c s="4" r="A93" t="s">
        <v>190</v>
      </c>
      <c s="6" r="B93" t="n">
        <v>0</v>
      </c>
      <c s="6" r="C93" t="n">
        <v>0</v>
      </c>
    </row>
    <row r="94" spans="1:3">
      <c s="4" r="A94" t="s">
        <v>191</v>
      </c>
      <c s="6" r="C94" t="n">
        <v>0</v>
      </c>
    </row>
    <row r="95" spans="1:3">
      <c s="4" r="A95" t="s">
        <v>204</v>
      </c>
      <c s="6" r="B95" t="n">
        <v>0</v>
      </c>
      <c s="6" r="C95" t="n">
        <v>0</v>
      </c>
    </row>
    <row r="96" spans="1:3">
      <c s="4" r="A96" t="s">
        <v>196</v>
      </c>
      <c s="6" r="B96" t="n">
        <v>0</v>
      </c>
      <c s="6" r="C96" t="n">
        <v>0</v>
      </c>
    </row>
    <row r="97" spans="1:3">
      <c s="4" r="A97" t="s">
        <v>197</v>
      </c>
      <c s="6" r="B97" t="n">
        <v>702</v>
      </c>
      <c s="6" r="C97" t="n">
        <v>187</v>
      </c>
    </row>
    <row r="98" spans="1:3">
      <c s="4" r="A98" t="s">
        <v>198</v>
      </c>
      <c s="6" r="B98" t="n">
        <v>5318</v>
      </c>
      <c s="6" r="C98" t="n">
        <v>3574</v>
      </c>
    </row>
    <row r="99" spans="1:3">
      <c s="4" r="A99" t="s">
        <v>199</v>
      </c>
      <c s="6" r="B99" t="n">
        <v>6020</v>
      </c>
      <c s="6" r="C99" t="n">
        <v>3761</v>
      </c>
    </row>
    <row r="100" spans="1:3">
      <c s="4" r="A100" t="s">
        <v>826</v>
      </c>
    </row>
    <row r="101" spans="1:3">
      <c s="3" r="A101" t="s">
        <v>844</v>
      </c>
    </row>
    <row r="102" spans="1:3">
      <c s="4" r="A102" t="s">
        <v>845</v>
      </c>
      <c s="6" r="B102" t="n">
        <v>0</v>
      </c>
      <c s="6" r="C102" t="n">
        <v>0</v>
      </c>
    </row>
    <row r="103" spans="1:3">
      <c s="4" r="A103" t="s">
        <v>180</v>
      </c>
      <c s="6" r="B103" t="n">
        <v>0</v>
      </c>
      <c s="6" r="C103" t="n">
        <v>0</v>
      </c>
    </row>
    <row r="104" spans="1:3">
      <c s="4" r="A104" t="s">
        <v>181</v>
      </c>
      <c s="6" r="B104" t="n">
        <v>0</v>
      </c>
    </row>
    <row r="105" spans="1:3">
      <c s="4" r="A105" t="s">
        <v>846</v>
      </c>
      <c s="6" r="B105" t="n">
        <v>0</v>
      </c>
      <c s="6" r="C105" t="n">
        <v>0</v>
      </c>
    </row>
    <row r="106" spans="1:3">
      <c s="4" r="A106" t="s">
        <v>182</v>
      </c>
      <c s="6" r="B106" t="n">
        <v>0</v>
      </c>
      <c s="6" r="C106" t="n">
        <v>0</v>
      </c>
    </row>
    <row r="107" spans="1:3">
      <c s="4" r="A107" t="s">
        <v>183</v>
      </c>
      <c s="6" r="B107" t="n">
        <v>0</v>
      </c>
      <c s="6" r="C107" t="n">
        <v>0</v>
      </c>
    </row>
    <row r="108" spans="1:3">
      <c s="4" r="A108" t="s">
        <v>184</v>
      </c>
      <c s="6" r="B108" t="n">
        <v>0</v>
      </c>
      <c s="6" r="C108" t="n">
        <v>0</v>
      </c>
    </row>
    <row r="109" spans="1:3">
      <c s="4" r="A109" t="s">
        <v>185</v>
      </c>
      <c s="6" r="B109" t="n">
        <v>0</v>
      </c>
      <c s="6" r="C109" t="n">
        <v>0</v>
      </c>
    </row>
    <row r="110" spans="1:3">
      <c s="4" r="A110" t="s">
        <v>187</v>
      </c>
      <c s="6" r="B110" t="n">
        <v>0</v>
      </c>
      <c s="6" r="C110" t="n">
        <v>0</v>
      </c>
    </row>
    <row r="111" spans="1:3">
      <c s="4" r="A111" t="s">
        <v>188</v>
      </c>
      <c s="6" r="B111" t="n">
        <v>0</v>
      </c>
    </row>
    <row r="112" spans="1:3">
      <c s="4" r="A112" t="s">
        <v>189</v>
      </c>
      <c s="6" r="B112" t="n">
        <v>0</v>
      </c>
    </row>
    <row r="113" spans="1:3">
      <c s="4" r="A113" t="s">
        <v>190</v>
      </c>
      <c s="6" r="B113" t="n">
        <v>0</v>
      </c>
      <c s="6" r="C113" t="n">
        <v>0</v>
      </c>
    </row>
    <row r="114" spans="1:3">
      <c s="4" r="A114" t="s">
        <v>191</v>
      </c>
      <c s="6" r="C114" t="n">
        <v>0</v>
      </c>
    </row>
    <row r="115" spans="1:3">
      <c s="4" r="A115" t="s">
        <v>204</v>
      </c>
      <c s="6" r="B115" t="n">
        <v>0</v>
      </c>
      <c s="6" r="C115" t="n">
        <v>0</v>
      </c>
    </row>
    <row r="116" spans="1:3">
      <c s="4" r="A116" t="s">
        <v>196</v>
      </c>
      <c s="6" r="B116" t="n">
        <v>0</v>
      </c>
      <c s="6" r="C116" t="n">
        <v>0</v>
      </c>
    </row>
    <row r="117" spans="1:3">
      <c s="4" r="A117" t="s">
        <v>197</v>
      </c>
      <c s="6" r="B117" t="n">
        <v>0</v>
      </c>
      <c s="6" r="C117" t="n">
        <v>0</v>
      </c>
    </row>
    <row r="118" spans="1:3">
      <c s="4" r="A118" t="s">
        <v>198</v>
      </c>
      <c s="6" r="B118" t="n">
        <v>0</v>
      </c>
      <c s="6" r="C118" t="n">
        <v>0</v>
      </c>
    </row>
    <row r="119" spans="1:3">
      <c s="4" r="A119" t="s">
        <v>199</v>
      </c>
      <c s="7" r="B119" t="n">
        <v>0</v>
      </c>
      <c s="7" r="C119"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847</v>
      </c>
      <c s="2" r="B1" t="s">
        <v>1</v>
      </c>
    </row>
    <row r="2" spans="1:4">
      <c s="2" r="B2" t="s">
        <v>848</v>
      </c>
      <c s="2" r="C2" t="s">
        <v>2</v>
      </c>
      <c s="2" r="D2" t="s">
        <v>26</v>
      </c>
    </row>
    <row r="3" spans="1:4">
      <c s="3" r="A3" t="s">
        <v>849</v>
      </c>
    </row>
    <row r="4" spans="1:4">
      <c s="4" r="A4" t="s">
        <v>87</v>
      </c>
      <c s="6" r="C4" t="n">
        <v>7400000</v>
      </c>
      <c s="6" r="D4" t="n">
        <v>7400000</v>
      </c>
    </row>
    <row r="5" spans="1:4">
      <c s="4" r="A5" t="s">
        <v>704</v>
      </c>
      <c s="4" r="C5" t="s">
        <v>705</v>
      </c>
    </row>
    <row r="6" spans="1:4">
      <c s="4" r="A6" t="s">
        <v>850</v>
      </c>
      <c s="4" r="C6" t="s">
        <v>851</v>
      </c>
    </row>
    <row r="7" spans="1:4">
      <c s="4" r="A7" t="s">
        <v>706</v>
      </c>
      <c s="7" r="C7" t="n">
        <v>25</v>
      </c>
    </row>
    <row r="8" spans="1:4">
      <c s="4" r="A8" t="s">
        <v>852</v>
      </c>
    </row>
    <row r="9" spans="1:4">
      <c s="3" r="A9" t="s">
        <v>849</v>
      </c>
    </row>
    <row r="10" spans="1:4">
      <c s="4" r="A10" t="s">
        <v>853</v>
      </c>
      <c s="6" r="B10" t="n">
        <v>3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9</v>
      </c>
      <c s="2" r="B1" t="s">
        <v>1</v>
      </c>
    </row>
    <row r="2" spans="1:3">
      <c s="2" r="B2" t="s">
        <v>2</v>
      </c>
      <c s="2" r="C2" t="s">
        <v>96</v>
      </c>
    </row>
    <row r="3" spans="1:3">
      <c s="3" r="A3" t="s">
        <v>170</v>
      </c>
    </row>
    <row r="4" spans="1:3">
      <c s="4" r="A4" t="s">
        <v>113</v>
      </c>
      <c s="7" r="B4" t="n">
        <v>36697</v>
      </c>
      <c s="7" r="C4" t="n">
        <v>26333</v>
      </c>
    </row>
    <row r="5" spans="1:3">
      <c s="3" r="A5" t="s">
        <v>171</v>
      </c>
    </row>
    <row r="6" spans="1:3">
      <c s="4" r="A6" t="s">
        <v>105</v>
      </c>
      <c s="6" r="B6" t="n">
        <v>25843</v>
      </c>
      <c s="6" r="C6" t="n">
        <v>25027</v>
      </c>
    </row>
    <row r="7" spans="1:3">
      <c s="4" r="A7" t="s">
        <v>172</v>
      </c>
      <c s="6" r="B7" t="n">
        <v>-1737</v>
      </c>
      <c s="6" r="C7" t="n">
        <v>3783</v>
      </c>
    </row>
    <row r="8" spans="1:3">
      <c s="4" r="A8" t="s">
        <v>173</v>
      </c>
      <c s="6" r="B8" t="n">
        <v>845</v>
      </c>
      <c s="6" r="C8" t="n">
        <v>642</v>
      </c>
    </row>
    <row r="9" spans="1:3">
      <c s="4" r="A9" t="s">
        <v>174</v>
      </c>
      <c s="6" r="B9" t="n">
        <v>-116</v>
      </c>
      <c s="6" r="C9" t="n">
        <v>-593</v>
      </c>
    </row>
    <row r="10" spans="1:3">
      <c s="4" r="A10" t="s">
        <v>175</v>
      </c>
      <c s="6" r="B10" t="n">
        <v>1769</v>
      </c>
      <c s="6" r="C10" t="n">
        <v>5290</v>
      </c>
    </row>
    <row r="11" spans="1:3">
      <c s="3" r="A11" t="s">
        <v>176</v>
      </c>
    </row>
    <row r="12" spans="1:3">
      <c s="4" r="A12" t="s">
        <v>37</v>
      </c>
      <c s="6" r="B12" t="n">
        <v>-97</v>
      </c>
      <c s="6" r="C12" t="n">
        <v>-3599</v>
      </c>
    </row>
    <row r="13" spans="1:3">
      <c s="4" r="A13" t="s">
        <v>177</v>
      </c>
      <c s="6" r="B13" t="n">
        <v>-1611</v>
      </c>
      <c s="6" r="C13" t="n">
        <v>-1474</v>
      </c>
    </row>
    <row r="14" spans="1:3">
      <c s="4" r="A14" t="s">
        <v>41</v>
      </c>
      <c s="6" r="B14" t="n">
        <v>61</v>
      </c>
      <c s="6" r="C14" t="n">
        <v>-2052</v>
      </c>
    </row>
    <row r="15" spans="1:3">
      <c s="4" r="A15" t="s">
        <v>48</v>
      </c>
      <c s="6" r="B15" t="n">
        <v>-4599</v>
      </c>
      <c s="6" r="C15" t="n">
        <v>1916</v>
      </c>
    </row>
    <row r="16" spans="1:3">
      <c s="4" r="A16" t="s">
        <v>50</v>
      </c>
      <c s="6" r="B16" t="n">
        <v>-5309</v>
      </c>
      <c s="6" r="C16" t="n">
        <v>-8816</v>
      </c>
    </row>
    <row r="17" spans="1:3">
      <c s="4" r="A17" t="s">
        <v>53</v>
      </c>
      <c s="6" r="B17" t="n">
        <v>-407</v>
      </c>
      <c s="6" r="C17" t="n">
        <v>2635</v>
      </c>
    </row>
    <row r="18" spans="1:3">
      <c s="4" r="A18" t="s">
        <v>178</v>
      </c>
      <c s="6" r="B18" t="n">
        <v>51339</v>
      </c>
      <c s="6" r="C18" t="n">
        <v>49092</v>
      </c>
    </row>
    <row r="19" spans="1:3">
      <c s="3" r="A19" t="s">
        <v>179</v>
      </c>
    </row>
    <row r="20" spans="1:3">
      <c s="4" r="A20" t="s">
        <v>180</v>
      </c>
      <c s="6" r="B20" t="n">
        <v>-52302</v>
      </c>
      <c s="6" r="C20" t="n">
        <v>-57584</v>
      </c>
    </row>
    <row r="21" spans="1:3">
      <c s="4" r="A21" t="s">
        <v>181</v>
      </c>
      <c s="6" r="B21" t="n">
        <v>-20168</v>
      </c>
      <c s="6" r="C21" t="n">
        <v>0</v>
      </c>
    </row>
    <row r="22" spans="1:3">
      <c s="4" r="A22" t="s">
        <v>182</v>
      </c>
      <c s="6" r="B22" t="n">
        <v>-3183</v>
      </c>
      <c s="6" r="C22" t="n">
        <v>-2856</v>
      </c>
    </row>
    <row r="23" spans="1:3">
      <c s="4" r="A23" t="s">
        <v>183</v>
      </c>
      <c s="6" r="B23" t="n">
        <v>-2099</v>
      </c>
      <c s="6" r="C23" t="n">
        <v>-574</v>
      </c>
    </row>
    <row r="24" spans="1:3">
      <c s="4" r="A24" t="s">
        <v>184</v>
      </c>
      <c s="6" r="B24" t="n">
        <v>-123</v>
      </c>
      <c s="6" r="C24" t="n">
        <v>-176</v>
      </c>
    </row>
    <row r="25" spans="1:3">
      <c s="4" r="A25" t="s">
        <v>185</v>
      </c>
      <c s="6" r="B25" t="n">
        <v>-77875</v>
      </c>
      <c s="6" r="C25" t="n">
        <v>-61190</v>
      </c>
    </row>
    <row r="26" spans="1:3">
      <c s="3" r="A26" t="s">
        <v>186</v>
      </c>
    </row>
    <row r="27" spans="1:3">
      <c s="4" r="A27" t="s">
        <v>187</v>
      </c>
      <c s="6" r="B27" t="n">
        <v>60000</v>
      </c>
      <c s="6" r="C27" t="n">
        <v>90000</v>
      </c>
    </row>
    <row r="28" spans="1:3">
      <c s="4" r="A28" t="s">
        <v>188</v>
      </c>
      <c s="6" r="B28" t="n">
        <v>-60000</v>
      </c>
      <c s="6" r="C28" t="n">
        <v>0</v>
      </c>
    </row>
    <row r="29" spans="1:3">
      <c s="4" r="A29" t="s">
        <v>189</v>
      </c>
      <c s="6" r="B29" t="n">
        <v>275797</v>
      </c>
      <c s="6" r="C29" t="n">
        <v>0</v>
      </c>
    </row>
    <row r="30" spans="1:3">
      <c s="4" r="A30" t="s">
        <v>190</v>
      </c>
      <c s="6" r="B30" t="n">
        <v>7007</v>
      </c>
      <c s="6" r="C30" t="n">
        <v>-7489</v>
      </c>
    </row>
    <row r="31" spans="1:3">
      <c s="4" r="A31" t="s">
        <v>191</v>
      </c>
      <c s="6" r="B31" t="n">
        <v>0</v>
      </c>
      <c s="6" r="C31" t="n">
        <v>-31912</v>
      </c>
    </row>
    <row r="32" spans="1:3">
      <c s="3" r="A32" t="s">
        <v>192</v>
      </c>
    </row>
    <row r="33" spans="1:3">
      <c s="4" r="A33" t="s">
        <v>193</v>
      </c>
      <c s="6" r="B33" t="n">
        <v>-31070</v>
      </c>
      <c s="6" r="C33" t="n">
        <v>-27745</v>
      </c>
    </row>
    <row r="34" spans="1:3">
      <c s="4" r="A34" t="s">
        <v>194</v>
      </c>
      <c s="6" r="B34" t="n">
        <v>-6811</v>
      </c>
      <c s="6" r="C34" t="n">
        <v>-6811</v>
      </c>
    </row>
    <row r="35" spans="1:3">
      <c s="4" r="A35" t="s">
        <v>195</v>
      </c>
      <c s="6" r="B35" t="n">
        <v>-7084</v>
      </c>
      <c s="6" r="C35" t="n">
        <v>-6484</v>
      </c>
    </row>
    <row r="36" spans="1:3">
      <c s="4" r="A36" t="s">
        <v>196</v>
      </c>
      <c s="6" r="B36" t="n">
        <v>237839</v>
      </c>
      <c s="6" r="C36" t="n">
        <v>9559</v>
      </c>
    </row>
    <row r="37" spans="1:3">
      <c s="4" r="A37" t="s">
        <v>197</v>
      </c>
      <c s="6" r="B37" t="n">
        <v>211303</v>
      </c>
      <c s="6" r="C37" t="n">
        <v>-2539</v>
      </c>
    </row>
    <row r="38" spans="1:3">
      <c s="4" r="A38" t="s">
        <v>198</v>
      </c>
      <c s="6" r="B38" t="n">
        <v>31230</v>
      </c>
      <c s="6" r="C38" t="n">
        <v>29598</v>
      </c>
    </row>
    <row r="39" spans="1:3">
      <c s="4" r="A39" t="s">
        <v>199</v>
      </c>
      <c s="6" r="B39" t="n">
        <v>242533</v>
      </c>
      <c s="6" r="C39" t="n">
        <v>27059</v>
      </c>
    </row>
    <row r="40" spans="1:3">
      <c s="3" r="A40" t="s">
        <v>200</v>
      </c>
    </row>
    <row r="41" spans="1:3">
      <c s="4" r="A41" t="s">
        <v>201</v>
      </c>
      <c s="6" r="B41" t="n">
        <v>20063</v>
      </c>
      <c s="6" r="C41" t="n">
        <v>19930</v>
      </c>
    </row>
    <row r="42" spans="1:3">
      <c s="4" r="A42" t="s">
        <v>202</v>
      </c>
      <c s="6" r="B42" t="n">
        <v>217</v>
      </c>
      <c s="6" r="C42" t="n">
        <v>231</v>
      </c>
    </row>
    <row r="43" spans="1:3">
      <c s="4" r="A43" t="s">
        <v>203</v>
      </c>
      <c s="6" r="B43" t="n">
        <v>21247</v>
      </c>
      <c s="6" r="C43" t="n">
        <v>25482</v>
      </c>
    </row>
    <row r="44" spans="1:3">
      <c s="4" r="A44" t="s">
        <v>143</v>
      </c>
      <c s="6" r="B44" t="n">
        <v>6101</v>
      </c>
      <c s="6" r="C44" t="n">
        <v>598</v>
      </c>
    </row>
    <row r="45" spans="1:3">
      <c s="4" r="A45" t="s">
        <v>151</v>
      </c>
      <c s="6" r="B45" t="n">
        <v>131582</v>
      </c>
      <c s="6" r="C45" t="n">
        <v>-5878</v>
      </c>
    </row>
    <row r="46" spans="1:3">
      <c s="4" r="A46" t="s">
        <v>22</v>
      </c>
    </row>
    <row r="47" spans="1:3">
      <c s="3" r="A47" t="s">
        <v>170</v>
      </c>
    </row>
    <row r="48" spans="1:3">
      <c s="4" r="A48" t="s">
        <v>113</v>
      </c>
      <c s="6" r="B48" t="n">
        <v>36697</v>
      </c>
      <c s="6" r="C48" t="n">
        <v>26333</v>
      </c>
    </row>
    <row r="49" spans="1:3">
      <c s="3" r="A49" t="s">
        <v>171</v>
      </c>
    </row>
    <row r="50" spans="1:3">
      <c s="4" r="A50" t="s">
        <v>105</v>
      </c>
      <c s="6" r="B50" t="n">
        <v>25843</v>
      </c>
      <c s="6" r="C50" t="n">
        <v>25027</v>
      </c>
    </row>
    <row r="51" spans="1:3">
      <c s="4" r="A51" t="s">
        <v>172</v>
      </c>
      <c s="6" r="B51" t="n">
        <v>-1737</v>
      </c>
      <c s="6" r="C51" t="n">
        <v>3783</v>
      </c>
    </row>
    <row r="52" spans="1:3">
      <c s="4" r="A52" t="s">
        <v>173</v>
      </c>
      <c s="6" r="B52" t="n">
        <v>845</v>
      </c>
      <c s="6" r="C52" t="n">
        <v>642</v>
      </c>
    </row>
    <row r="53" spans="1:3">
      <c s="4" r="A53" t="s">
        <v>174</v>
      </c>
      <c s="6" r="B53" t="n">
        <v>-116</v>
      </c>
      <c s="6" r="C53" t="n">
        <v>-593</v>
      </c>
    </row>
    <row r="54" spans="1:3">
      <c s="4" r="A54" t="s">
        <v>175</v>
      </c>
      <c s="6" r="B54" t="n">
        <v>1769</v>
      </c>
      <c s="6" r="C54" t="n">
        <v>5290</v>
      </c>
    </row>
    <row r="55" spans="1:3">
      <c s="3" r="A55" t="s">
        <v>176</v>
      </c>
    </row>
    <row r="56" spans="1:3">
      <c s="4" r="A56" t="s">
        <v>37</v>
      </c>
      <c s="6" r="B56" t="n">
        <v>-97</v>
      </c>
      <c s="6" r="C56" t="n">
        <v>-3599</v>
      </c>
    </row>
    <row r="57" spans="1:3">
      <c s="4" r="A57" t="s">
        <v>177</v>
      </c>
      <c s="6" r="B57" t="n">
        <v>-1611</v>
      </c>
      <c s="6" r="C57" t="n">
        <v>-1474</v>
      </c>
    </row>
    <row r="58" spans="1:3">
      <c s="4" r="A58" t="s">
        <v>41</v>
      </c>
      <c s="6" r="B58" t="n">
        <v>61</v>
      </c>
      <c s="6" r="C58" t="n">
        <v>-2052</v>
      </c>
    </row>
    <row r="59" spans="1:3">
      <c s="4" r="A59" t="s">
        <v>48</v>
      </c>
      <c s="6" r="B59" t="n">
        <v>-4599</v>
      </c>
      <c s="6" r="C59" t="n">
        <v>1916</v>
      </c>
    </row>
    <row r="60" spans="1:3">
      <c s="4" r="A60" t="s">
        <v>50</v>
      </c>
      <c s="6" r="B60" t="n">
        <v>-5309</v>
      </c>
      <c s="6" r="C60" t="n">
        <v>-8816</v>
      </c>
    </row>
    <row r="61" spans="1:3">
      <c s="4" r="A61" t="s">
        <v>53</v>
      </c>
      <c s="6" r="B61" t="n">
        <v>-407</v>
      </c>
      <c s="6" r="C61" t="n">
        <v>2635</v>
      </c>
    </row>
    <row r="62" spans="1:3">
      <c s="4" r="A62" t="s">
        <v>178</v>
      </c>
      <c s="6" r="B62" t="n">
        <v>51339</v>
      </c>
      <c s="6" r="C62" t="n">
        <v>49092</v>
      </c>
    </row>
    <row r="63" spans="1:3">
      <c s="3" r="A63" t="s">
        <v>179</v>
      </c>
    </row>
    <row r="64" spans="1:3">
      <c s="4" r="A64" t="s">
        <v>180</v>
      </c>
      <c s="6" r="B64" t="n">
        <v>-52302</v>
      </c>
      <c s="6" r="C64" t="n">
        <v>-57584</v>
      </c>
    </row>
    <row r="65" spans="1:3">
      <c s="4" r="A65" t="s">
        <v>181</v>
      </c>
      <c s="6" r="B65" t="n">
        <v>-20168</v>
      </c>
      <c s="6" r="C65" t="n">
        <v>0</v>
      </c>
    </row>
    <row r="66" spans="1:3">
      <c s="4" r="A66" t="s">
        <v>182</v>
      </c>
      <c s="6" r="B66" t="n">
        <v>-3183</v>
      </c>
      <c s="6" r="C66" t="n">
        <v>-2856</v>
      </c>
    </row>
    <row r="67" spans="1:3">
      <c s="4" r="A67" t="s">
        <v>183</v>
      </c>
      <c s="6" r="B67" t="n">
        <v>-2099</v>
      </c>
      <c s="6" r="C67" t="n">
        <v>-574</v>
      </c>
    </row>
    <row r="68" spans="1:3">
      <c s="4" r="A68" t="s">
        <v>184</v>
      </c>
      <c s="6" r="B68" t="n">
        <v>-123</v>
      </c>
      <c s="6" r="C68" t="n">
        <v>-176</v>
      </c>
    </row>
    <row r="69" spans="1:3">
      <c s="4" r="A69" t="s">
        <v>185</v>
      </c>
      <c s="6" r="B69" t="n">
        <v>-77875</v>
      </c>
      <c s="6" r="C69" t="n">
        <v>-61190</v>
      </c>
    </row>
    <row r="70" spans="1:3">
      <c s="3" r="A70" t="s">
        <v>186</v>
      </c>
    </row>
    <row r="71" spans="1:3">
      <c s="4" r="A71" t="s">
        <v>187</v>
      </c>
      <c s="6" r="B71" t="n">
        <v>60000</v>
      </c>
      <c s="6" r="C71" t="n">
        <v>90000</v>
      </c>
    </row>
    <row r="72" spans="1:3">
      <c s="4" r="A72" t="s">
        <v>188</v>
      </c>
      <c s="6" r="B72" t="n">
        <v>-60000</v>
      </c>
      <c s="6" r="C72" t="n">
        <v>0</v>
      </c>
    </row>
    <row r="73" spans="1:3">
      <c s="4" r="A73" t="s">
        <v>189</v>
      </c>
      <c s="6" r="B73" t="n">
        <v>275797</v>
      </c>
      <c s="6" r="C73" t="n">
        <v>0</v>
      </c>
    </row>
    <row r="74" spans="1:3">
      <c s="4" r="A74" t="s">
        <v>190</v>
      </c>
      <c s="6" r="B74" t="n">
        <v>7007</v>
      </c>
      <c s="6" r="C74" t="n">
        <v>-7489</v>
      </c>
    </row>
    <row r="75" spans="1:3">
      <c s="4" r="A75" t="s">
        <v>191</v>
      </c>
      <c s="6" r="B75" t="n">
        <v>0</v>
      </c>
      <c s="6" r="C75" t="n">
        <v>-31912</v>
      </c>
    </row>
    <row r="76" spans="1:3">
      <c s="4" r="A76" t="s">
        <v>204</v>
      </c>
      <c s="6" r="B76" t="n">
        <v>-44965</v>
      </c>
      <c s="6" r="C76" t="n">
        <v>-41040</v>
      </c>
    </row>
    <row r="77" spans="1:3">
      <c s="3" r="A77" t="s">
        <v>192</v>
      </c>
    </row>
    <row r="78" spans="1:3">
      <c s="4" r="A78" t="s">
        <v>196</v>
      </c>
      <c s="6" r="B78" t="n">
        <v>237839</v>
      </c>
      <c s="6" r="C78" t="n">
        <v>9559</v>
      </c>
    </row>
    <row r="79" spans="1:3">
      <c s="4" r="A79" t="s">
        <v>197</v>
      </c>
      <c s="6" r="B79" t="n">
        <v>211303</v>
      </c>
      <c s="6" r="C79" t="n">
        <v>-2539</v>
      </c>
    </row>
    <row r="80" spans="1:3">
      <c s="4" r="A80" t="s">
        <v>198</v>
      </c>
      <c s="6" r="B80" t="n">
        <v>27015</v>
      </c>
      <c s="6" r="C80" t="n">
        <v>25380</v>
      </c>
    </row>
    <row r="81" spans="1:3">
      <c s="4" r="A81" t="s">
        <v>199</v>
      </c>
      <c s="6" r="B81" t="n">
        <v>238318</v>
      </c>
      <c s="6" r="C81" t="n">
        <v>22841</v>
      </c>
    </row>
    <row r="82" spans="1:3">
      <c s="3" r="A82" t="s">
        <v>200</v>
      </c>
    </row>
    <row r="83" spans="1:3">
      <c s="4" r="A83" t="s">
        <v>201</v>
      </c>
      <c s="6" r="B83" t="n">
        <v>20063</v>
      </c>
      <c s="6" r="C83" t="n">
        <v>19930</v>
      </c>
    </row>
    <row r="84" spans="1:3">
      <c s="4" r="A84" t="s">
        <v>202</v>
      </c>
      <c s="6" r="B84" t="n">
        <v>217</v>
      </c>
      <c s="6" r="C84" t="n">
        <v>231</v>
      </c>
    </row>
    <row r="85" spans="1:3">
      <c s="4" r="A85" t="s">
        <v>203</v>
      </c>
      <c s="6" r="B85" t="n">
        <v>21247</v>
      </c>
      <c s="6" r="C85" t="n">
        <v>25482</v>
      </c>
    </row>
    <row r="86" spans="1:3">
      <c s="4" r="A86" t="s">
        <v>143</v>
      </c>
      <c s="6" r="B86" t="n">
        <v>6101</v>
      </c>
      <c s="6" r="C86" t="n">
        <v>598</v>
      </c>
    </row>
    <row r="87" spans="1:3">
      <c s="4" r="A87" t="s">
        <v>151</v>
      </c>
      <c s="7" r="B87" t="n">
        <v>130066</v>
      </c>
      <c s="7" r="C87" t="n">
        <v>-8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 of Partn</vt:lpstr>
      <vt:lpstr>Consolidated Statements of Cash</vt:lpstr>
      <vt:lpstr>1. Description of Business</vt:lpstr>
      <vt:lpstr>2. Significant Accounting Polic</vt:lpstr>
      <vt:lpstr>3. Real Estate Assets</vt:lpstr>
      <vt:lpstr>4. Debt</vt:lpstr>
      <vt:lpstr>5. Commitments and Contingencie</vt:lpstr>
      <vt:lpstr>6. Redeemable noncontrolling in</vt:lpstr>
      <vt:lpstr>7. Preferred Stock</vt:lpstr>
      <vt:lpstr>8. Stockholders Equity of the R</vt:lpstr>
      <vt:lpstr>9. Equity Compensation Plan</vt:lpstr>
      <vt:lpstr>10. Earnings Per Share of the R</vt:lpstr>
      <vt:lpstr>11. Earnings Per Unit of the Op</vt:lpstr>
      <vt:lpstr>12. Fair Value</vt:lpstr>
      <vt:lpstr>13. Supplemental Consolidating </vt:lpstr>
      <vt:lpstr>14. Subsequent Events (Notes)</vt:lpstr>
      <vt:lpstr>2. Significant Accounting Pol22</vt:lpstr>
      <vt:lpstr>2. Significant Accounting Pol23</vt:lpstr>
      <vt:lpstr>3. Real Estate Assets (Tables)</vt:lpstr>
      <vt:lpstr>4. Debt (Tables)</vt:lpstr>
      <vt:lpstr>9. Equity Compensation Plan (Ta</vt:lpstr>
      <vt:lpstr>10. Earnings Per Share of the27</vt:lpstr>
      <vt:lpstr>11. Earnings Per Unit of the 28</vt:lpstr>
      <vt:lpstr>13. Supplemental Consolidatin29</vt:lpstr>
      <vt:lpstr>1. Description of Business (Det</vt:lpstr>
      <vt:lpstr>2. Significant Accounting Pol31</vt:lpstr>
      <vt:lpstr>2. Significant Accounting Pol32</vt:lpstr>
      <vt:lpstr>2. Significant Accounting Pol33</vt:lpstr>
      <vt:lpstr>2. Significant Accounting Pol34</vt:lpstr>
      <vt:lpstr>2. Significant Accounting Pol35</vt:lpstr>
      <vt:lpstr>2. Significant Accounting Pol36</vt:lpstr>
      <vt:lpstr>2. Significant Accounting Pol37</vt:lpstr>
      <vt:lpstr>2. Significant Accounting Pol38</vt:lpstr>
      <vt:lpstr>2. Significant Accounting Pol39</vt:lpstr>
      <vt:lpstr>3. Real Estate Assets Schedule </vt:lpstr>
      <vt:lpstr>4. Debt Summary (Details)</vt:lpstr>
      <vt:lpstr>4. Debt Unsecured Credit Facili</vt:lpstr>
      <vt:lpstr>4. Debt Applicable Margin of Un</vt:lpstr>
      <vt:lpstr>4. Debt Credit Rating for Unsec</vt:lpstr>
      <vt:lpstr>4. Debt ACC3 Term Loan (Details</vt:lpstr>
      <vt:lpstr>4. Debt Unsecured Term Loan (De</vt:lpstr>
      <vt:lpstr>4. Debt Applicable Margin of 47</vt:lpstr>
      <vt:lpstr>4. Debt Credit Rating for Uns48</vt:lpstr>
      <vt:lpstr>4. Debt Unsecured Notes due 202</vt:lpstr>
      <vt:lpstr>4. Debt Unsecured Notes due 250</vt:lpstr>
      <vt:lpstr>4. Debt Maturity Summary (Detai</vt:lpstr>
      <vt:lpstr>5. Commitments and Contingenc52</vt:lpstr>
      <vt:lpstr>6. Redeemable noncontrolling 53</vt:lpstr>
      <vt:lpstr>7. Preferred Stock (Details)</vt:lpstr>
      <vt:lpstr>8. Stockholders Equity of the55</vt:lpstr>
      <vt:lpstr>9. Equity Compensation Plan Nar</vt:lpstr>
      <vt:lpstr>9. Equity Compensation Plan Sum</vt:lpstr>
      <vt:lpstr>9. Equity Compensation Plan S58</vt:lpstr>
      <vt:lpstr>9. Equity Compensation Plan S59</vt:lpstr>
      <vt:lpstr>9. Equity Compensation Plan S60</vt:lpstr>
      <vt:lpstr>9. Equity Compensation Plan S61</vt:lpstr>
      <vt:lpstr>10. Earnings Per Share of the62</vt:lpstr>
      <vt:lpstr>11. Earnings Per Unit of the 63</vt:lpstr>
      <vt:lpstr>12. Fair Value (Details)</vt:lpstr>
      <vt:lpstr>13. Supplemental Consolidatin65</vt:lpstr>
      <vt:lpstr>13. Supplemental Consolidatin66</vt:lpstr>
      <vt:lpstr>13. Supplemental Consolidatin67</vt:lpstr>
      <vt:lpstr>14.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4:04:38Z</dcterms:created>
  <dcterms:modified xmlns:dcterms="http://purl.org/dc/terms/" xmlns:xsi="http://www.w3.org/2001/XMLSchema-instance" xsi:type="dcterms:W3CDTF">2016-04-28T14:04:38Z</dcterms:modified>
  <dc:title xmlns:dc="http://purl.org/dc/elements/1.1/">Untitled</dc:title>
  <dc:description xmlns:dc="http://purl.org/dc/elements/1.1/"/>
  <dc:subject xmlns:dc="http://purl.org/dc/elements/1.1/"/>
  <cp:keywords/>
  <cp:category/>
</cp:coreProperties>
</file>